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usiness Activ" sheetId="7" r:id="rId7"/>
    <s:sheet name="Summary of Significant Accounti" sheetId="8" r:id="rId8"/>
    <s:sheet name="Hughes Retail Preferred Trackin" sheetId="9" r:id="rId9"/>
    <s:sheet name="Other Comprehensive Income (Los" sheetId="10" r:id="rId10"/>
    <s:sheet name="Investment Securities" sheetId="11" r:id="rId11"/>
    <s:sheet name="Trade Accounts Receivable" sheetId="12" r:id="rId12"/>
    <s:sheet name="Inventory" sheetId="13" r:id="rId13"/>
    <s:sheet name="Property and Equipment" sheetId="14" r:id="rId14"/>
    <s:sheet name="Goodwill and Other Intangible A" sheetId="15" r:id="rId15"/>
    <s:sheet name="Debt and Capital Lease Obligati" sheetId="16" r:id="rId16"/>
    <s:sheet name="Income Taxes" sheetId="17" r:id="rId17"/>
    <s:sheet name="Commitments and Contingencies" sheetId="18" r:id="rId18"/>
    <s:sheet name="Segment Reporting" sheetId="19" r:id="rId19"/>
    <s:sheet name="Related Party Transactions" sheetId="20" r:id="rId20"/>
    <s:sheet name="Supplemental Guarantor and Non-" sheetId="21" r:id="rId21"/>
    <s:sheet name="Summary of Significant Accoun22" sheetId="22" r:id="rId22"/>
    <s:sheet name="Other Comprehensive Income (L23" sheetId="23" r:id="rId23"/>
    <s:sheet name="Investment Securities (Tables)" sheetId="24" r:id="rId24"/>
    <s:sheet name="Trade Accounts Receivable (Tabl" sheetId="25" r:id="rId25"/>
    <s:sheet name="Inventory (Tables)" sheetId="26" r:id="rId26"/>
    <s:sheet name="Property and Equipment (Tables)" sheetId="27" r:id="rId27"/>
    <s:sheet name="Goodwill and Other Intangible28" sheetId="28" r:id="rId28"/>
    <s:sheet name="Debt and Capital Lease Obliga29" sheetId="29" r:id="rId29"/>
    <s:sheet name="Segment Reporting (Tables)" sheetId="30" r:id="rId30"/>
    <s:sheet name="Supplemental Guarantor and No31" sheetId="31" r:id="rId31"/>
    <s:sheet name="Organization and Business Act32" sheetId="32" r:id="rId32"/>
    <s:sheet name="Summary of Significant Accoun33" sheetId="33" r:id="rId33"/>
    <s:sheet name="Hughes Retail Preferred Track34" sheetId="34" r:id="rId34"/>
    <s:sheet name="Other Comprehensive Income (L35" sheetId="35" r:id="rId35"/>
    <s:sheet name="Investment Securities (Details)" sheetId="36" r:id="rId36"/>
    <s:sheet name="Investment Securities (Details " sheetId="37" r:id="rId37"/>
    <s:sheet name="Investment Securities (Detail38" sheetId="38" r:id="rId38"/>
    <s:sheet name="Investment Securities (Detail39" sheetId="39" r:id="rId39"/>
    <s:sheet name="Investment Securities (Detail40" sheetId="40" r:id="rId40"/>
    <s:sheet name="Trade Accounts Receivable (Deta" sheetId="41" r:id="rId41"/>
    <s:sheet name="Inventory (Details)" sheetId="42" r:id="rId42"/>
    <s:sheet name="Property and Equipment (Details" sheetId="43" r:id="rId43"/>
    <s:sheet name="Property and Equipment (Detai44" sheetId="44" r:id="rId44"/>
    <s:sheet name="Property and Equipment (Detai45" sheetId="45" r:id="rId45"/>
    <s:sheet name="Property and Equipment (Detai46" sheetId="46" r:id="rId46"/>
    <s:sheet name="Goodwill and Other Intangible47" sheetId="47" r:id="rId47"/>
    <s:sheet name="Debt and Capital Lease Obliga48" sheetId="48" r:id="rId48"/>
    <s:sheet name="Debt and Capital Lease Obliga49" sheetId="49" r:id="rId49"/>
    <s:sheet name="Income Taxes (Details)" sheetId="50" r:id="rId50"/>
    <s:sheet name="Commitments and Contingencies (" sheetId="51" r:id="rId51"/>
    <s:sheet name="Commitments and Contingencies52" sheetId="52" r:id="rId52"/>
    <s:sheet name="Segment Reporting (Details)" sheetId="53" r:id="rId53"/>
    <s:sheet name="Related Party Transactions (Det" sheetId="54" r:id="rId54"/>
    <s:sheet name="Related Party Transactions (D55" sheetId="55" r:id="rId55"/>
    <s:sheet name="Related Party Transactions (D56" sheetId="56" r:id="rId56"/>
    <s:sheet name="Supplemental Guarantor and No57" sheetId="57" r:id="rId57"/>
    <s:sheet name="Supplemental Guarantor and No58" sheetId="58" r:id="rId58"/>
    <s:sheet name="Supplemental Guarantor and No59" sheetId="59" r:id="rId59"/>
  </s:sheets>
  <s:definedNames/>
  <s:calcPr calcId="124519" calcMode="auto" fullCalcOnLoad="1"/>
</s:workbook>
</file>

<file path=xl/sharedStrings.xml><?xml version="1.0" encoding="utf-8"?>
<sst xmlns="http://schemas.openxmlformats.org/spreadsheetml/2006/main" uniqueCount="640">
  <si>
    <t>Document and Entity Information - shares</t>
  </si>
  <si>
    <t>9 Months Ended</t>
  </si>
  <si>
    <t>Sep. 30, 2016</t>
  </si>
  <si>
    <t>Oct. 31, 2016</t>
  </si>
  <si>
    <t>Document and Entity Information</t>
  </si>
  <si>
    <t>Entity Registrant Name</t>
  </si>
  <si>
    <t>Hughes Satellite Systems Corp</t>
  </si>
  <si>
    <t>Entity Central Index Key</t>
  </si>
  <si>
    <t>Document Type</t>
  </si>
  <si>
    <t>10-Q</t>
  </si>
  <si>
    <t>Document Period End Date</t>
  </si>
  <si>
    <t>Sep. 30,
		2016</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Document Fiscal Period Focus</t>
  </si>
  <si>
    <t>Q3</t>
  </si>
  <si>
    <t>CONDENSED CONSOLIDATED BALANCE SHEETS - USD ($) $ in Thousands</t>
  </si>
  <si>
    <t>Dec. 31, 2015</t>
  </si>
  <si>
    <t>Current Assets:</t>
  </si>
  <si>
    <t>Cash and cash equivalents</t>
  </si>
  <si>
    <t>Marketable investment securities, at fair value</t>
  </si>
  <si>
    <t>Trade accounts receivable, net of allowance for doubtful accounts of $13,167 and $11,447, respectively</t>
  </si>
  <si>
    <t>Trade accounts receivable - DISH Network, net of allowance for doubtful accounts of zero</t>
  </si>
  <si>
    <t>Inventory</t>
  </si>
  <si>
    <t>Prepaids and deposits</t>
  </si>
  <si>
    <t>Advances to affiliates, net</t>
  </si>
  <si>
    <t>Other current assets</t>
  </si>
  <si>
    <t>Total current assets</t>
  </si>
  <si>
    <t>Noncurrent Assets:</t>
  </si>
  <si>
    <t>Restricted cash and cash equivalents</t>
  </si>
  <si>
    <t>Property and equipment, net of accumulated depreciation of $2,412,895 and $2,138,642, respectively</t>
  </si>
  <si>
    <t>Regulatory authorizations</t>
  </si>
  <si>
    <t>Goodwill</t>
  </si>
  <si>
    <t>Other intangible assets, net</t>
  </si>
  <si>
    <t>Investments in unconsolidated entities</t>
  </si>
  <si>
    <t>Other noncurrent assets, net</t>
  </si>
  <si>
    <t>Total noncurrent assets</t>
  </si>
  <si>
    <t>Total assets</t>
  </si>
  <si>
    <t>Current Liabilities:</t>
  </si>
  <si>
    <t>Trade accounts payable</t>
  </si>
  <si>
    <t>Trade accounts payable - DISH Network</t>
  </si>
  <si>
    <t>Current portion of long-term debt and capital lease obligations</t>
  </si>
  <si>
    <t>Advances from affiliates, net</t>
  </si>
  <si>
    <t>Deferred revenue and prepayments</t>
  </si>
  <si>
    <t>Accrued interest</t>
  </si>
  <si>
    <t>Accrued compensation</t>
  </si>
  <si>
    <t>Accrued expenses and other</t>
  </si>
  <si>
    <t>Total current liabilities</t>
  </si>
  <si>
    <t>Noncurrent Liabilities:</t>
  </si>
  <si>
    <t>Long-term debt and capital lease obligations, net of unamortized debt issuance costs</t>
  </si>
  <si>
    <t>Deferred tax liabilities, net</t>
  </si>
  <si>
    <t>Advances from affiliates</t>
  </si>
  <si>
    <t>Other noncurrent liabilities</t>
  </si>
  <si>
    <t>Total noncurrent liabilities</t>
  </si>
  <si>
    <t>Total liabilities</t>
  </si>
  <si>
    <t>Commitments and Contingencies</t>
  </si>
  <si>
    <t xml:space="preserve"> </t>
  </si>
  <si>
    <t>Shareholders’ Equity:</t>
  </si>
  <si>
    <t>Common stock, $0.01 par value; 1,000,000 shares authorized, 1,000 shares issued and outstanding at each of September 30, 2016 and December 31, 2015</t>
  </si>
  <si>
    <t>Additional paid-in capital</t>
  </si>
  <si>
    <t>Accumulated other comprehensive loss</t>
  </si>
  <si>
    <t>Accumulated earnings</t>
  </si>
  <si>
    <t>Total HSS shareholders’ equity</t>
  </si>
  <si>
    <t>Noncontrolling interests</t>
  </si>
  <si>
    <t>Total shareholders’ equity</t>
  </si>
  <si>
    <t>Total liabilities and shareholders’ equity</t>
  </si>
  <si>
    <t>Hughes Retail Preferred Tracking Stock</t>
  </si>
  <si>
    <t>Hughes Retail Preferred Tracking Stock, $0.001 par value; 300 shares authorized, 81.128 shares issued and outstanding at each of September 30, 2016 and December 31, 2015</t>
  </si>
  <si>
    <t>CONDENSED CONSOLIDATED BALANCE SHEETS (Parenthetical) - USD ($)</t>
  </si>
  <si>
    <t>Allowance for doubtful accounts on trade accounts receivable (in dollars)</t>
  </si>
  <si>
    <t>Allowance for doubtful accounts on trade accounts receivable - DISH Network (in dollars)</t>
  </si>
  <si>
    <t>Property and equipment, accumulated depreciation (in dollars)</t>
  </si>
  <si>
    <t>Common stock, par value (in dollars per share)</t>
  </si>
  <si>
    <t>Common stock, shares authorized (in shares)</t>
  </si>
  <si>
    <t>Common stock, shares issued (in shares)</t>
  </si>
  <si>
    <t>Common stock, shares outstanding (in shares)</t>
  </si>
  <si>
    <t>Preferred Stock</t>
  </si>
  <si>
    <t>Preferred Stock, par value (in dollars per share)</t>
  </si>
  <si>
    <t>Preferred Stock, shares authorized (in shares)</t>
  </si>
  <si>
    <t>Preferred Stock, shares issued (in shares)</t>
  </si>
  <si>
    <t>Preferred Stock, shares outstanding (in shares)</t>
  </si>
  <si>
    <t>CONDENSED CONSOLIDATED STATEMENTS OF OPERATIONS AND COMPREHENSIVE INCOME (LOSS) - USD ($) $ in Thousands</t>
  </si>
  <si>
    <t>3 Months Ended</t>
  </si>
  <si>
    <t>Sep. 30, 2015</t>
  </si>
  <si>
    <t>Revenue:</t>
  </si>
  <si>
    <t>Services and other revenue - DISH Network</t>
  </si>
  <si>
    <t>Services and other revenue - other</t>
  </si>
  <si>
    <t>Equipment revenue - DISH Network</t>
  </si>
  <si>
    <t>Equipment revenue - other</t>
  </si>
  <si>
    <t>Total revenue</t>
  </si>
  <si>
    <t>Costs and Expenses:</t>
  </si>
  <si>
    <t>Cost of sales - services and other (exclusive of depreciation and amortization)</t>
  </si>
  <si>
    <t>Cost of sales - equipment (exclusive of depreciation and amortization)</t>
  </si>
  <si>
    <t>Selling, general and administrative expenses</t>
  </si>
  <si>
    <t>Research and development expenses</t>
  </si>
  <si>
    <t>Depreciation and amortization</t>
  </si>
  <si>
    <t>Total costs and expenses</t>
  </si>
  <si>
    <t>Operating income</t>
  </si>
  <si>
    <t>Other Income (Expense):</t>
  </si>
  <si>
    <t>Interest income</t>
  </si>
  <si>
    <t>Interest expense, net of amounts capitalized</t>
  </si>
  <si>
    <t>Loss from partial redemption of debt</t>
  </si>
  <si>
    <t>Other-than-temporary impairment loss on available-for-sale securities</t>
  </si>
  <si>
    <t>Gains (losses) on marketable investment securities, net</t>
  </si>
  <si>
    <t>Equity in earnings of unconsolidated affiliate</t>
  </si>
  <si>
    <t>Other, net</t>
  </si>
  <si>
    <t>Total other expense, net</t>
  </si>
  <si>
    <t>Income before income taxes</t>
  </si>
  <si>
    <t>Income tax provision</t>
  </si>
  <si>
    <t>Net income</t>
  </si>
  <si>
    <t>Less: Net income attributable to noncontrolling interests</t>
  </si>
  <si>
    <t>Net income attributable to HSS</t>
  </si>
  <si>
    <t>Comprehensive Income:</t>
  </si>
  <si>
    <t>Other comprehensive income (loss), net of tax:</t>
  </si>
  <si>
    <t>Foreign currency translation adjustments</t>
  </si>
  <si>
    <t>Unrealized gains (losses) on available-for-sale securities and other</t>
  </si>
  <si>
    <t>Recognition of other-than-temporary loss on available-for-sale securities in net income</t>
  </si>
  <si>
    <t>Recognition of realized gains on available-for-sale securities in net income</t>
  </si>
  <si>
    <t>Total other comprehensive income (loss), net of tax</t>
  </si>
  <si>
    <t>Comprehensive income</t>
  </si>
  <si>
    <t>Less: Comprehensive income (loss) attributable to noncontrolling interests</t>
  </si>
  <si>
    <t>Comprehensive income attributable to HSS</t>
  </si>
  <si>
    <t>CONDENSED CONSOLIDATED STATEMENTS OF CASH FLOWS - USD ($) $ in Thousands</t>
  </si>
  <si>
    <t>Cash Flows from Operating Activities:</t>
  </si>
  <si>
    <t>Adjustments to reconcile net income to net cash flows from operating activities:</t>
  </si>
  <si>
    <t>Amortization of debt issuance costs</t>
  </si>
  <si>
    <t>Losses (gains) and impairment on marketable investment securities, net</t>
  </si>
  <si>
    <t>Stock-based compensation</t>
  </si>
  <si>
    <t>Deferred tax provision</t>
  </si>
  <si>
    <t>Dividends received from unconsolidated entity</t>
  </si>
  <si>
    <t>Proceeds from sale of trading securities</t>
  </si>
  <si>
    <t>Changes in current assets and current liabilities, net</t>
  </si>
  <si>
    <t>Changes in noncurrent assets and noncurrent liabilities, net</t>
  </si>
  <si>
    <t>Net cash flows from operating activities</t>
  </si>
  <si>
    <t>Cash Flows from Investing Activities:</t>
  </si>
  <si>
    <t>Purchases of marketable investment securities</t>
  </si>
  <si>
    <t>Sales and maturities of marketable investment securities</t>
  </si>
  <si>
    <t>Purchases of property and equipment</t>
  </si>
  <si>
    <t>Expenditures for externally marketed software</t>
  </si>
  <si>
    <t>Changes in restricted cash and cash equivalents</t>
  </si>
  <si>
    <t>Investment in unconsolidated entity</t>
  </si>
  <si>
    <t>Payment for EchoStar XXI launch services</t>
  </si>
  <si>
    <t>Net cash flows from investing activities</t>
  </si>
  <si>
    <t>Cash Flows from Financing Activities:</t>
  </si>
  <si>
    <t>Proceeds from issuance of long-term debt</t>
  </si>
  <si>
    <t>Payments of debt issuance costs</t>
  </si>
  <si>
    <t>Repayment of 6 1/2% Senior Secured Notes Due 2019 and related premium</t>
  </si>
  <si>
    <t>Repayment of other debt and capital lease obligations</t>
  </si>
  <si>
    <t>Capital contribution from EchoStar</t>
  </si>
  <si>
    <t>Net cash flows from financing activities</t>
  </si>
  <si>
    <t>Effect of exchange rates on cash and cash equivalents</t>
  </si>
  <si>
    <t>Net increase in cash and cash equivalents</t>
  </si>
  <si>
    <t>Cash and cash equivalents, beginning of period</t>
  </si>
  <si>
    <t>Cash and cash equivalents, end of period</t>
  </si>
  <si>
    <t>Supplemental Disclosure of Cash Flow Information:</t>
  </si>
  <si>
    <t>Cash paid for interest (including capitalized interest)</t>
  </si>
  <si>
    <t>Capitalized interest</t>
  </si>
  <si>
    <t>Cash paid for income taxes</t>
  </si>
  <si>
    <t>Property and equipment financed under capital lease obligations</t>
  </si>
  <si>
    <t>Reduction of capital lease obligation for AMC-15 and AMC-16 satellites</t>
  </si>
  <si>
    <t>Increase (decrease) in capital expenditures included in accounts payable, net</t>
  </si>
  <si>
    <t>EchoStar XXI Launch Contract</t>
  </si>
  <si>
    <t>Transfer of launch contract from EchoStar to HNS</t>
  </si>
  <si>
    <t>EchoStar XXIII Launch Contract</t>
  </si>
  <si>
    <t>CONDENSED CONSOLIDATED STATEMENTS OF CASH FLOWS (Parenthetical)</t>
  </si>
  <si>
    <t>6 1/2% Senior Secured Notes due 2019</t>
  </si>
  <si>
    <t>Interest rate</t>
  </si>
  <si>
    <t>6.50%</t>
  </si>
  <si>
    <t>Organization and Business Activities</t>
  </si>
  <si>
    <t>Organization, Consolidation and Presentation of Financial Statements [Abstract]</t>
  </si>
  <si>
    <t>Organization and Business Activities Principal Business Hughes Satellite Systems Corporation (which, together with its subsidiaries, is referred to as “HSS,” the “Company,” “we,” “us” and/or “our”) is a holding company and a subsidiary of EchoStar Corporation (“EchoStar”). We are a global provider of satellite service operations, video delivery solutions, broadband satellite technologies and broadband services for home and office customers. We deliver innovative network technologies, managed services, and various communications solutions for enterprise and government customers. We currently operate in the following two business segments: • Hughes — which provides broadband satellite technologies and broadband services to home and office customers and network technologies, managed services and communication solutions to domestic and international consumer, enterprise and government customers. The Hughes segment also provides managed services, hardware, and satellite services to large enterprises and government customers, and designs, provides and installs gateway and terminal equipment to customers for other satellite systems. • EchoStar Satellite Services (“ESS”) — which uses certain of our owned and leased in-orbit satellites and related licenses to provide satellite service operations and video delivery solutions on a full-time and occasional-use basis primarily to DISH Network Corporation and its subsidiaries (“DISH Network”), Dish Mexico, S. de R.L. de C.V. (“Dish Mexico”), a joint venture that EchoStar entered into in 2008, United States (“U.S.”) government service providers, internet service providers, broadcast news organizations, programmers, and private enterprise customers. We were formed as a Colorado corporation in March 2011 to facilitate the acquisition (the “Hughes Acquisition”) of Hughes Communications, Inc. and its subsidiaries (“Hughes Communications”) and related financing transactions. In connection with our formation, EchoStar contributed the assets and liabilities of its satellite services business, including the principal operating subsidiary of its satellite services business, EchoStar Satellite Services L.L.C., to us. In addition, as a result of the Satellite and Tracking Stock Transaction described in Note 3 below and in our most recent Annual Report on Form 10-K, DISH Network owns shares of our preferred tracking stock representing a 28.11% economic interest in the residential retail satellite broadband business of our Hughes segment. DISH Network also owns shares of preferred tracking stock issued by EchoStar Corporation, which together with our preferred tracking stock represents an aggregate 80.0% economic interest in the residential retail satellite broadband business of our Hughes segment. The tracking stock is an equity security and the rights of DISH Network, as the holder of the tracking stock, in our assets are subject to the claims of our creditors.</t>
  </si>
  <si>
    <t>Summary of Significant Accounting Policies</t>
  </si>
  <si>
    <t>Accounting Policies [Abstract]</t>
  </si>
  <si>
    <t xml:space="preserve">Summary of Significant Accounting Policies Basis of Presentation The accompanying unaudited condensed consolidated financial statements have been prepared in conformity with accounting principles generally accepted in the U.S. (“GAAP”) and with the instructions to Form 10-Q and Article 10 of Regulation S-X for interim financial information. Accordingly, these financial statements do not include all of the information and notes required for complete financial statements prepared in conformity with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Form 10-K for the year ended December 31, 2015 . Principles of Consolidation We consolidate all entities in which we have a controlling financial interest. We are deemed to have a controlling financial interest in variable interest entities where we are the primary beneficiary. We are deemed to have a controlling financial interest in other entities when we own more than 50 percent of the outstanding voting shares and other shareholders do not have substantive rights to participate in management. For entities we control but do not wholly own, we record a noncontrolling interest within shareholders’ equity for the portion of the entity’s equity attributed to the noncontrolling ownership interests. All significant intercompany balances and transactions have been eliminated in consolidation. Use of Estimates The preparation of financial statements in conformity with GAAP requires us to make certain estimates and assumptions that affect the reported amounts of assets and liabilities at the date of the balance sheets, the reported amounts of revenue and expense for each reporting period, and certain information disclosed in the notes to our condensed consolidated financial statements. Estimates are used in accounting for, among other things, amortization periods for deferred subscriber acquisition costs, revenue recognition using the percentage-of-completion method, allowances for doubtful accounts, allowances for sales returns and rebates, warranty obligations, self-insurance obligations, deferred taxes and related valuation allowances, uncertain tax positions, loss contingencies, fair value of financial instruments, fair value of EchoStar’s stock-based compensation awards, fair value of assets and liabilities acquired in business combinations, lease classifications, asset impairment testing, useful lives and methods for depreciation and amortization of long-lived assets, and certain royalty obligations.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condensed consolidated financial statements. Changing economic conditions may increase the inherent uncertainty in the estimates and assumptions indicated above. We review our estimates and assumptions periodically and the effects of revisions are reflected in the period they occur or prospectively if the revised estimate affects future periods. 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utilize the highest level of inputs available according to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defined as unobservable inputs for which little or no market data exists, consistent with characteristics of the asset or liability that would be considered by market participants in a transaction to purchase or sell the asset or liability. Transfers between levels in the fair value hierarchy are considered to occur at the beginning of the quarterly accounting period. There were no transfers between levels for each of the nine months ended September 30, 2016 or 2015 . As of September 30, 2016 and December 31, 2015 , the carrying amounts of our cash and cash equivalents, trade accounts receivable, net of allowance for doubtful accounts, accounts payable and accrued liabilities were equal to or approximated fair value due to their short-term nature or proximity to current market rates. Fair values of our current marketable investment securities are based on a variety of observable market inputs. For our investments in publicly traded equity securities and U.S. government securities, fair value ordinarily is determined based on a Level 1 measurement that reflects quoted prices for identical securities in active markets. Fair values of our investments in other marketable debt securities generally are based on Level 2 measurements as the markets for such debt securities are less active. Trades of identical debt securities on or near the measurement date are considered a strong indication of fair value. Matrix pricing techniques that consider par value, coupon rate, credit quality, maturity and other relevant features also may be used to determine fair value of our investments in marketable debt securities. Fair values for our publicly traded debt are based on quoted market prices in less active markets and are categorized as Level 2 measurements. The fair values of our privately held debt are Level 2 measurements and are estimated to approximate their carrying amounts based on the proximity of their interest rates to current market rates. As of September 30, 2016 and December 31, 2015 , the fair values of our in-orbit incentive obligations, based on measurements categorized within Level 2 of the fair value hierarchy, approximated their carrying amounts of $75.2 million and $79.3 million , respectively. We use fair value measurements from time to time in connection with impairment testing and the assignment of purchase consideration to assets and liabilities of acquired companies. Those fair value measurements typically include significant unobservable inputs and are categorized within Level 3 of the fair value hierarchy. Research and Development Costs incurred in research and development activities generally are expensed as incurred. A significant portion of our research and development costs are incurred in connection with the specific requirements of a customer’s order. In such instances, the amounts for these customer funded development efforts are included in cost of sales. Cost of sales includes research and development costs incurred in connection with customer’s orders of approximately $11.1 million and $4.8 million for the three months ended September 30, 2016 and 2015 , respectively, and $17.2 million and $15.7 million for the nine months ended September 30, 2016 and 2015 , respectively. In addition, we incurred other research and development expenses of approximately $9.0 million and $6.8 million for the three months ended September 30, 2016 and 2015 , respectively, and $23.5 million and $18.9 million for the nine months ended September 30, 2016 and 2015 , respectively. Capitalized Software Costs Costs related to the procurement and development of software for internal-use and externally marketed software are capitalized and amortized using the straight-line method over the estimated useful life of the software, not in excess of five years . Capitalized costs of internal-use software are included in “Property and equipment, net” and capitalized costs of externally marketed software are included in “Other noncurrent assets, net” in our condensed consolidated balance sheets . Externally marketed software is generally installed in the equipment we sell to customers. We conduct software program reviews for externally marketed capitalized software costs at least annually, or as events and circumstances warrant such a review, to determine if capitalized software development costs are recoverable and to ensure that costs associated with programs that are no longer generating revenue are expensed. As of September 30, 2016 and December 31, 2015 , the net carrying amount of externally marketed software was $73.6 million and $62.8 million , respectively, of which $45.6 million and $32.6 million , respectively is under development and not yet placed in service. We capitalized costs related to the development of externally marketed software of $6.2 million and $5.3 million for the three months ended September 30, 2016 and 2015 , respectively, and $18.5 million and $17.0 million for the nine months ended September 30, 2016 and 2015 , respectively. We recorded amortization expense relating to the development of externally marketed software of $2.5 million and $2.2 million for the three months ended September 30, 2016 and 2015 , respectively, and $7.2 million and $6.1 million for the nine months ended September 30, 2016 and 2015 , respectively. The weighted average useful life of our externally marketed software was approximately three years as of September 30, 2016 . New Accounting Pronouncements In May 2014, the Financial Accounting Standards Board (“FASB”) issued Accounting Standards Update No. 2014-09, Revenue from Contracts with Customers (“ASU 2014-09”). I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ugust 2015, the FASB issued Accounting Standards Update No. 2015-14, which deferred the mandatory effective date of ASU 2014-09 by one year. As a result, public entities are required to adopt the new revenue standard in annual periods beginning after December 15, 2017 and in interim periods within those annual periods. The standard may be applied either retrospectively to prior periods or as a cumulative-effect adjustment as of the date of adoption. Early adoption is permitted, but not before annual periods beginning after December 15, 2016. In March 2016, the FASB issued Accounting Standards Update No. 2016-08, Principal versus Agent Considerations, which clarifies the implementation guidance on principal versus agent considerations. In April 2016, the FASB issued Accounting Standards Update No. 2016-10, Identifying Performance Obligations and Licensing, which amends guidance on identifying performance obligations and accounting for licenses of intellectual property. In May 2016, the FASB issued Accounting Standards Update No. 2016-12, Narrow-Scope Improvements and Practical Expedients, which addresses collectibility, noncash consideration, completed contracts at transition, a practical expedient for contract modifications at transition, and an accounting policy election related to the presentation of sales taxes and other similar taxes collected from customers. We have not determined when we will adopt the new revenue standard or selected the transition method that we will apply upon adoption. We continue to evaluate the impact of the new standard and available adoption methods on our consolidated financial statements. We are in the process of evaluating arrangements with customers and identifying differences in accounting between new and old standards. In February 2015, the FASB issued Accounting Standards Update No. 2015-02, Consolidation (Topic 810): Amendments to the Consolidation Analysis (“ASU 2015-02”). This standard amends the consolidation guidance for variable interest entities and general partners’ investments in limited partnerships and similar entities. ASU 2015-02 was effective for annual periods beginning after December 15, 2015 and interim periods within those annual periods, and required either a retrospective or a modified retrospective approach as of the beginning of the fiscal year of adoption. We adopted ASU 2015-02 in the first quarter of 2016. The adoption of the standard did not impact our consolidated financial statements. In April 2015, the FASB issued Accounting Standards Update No. 2015-03, Simplifying the Presentation of Debt Issuance Costs (“ASU 2015-03”). This standard requires that debt issuance costs related to a recognized debt liability be presented in the balance sheet as a direct deduction from the carrying amount of debt liability, consistent with debt discounts or premiums. ASU 2015-03 was effective for annual periods beginning after December 15, 2015 and interim periods within those annual periods, and required a retrospective approach to adoption. We adopted ASU 2015-03 in the first quarter of 2016. Upon adoption, we presented unamortized debt issuance cost previously reported in “Other noncurrent assets, net” with a carrying amount of $31.3 million as of December 31, 2015, as a reduction of our “Long-term debt and capital lease obligations, net of unamortized debt issuance costs”. In January 2016, the FASB issued Accounting Standards Update No. 2016-01, Recognition and Measurement of Financial Assets and Financial Liabilities (“ASU 2016-01”). This update substantially revises standards for the recognition, measurement and presentation of financial instruments, including requiring all equity investments to be measured at fair value with changes in the fair value recognized through net income. It also amends certain disclosure requirements associated with the fair value of financial instruments. ASU 2016-01 is effective for annual periods beginning after December 15, 2017, including interim periods within those annual periods, with early adoption permitted for certain requirements. We are assessing the impact of adopting this new accounting standard on our consolidated financial statements and related disclosures. In February 2016, the FASB issued Accounting Standards Update No. 2016-02, Leases (“ASU 2016-02”). This standard requires lessees to recognize assets and liabilities for all leases with lease terms more than 12 months, including leases classified as operating leases. The standard also modifies the definition of a lease and the criteria for classifying leases as operating leases or financing leases. ASU 2016-02 is effective for annual periods beginning after December 15, 2018 and interim periods within those periods. Early adoption is permitted. We are assessing the impact of adopting this new accounting standard on our consolidated financial statements and related disclosures. In March 2016, the FASB issued Accounting Standards Update No. 2016-09, Improvements to Employee Share-Based Payment Accounting (“ASU 2016-09”), which simplifies the accounting for share-based payment awards. This update requires all excess tax benefits and deficiencies to be recognized as income tax expense or benefit and permits an entity to make an entity-wide policy election to either estimate forfeitures or recognize forfeitures as they occur. ASU 2016-09 is effective for annual periods beginning after December 15, 2016 and interim periods within those periods. The update specifies requirements for retrospective, modified retrospective or prospective application for the various amendments contained in the update. We are assessing the impact of adopting this new accounting standard on our consolidated financial statements and related disclosures. In June 2016, the FASB issued Accounting Standards Update No. 2016-13, Measurement of Credit Losses on Financial Instruments (“ASU 2016-13”), which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ASU 2016-13 is effective for annual periods beginning after December 15, 2019 and interim periods within those periods. Early adoption is permitted. We are assessing the impact of adopting this new accounting standard on our consolidated financial statements and related disclosures. In October 2016, the FASB issued Accounting Standards Update No. 2016-16, Intra-Entity Transfers of Assets Other Than Inventory (“ASU 2016-16”), which improves the accounting for the income tax consequences of intra-entity transfers of assets other than inventory. ASU 2016-16 is effective for annual periods beginning after December 15, 2017 and interim periods within those periods. Early adoption is permitted. We are assessing the impact of adopting this new accounting standard on our consolidated financial statements and related disclosures. </t>
  </si>
  <si>
    <t>Hughes Retail Preferred Tracking Stock Satellite and Tracking Stock Transaction In February 2014, HSS and EchoStar entered into agreements with certain subsidiaries of DISH Network pursuant to which, effective March 1, 2014, (i) EchoStar issued shares of its newly authorized Hughes Retail Preferred Tracking Stock (the “EchoStar Tracking Stock”) and HSS issued shares of its newly authorized Hughes Retail Preferred Tracking Stock (the “HSS Tracking Stock” and together with the EchoStar Tracking Stock, the “Tracking Stock”) to DISH Network in exchange for five satellites (EchoStar I, EchoStar VII, EchoStar X, EchoStar XI, and EchoStar XIV), including the assumption of related in-orbit incentive obligations, and $11.4 million in cash and (ii) DISH Network began receiving certain satellite services on these five satellites from us (the “Satellite and Tracking Stock Transaction”). Immediately upon receipt of net assets (consisting of two of the five satellites and related in-orbit incentive obligations) from DISH Network in exchange for EchoStar Tracking Stock, EchoStar transferred such net assets to us. The Tracking Stock tracks the economic performance of the residential retail satellite broadband business of our Hughes segment, including certain operations, assets and liabilities attributed to such business (collectively, the “Hughes Retail Group” or “HRG”). The shares of the Tracking Stock issued to DISH Network represent an aggregate 80.0% economic interest in the Hughes Retail Group (the shares issued as HSS Tracking Stock represent a 28.11% economic interest in the Hughes Retail Group and the shares issued as EchoStar Tracking Stock represent a 51.89% economic interest in the Hughes Retail Group). In addition to the remaining 20.0% economic interest in the Hughes Retail Group, HSS retains all economic interest in the wholesale satellite broadband business and other businesses of HSS. The Satellite and Tracking Stock Transaction was consistent with the long-term strategy of the Company to increase the scale of its satellite services business, which provides high-margin revenues, while continuing to benefit from the growth of the satellite broadband business. As a result of the additional satellites received in the Satellite and Tracking Stock Transaction, HSS increased short-term cash flow that it believes better positions it to achieve its strategic objectives. HSS has adopted a policy statement (the “Policy Statement”) setting forth management and allocation policies for purposes of attributing all of the business and operations of HSS to either the Hughes Retail Group or the “HSSC Group,” which is defined as all other operations of HSS, including all existing and future businesses, other than the Hughes Retail Group. Among other things, the Policy Statement governs how assets, liabilities, revenue and expenses are attributed or allocated between HRG and the HSSC Group. Such attributions and allocations generally do not affect the amounts reported in our consolidated financial statements, except for the attribution of shareholders’ equity and net income or loss between the holders of Tracking Stock and common stock. The Policy Statement also does not significantly affect the way that management assesses operating performance and allocates resources within our Hughes segment. We provide unaudited attributed financial information for HRG and the HSSC Group in an exhibit to our periodic reports on Form 10-Q and Annual Report on Form 10-K. For a description of the Tracking Stock and the initial recording of the Satellite and Tracking Stock Transaction in our consolidated financial statements, as well as the purpose and effect of the transaction on the Company and holders of shares of HSS common stock, see Note 3 to the consolidated financial statements in our most recent Annual Report on Form 10-K.</t>
  </si>
  <si>
    <t>Other Comprehensive Income (Loss) and Related Tax Effects</t>
  </si>
  <si>
    <t>Other Comprehensive Income (Loss), Tax, Portion Attributable to Parent, Parenthetical Disclosures [Abstract]</t>
  </si>
  <si>
    <t>Other Comprehensive Income (Loss) and Related Tax Effects We have not recognized any tax effects on foreign currency translation adjustments because they are not expected to result in future taxable income or deductions. We have not recognized any tax effects on unrealized gains or losses on available-for-sale securities because such gains or losses would affect the amount of existing capital loss carryforwards for which the related deferred tax asset has been fully offset by a valuation allowance. Accumulated other comprehensive loss includes cumulative foreign currency translation losses of $43.1 million and $53.8 million as of September 30, 2016 and December 31, 2015 , respectively. Reclassifications out of accumulated other comprehensive loss for the three and nine months ended September 30, 2016 and 2015 were as follows: Accumulated Other Comprehensive Loss Components Affected Line Item in our Condensed Consolidated Statements of Operations For the Three Months Ended September 30, For the Nine Months Ended September 30, 2016 2015 2016 2015 (In thousands) Recognition of realized gains on available-for-sale securities in net income (1) Gains (losses) on marketable investment securities, net $ (4 ) $ — $ (2,989 ) $ (11 ) Recognition of other-than-temporary impairment loss on available-for-sale securities in net income (2) Other-than-temporary impairment loss on available-for-sale securities — 1,201 — 5,850 Total reclassifications, net of tax and noncontrolling interests $ (4 ) $ 1,201 $ (2,989 ) $ 5,839 (1) When available-for-sale securities are sold, the related unrealized gains and losses that were previously recognized in other comprehensive income (loss) are reclassified and recognized as “ Gains (losses) on marketable investment securities, net ” in our condensed consolidated statements of operations and comprehensive income (loss). (2) In June 2015 and September 2015, we recorded other-than-temporary impairment losses on shares of certain common stock included in our strategic equity securities.</t>
  </si>
  <si>
    <t>Investment Securities</t>
  </si>
  <si>
    <t>Investments [Abstract]</t>
  </si>
  <si>
    <t>Investment Securities Our marketable investment securities and investments in unconsolidated entities consisted of the following: As of September 30, 2016 December 31, 2015 (In thousands) Marketable investment securities—current, at fair value: Corporate bonds $ 349,109 $ 228,770 Strategic equity securities 9,513 18,297 Other 18,403 6,276 Total marketable investment securities—current 377,025 253,343 Investments in unconsolidated entities—noncurrent: Cost method 15,438 15,438 Equity method 24,436 26,043 Total investments in unconsolidated entities—noncurrent 39,874 41,481 Total marketable investment securities and investments in unconsolidated entities $ 416,899 $ 294,824 Marketable Investment Securities Our marketable investment securities portfolio consists of various debt and equity instruments, which generally are classified as available-for-sale or trading securities depending on our investment strategy for those securities. The value of our investment portfolio depends on the value of such securities and other instruments comprising the portfolio. Corporate Bonds Our corporate bond portfolio includes debt instruments issued by individual corporations, primarily in the industrial and financial services industries. Strategic Equity Securities Our strategic investment portfolio consists of investments in shares of common stock of public companies, which are highly speculative and have experienced and continue to experience volatility. We did not receive any dividend income for the three and nine months ended September 30, 2016 or 2015 . For the three and nine months ended September 30, 2016 , “ Gains (losses) on marketable investment securities, net ” included losses of zero and $1.0 million , respectively, related to trading securities that we held as of September 30, 2016 . For each of the three and nine months ended September 30, 2015 , “ Gains (losses) on marketable investment securities, net ” included losses of $3.9 million and $5.5 million , respectively, related to trading securities that we held as of September 30, 2015 . Other Our other current marketable investment securities portfolio includes investments in various debt instruments, including U.S. government bonds . Unrealized Gains (Losses) on Available-for-Sale Securities The components of our available-for-sale investments are summarized in the table below. Amortized Unrealized Estimated Cost Gains Losses Fair Value (In thousands) As of September 30, 2016 Debt securities: Corporate bonds $ 349,019 $ 167 $ (77 ) $ 349,109 Other 18,397 6 — 18,403 Equity securities - strategic 4,833 — (833 ) 4,000 Total $ 372,249 $ 173 $ (910 ) $ 371,512 As of December 31, 2015 Debt securities: Corporate bonds $ 229,004 $ 2 $ (236 ) $ 228,770 Other 6,279 — (3 ) 6,276 Equity securities - strategic 8,037 — (82 ) 7,955 Total $ 243,320 $ 2 $ (321 ) $ 243,001 As of September 30, 2016 , restricted and non-restricted available-for-sale securities included debt securities of $343.9 million with contractual maturities of one year or less and $23.6 million with contractual maturities greater than one year. We may realize proceeds from certain investments prior to their contractual maturity as a result of our ability to sell these securities prior to their contractual maturity. Available-for-Sale Securities in a Loss Position The following table reflects the length of time that our available-for-sale securities have been in an unrealized loss position. We do not intend to sell these securities before they recover or mature, and it is more likely than not that we will hold these securities until they recover or mature. We believe that changes in the estimated fair values of these securities are primarily related to temporary market conditions . As of September 30, 2016 December 31, 2015 Fair Value Unrealized Losses Fair Value Unrealized Losses (In thousands) Less than 12 months $ 146,400 $ (902 ) $ 148,629 $ (268 ) 12 months or more 1,564 (8 ) 67,751 (53 ) Total $ 147,964 $ (910 ) $ 216,380 $ (321 ) Sales of Marketable Investment Securities We recognized gains from the sales of our available-for-sale securit i es of de minimis and $3.0 million for t he three and nine months ended September 30, 2016 , respectively, and de minimis gains for each of the three and nine months ended September 30, 2015 . We recognized de minimis losses from the sales of our available-for-sale securities for each of the three and nine months ended September 30, 2016 and 2015 . Proceeds from sales of our available-for-sale securities totaled zero and $4.0 million for the three months ended September 30, 2016 and 2015 , respectively, and $17.6 million and $14.6 million for the nine months ended September 30, 2016 and 2015, respectively. Fair Value Measurements Our current marketable investment securities are measured at fair value on a recurring basis as summarized in the table below. As of September 30, 2016 and December 31, 2015 , we did not have investments that were categorized within Level 3 of the fair value hierarchy. As of September 30, 2016 December 31, 2015 Total Level 1 Level 2 Total Level 1 Level 2 (In thousands) Cash equivalents $ 1,779,676 $ 1,896 $ 1,777,780 $ 303,152 $ 213 $ 302,939 Debt securities: Corporate bonds $ 349,109 $ — $ 349,109 $ 228,770 $ — $ 228,770 Other 18,403 — 18,403 6,276 — 6,276 Equity securities - strategic 9,513 9,513 — 18,297 18,297 — Total marketable investment securities $ 377,025 $ 9,513 $ 367,512 $ 253,343 $ 18,297 $ 235,046 Investments in Unconsolidated Entities — Noncurrent We have several strategic investments in certain non-publicly traded equity securities that are accounted for using either the equity or the cost method of accounting. Our ability to realize value from our strategic investments in companies that are not publicly traded depends on the success of those companies’ businesses and their ability to obtain sufficient capital to execute their business plans. Because private markets are not as liquid as public markets, there is also increased risk that we will not be able to sell these investments, or that when we desire to sell them we will not be able to obtain fair value for them. In June 2016 , we recorded a $10.0 million cash distribution from our investment accounted for using the equity method that was determined to be a return on investment and reported in cash flows from operating activities in our condensed consolidated statement of cash flows.</t>
  </si>
  <si>
    <t>Trade Accounts Receivable</t>
  </si>
  <si>
    <t>Receivables [Abstract]</t>
  </si>
  <si>
    <t>Trade Accounts Receivable Our trade accounts receivable consisted of the following: As of September 30, 2016 December 31, 2015 (In thousands) Trade accounts receivable $ 148,649 $ 127,946 Contracts in process, net 26,186 23,011 Total trade accounts receivable 174,835 150,957 Allowance for doubtful accounts (13,167 ) (11,447 ) Trade accounts receivable - DISH Network 24,526 21,258 Total trade accounts receivable, net $ 186,194 $ 160,768 As of September 30, 2016 and December 31, 2015 , progress billings offset against contracts in process amounted to $3.9 million and $2.9 million , respectively.</t>
  </si>
  <si>
    <t>Inventory, Net [Abstract]</t>
  </si>
  <si>
    <t>Inventory Our inventory consisted of the following: As of September 30, 2016 December 31, 2015 (In thousands) Finished goods $ 47,354 $ 39,642 Raw materials 7,208 5,280 Work-in process 9,049 3,875 Total inventory $ 63,611 $ 48,797</t>
  </si>
  <si>
    <t>Property and Equipment</t>
  </si>
  <si>
    <t>Property, Plant and Equipment [Abstract]</t>
  </si>
  <si>
    <t xml:space="preserve">Property and Equipment Property and equipment consisted of the following: Depreciable Life (In Years) As of September 30, 2016 December 31, 2015 (In thousands) Land — $ 13,363 $ 12,055 Buildings and improvements 1 - 30 80,020 73,949 Furniture, fixtures, equipment and other 1 - 12 417,355 371,889 Customer rental equipment 2 - 4 662,994 588,430 Satellites - owned 2 - 15 2,381,120 2,381,120 Satellites acquired under capital leases 10 - 15 782,845 665,518 Construction in progress — 390,547 311,083 Total property and equipment 4,728,244 4,404,044 Accumulated depreciation (2,412,895 ) (2,138,642 ) Property and equipment, net $ 2,315,349 $ 2,265,402 Construction in progress consisted of the following: As of September 30, 2016 December 31, 2015 (In thousands) Progress amounts for satellite construction, including prepayments under capital leases and launch services costs $ 220,177 $ 187,253 Satellite related equipment 141,634 104,566 Other 28,736 19,264 Construction in progress $ 390,547 $ 311,083 Construction in progress included the following owned and leased satellites under construction or undergoing in-orbit testing as of September 30, 2016 . Satellites Segment Expected Launch Date EchoStar 105/SES-11 ESS First half of 2017 Telesat T19V (“63 West”) (1) Hughes Second quarter of 2018 (1) We entered into a satellite services agreement and made prepayments for certain capacity on this satellite once launched, but are not a party to the construction contract. Depreciation expense associated with our property and equipment consisted of the following: For the Three Months Ended September 30, For the Nine Months Ended September 30, 2016 2015 2016 2015 (In thousands) Satellites $ 46,965 $ 51,436 $ 140,895 $ 149,677 Furniture, fixtures, equipment and other 16,739 13,674 44,883 40,949 Customer rental equipment 28,652 30,839 86,789 91,550 Buildings and improvements 1,042 1,270 3,151 3,837 Total depreciation expense $ 93,398 $ 97,219 $ 275,718 $ 286,013 Satellites As of September 30, 2016 , we utilized in support of our operations, 17 of our owned and leased satellites in geosynchronous orbit, approximately 22,300 miles above the equator. We depreciate our owned satellites on a straight-line basis over the estimated useful life of each satellite. Three of our satellites are accounted for as capital leases and are depreciated on a straight-line basis over their respective lease terms. We utilized one satellite that is accounted for as an operating lease and not included in property and equipment as of September 30, 2016 . Recent Developments Eutelsat 65 West A . The Eutelsat 65 West A satellite was launched in March 2016 and our Hughes segment began to offer consumer broadband services in Brazil using our leased Ka-band payload on the satellite in July 2016. EchoStar 105/SES-11. Due to anomalies experienced by our launch provider, the expected launch date of our EchoStar 105/SES-11 satellite has been delayed until the first half of 2017. Our Ku-band payload on the EchoStar 105/SES-11 satellite will replace our current capacity on the AMC-15 satellite. Satellite Anomalies Our satellites may experience anomalies from time to time, some of which may have a significant adverse impact on their remaining useful lives, the commercial operation of the satellites or our operating results. We are not aware of any anomalies with respect to our owned or leased satellites that have had any such material adverse effect during the nine months ended September 30, 2016 . There can be no assurance, however, that anomalies will not have any such adverse impacts in the future. In addition, there can be no assurance that we can recover critical transmission capacity in the event one or more of our in-orbit satellites were to fail. </t>
  </si>
  <si>
    <t>Goodwill and Other Intangible Assets</t>
  </si>
  <si>
    <t>Goodwill and Intangible Assets Disclosure [Abstract]</t>
  </si>
  <si>
    <t>Goodwill and Other Intangible Assets Goodwill The excess of the cost of an acquired business over the fair values of net tangible and identifiable intangible assets at the time of the acquisition is recorded as goodwill. Goodwill is assigned to the reporting units within our operating segments and is subject to impairment testing annually, or more frequently when events or changes in circumstances indicate the fair value of a reporting unit is more likely than not less than its carrying amount. As of September 30, 2016 and December 31, 2015 , all of our goodwill was assigned to reporting units of our Hughes segment. We test this goodwill for impairment annually in the second quarter. Based on our qualitative assessment of impairment of reporting units’ goodwill in the second quarter of 2016 , we determined that it was not more likely than not that the fair values of the Hughes segment reporting units were less than the corresponding carrying amounts, including goodwill. Other Intangible Assets Our other intangible assets, which are subject to amortization, consisted of the following: Weighted Average Useful Life (in Years) As of September 30, 2016 December 31, 2015 Cost Accumulated Amortization Carrying Amount Cost Accumulated Amortization Carrying Amount (In thousands) Customer relationships 8 $ 270,300 $ (208,385 ) $ 61,915 $ 270,300 $ (189,910 ) $ 80,390 Contract-based 4 64,800 (64,800 ) — 64,800 (64,800 ) — Technology-based 6 51,417 (45,706 ) 5,711 51,417 (39,281 ) 12,136 Trademark portfolio 20 29,700 (7,920 ) 21,780 29,700 (6,806 ) 22,894 Total other intangible assets $ 416,217 $ (326,811 ) $ 89,406 $ 416,217 $ (300,797 ) $ 115,420 Customer relationships are amortized predominantly in relation to the expected contribution of cash flow to the business over the life of the intangible asset. Other intangible assets are amortized on a straight-line basis over the periods the assets are expected to contribute to our cash flows. Intangible asset amortization expense, including amortization of regulatory authorizations with finite lives and externally marketed capitalized software, was $11.4 million and $11.9 million for the three months ended September 30, 2016 and 2015 , respectively, and $33.7 million and $38.8 million for the nine months ended September 30, 2016 and 2015 , respectively.</t>
  </si>
  <si>
    <t>Debt and Capital Lease Obligations</t>
  </si>
  <si>
    <t>Debt and Capital Lease Obligations [Abstract]</t>
  </si>
  <si>
    <t>Debt and Capital Lease Obligations The following table summarizes the carrying amounts and fair values of our debt: Effective Interest Rate As of September 30, 2016 December 31, 2015 Carrying Amount Fair Value Carrying Amount Fair Value (In thousands) 6 1/2% Senior Secured Notes due 2019 6.959% $ 990,000 $ 1,084,674 $ 990,000 $ 1,071,675 7 5/8% Senior Unsecured Notes due 2021 8.062% 900,000 962,973 900,000 954,000 5 1/4% Senior Secured Notes due 2026 5.317% 750,000 742,500 — — 6 5/8% Senior Unsecured Notes due 2026 6.685% 750,000 726,765 — — Other — — 803 803 Less: Unamortized debt issuance costs (33,616 ) — (31,276 ) — Subtotal 3,356,384 $ 3,516,912 1,859,527 $ 2,026,478 Capital lease obligations 304,434 325,745 Total debt and capital lease obligations 3,660,818 2,185,272 Less: Current portion (31,894 ) (30,284 ) Long-term debt and capital lease obligations, net of unamortized debt issuance costs $ 3,628,924 $ 2,154,988 The fair values of our debt are estimates categorized within Level 2 of the fair value hierarchy. On May 6, 2016, we offered to repurchase for cash all or any part of our outstanding 6 1/2% Senior Secured Notes due 2019 (the “ 2019 Senior Secured Notes ”) and our outstanding 7 5/8% Senior Notes due 2021 (the “2021 Senior Unsecured Notes”) at a purchase price equal to 101% of the aggregate principal amount thereof, together with accrued and unpaid interest thereon to the date of repurchase. The Change of Control Offers expired on June 6, 2016, with none of the 2019 Senior Secured Notes or the 2021 Senior Unsecured Notes tendered for repurchase. Issuance of Secured and Unsecured Notes On July 27, 2016, we issued $750 million aggregate principal amount of 5.250% Senior Secured Notes due August 1, 2026 (the “2026 Senior Secured Notes”) pursuant to an Indenture dated July 27, 2016 (the “2016 Secured Indenture”) at an issue price of 100% of their aggregate principal amount and $750 million aggregate principal amount of 6.625% Senior Unsecured Notes due August 1, 2026 (the “2026 Senior Unsecured Notes” and together with the 2026 Senior Secured Notes, the “2026 Notes”) pursuant to an Indenture dated July 27, 2016 (the “2016 Unsecured Indenture” and together with the 2016 Secured Indenture, the “2016 Indentures”) at an issue price of 100% of their aggregate principal amount. Interest on the 2026 Notes will be payable semi-annually on February 1 and August 1 of each year commencing February 1, 2017. The 2026 Notes are redeemable, in whole or in part at any time at a redemption price equal to 100% of the principal amount, plus accrued and unpaid interest to the date of redemption and a “make-whole” premium calculated under the 2016 Indentures. We may also redeem up to 10% of the outstanding 2026 Senior Secured Notes per year prior to August 1, 2020 at a redemption price equal to 103% of the principal amount thereof plus accrued and unpaid interest to the date of redemption. In addition, may, at any time prior to August 1, 2019, with the net cash proceeds from certain equity offerings or capital contributions, redeem up to 35% of the 2026 Senior Secured Notes, at 105.25% of the principal amount, and up to 35% of the 2026 Senior Unsecured Notes, at a redemption price equal to 106.625% of the principal amount plus, in each case, accrued and unpaid interest on the 2026 Notes being redeemed to the date of redemption. The 2026 Senior Secured Notes are: • our secured obligations ; • secured by security interests in substantially all of our and certain of our subsidiaries, existing and future tangible and intangible assets on a first priority basis, subject to certain exceptions; • ranked equally and ratably with the existing 2019 Senior Secured Notes; • effectively junior to our obligations that are secured by assets that are not part of the collateral that secures the 2026 Senior Secured Notes, in each case, to the extent of the value of the collateral securing such obligations; • effectively senior to our existing and future unsecured obligations to the extent of the value of the collateral securing the 2026 Senior Secured Notes, after giving effect to permitted liens as provided in the 2016 Secured Indenture; • senior in right of payment to all of our existing and future obligations that are expressly subordinated to the 2026 Senior Secured Notes; • structurally junior to any of our existing and future obligations that do not guarantee the 2026 Senior Secured Notes; and • unconditionally guaranteed, jointly and severally, on a general senior secured basis by certain of our subsidiaries, which guarantees rank equally with all of the guarantors’ existing and future unsubordinated indebtedness and effectively senior to such guarantors’ existing and future obligations to the extent of the value of the assets securing the 2026 Senior Secured Notes. The 2026 Senior Unsecured Notes are: • our unsecured senior obligations ; • ranked equally with all existing and future unsubordinated indebtedness and effectively junior to any secured indebtedness up to the value of the assets securing such indebtedness; • effectively junior to our obligations that are secured to the extent of the value of the collateral securing such obligations; • senior in right of payment to all of our existing and future obligations that are expressly subordinated to the 2026 Senior Unsecured Notes; • structurally junior to any existing and future obligations of our that do not guarantee the 2026 Senior Unsecured Notes; and • unconditionally guaranteed, jointly and severally, on a general senior secured basis by certain of our subsidiaries, which guarantees rank equally with all of the guarantors’ existing and future unsubordinated indebtedness, and effectively junior to any secured indebtedness of the guarantors up to the value of the assets securing such indebtedness. The 2026 Notes are guaranteed by the same subsidiary guarantors that currently guarantee the 2019 Senior Secured Notes and the 2021 Senior Unsecured Notes. Subject to certain exceptions, the 2016 Indentures contain restrictive covenants that, among other things, impose limitations on our ability and, in certain instances, the ability of certain of our subsidiaries to: • incur additional debt; • pay dividends or make distributions on our capital stock or repurchase our capital stock; • make certain investments; • create liens or enter into sale and leaseback transactions; • enter into transactions with affiliates; • merge or consolidate with another company; • transfer and sell assets; and • allow to exist certain restrictions on the ability of certain of our subsidiaries to pay dividends, make distributions, make other payments, or transfer assets to us. In the event of a Change of Control, as defined in the 2016 Indentures, we would be required to make an offer to repurchase all or any part of a holder’s 2026 Notes at a purchase price equal to 101.0% of the aggregate principal amount thereof, together with accrued and unpaid interest to the date of repurchase. The 2016 Indentures provide for customary events of default, including, among other things, nonpayment, breach of the covenants in the 2016 Indentures, payment defaults or acceleration of other indebtedness, a failure to pay certain judgments and certain events of bankruptcy, insolvency and reorganization. If any event of default occurs and is continuing, the trustee or the holders of at least 25% in principal amount of the applicable then outstanding 2026 Notes may declare all the applicable 2026 Notes to be due and payable immediately, together with any accrued and unpaid interest. As discussed above, we and certain of our subsidiaries have granted a first priority security interest in substantially all our and their assets, subject to certain exceptions and permitted liens, to secure our obligations under the 2019 Senior Secured Notes and the 2026 Senior Secured Notes. Under the terms of a registration rights agreement, we have agreed to register notes having substantially identical terms as the 2026 Notes with the SEC as part of an offer to exchange freely tradable exchange notes for the 2026 Notes</t>
  </si>
  <si>
    <t>Income Taxes</t>
  </si>
  <si>
    <t>Income Tax Disclosure [Abstract]</t>
  </si>
  <si>
    <t>Income Taxes Our tax provision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quarterly tax provision, and our quarterly estimate of our annual effective tax rate, is subject to significant volatility due to several factors, including income and losses from investments for which we have a full valuation allowance, changes in tax laws and relative changes in unrecognized tax benefits. Additionally, our effective tax rate can be more or less volatile based on the amount of pre-tax income. For example, the impact of discrete items and non-deductible expenses on our effective tax rate is greater when our pre-tax income is lower. Income tax expense was approximately $57.3 million and $58.5 million for the nine months ended September 30, 2016 and 2015 , respectively. Our estimated effective income tax rate was 36.4% and 38.3% for the nine months ended September 30, 2016 and 2015 , respectively. The variations in our current year effective tax rate from the U.S. federal statutory rate for the nine months ended September 30, 2016 were primarily due to the impact of state and local taxes, partially offset by research and experimentation credits. For the nine months ended September 30, 2015, the variation in our effective tax rate from the U.S. federal statutory rate was primarily due to the impact of state and local taxes.</t>
  </si>
  <si>
    <t>Commitments and Contingencies Disclosure [Abstract]</t>
  </si>
  <si>
    <t>Commitments and Contingencies Commitments As of September 30, 2016 , our satellite-related obligations were approximately $693.7 million . Our satellite-related obligations primarily include payments pursuant to agreements for the construction of the EchoStar XIX, EchoStar XXI, EchoStar XXIII, and EchoStar 105/SES-11 satellites; payments pursuant to launch services contracts and regulatory authorizations, executory costs for our capital lease satellites; costs under satellite service agreements and in-orbit incentives relating to certain satellites; as well as commitments for long-term satellite operating leases and satellite service arrangements. Contingencies Patents and Intellectual Property Many entities, including some of our competitors, have or may in the future obtain patents and other intellectual property rights that cover or affect products or services directly or indirectly related to those that we offer. We may not be aware of all patents and other intellectual property rights that our products and services may potentially infringe. Damages in patent infringement cases can be substantial, and in certain circumstances can be trebled. Further, we cannot estimate the extent to which we may be required in the future to obtain licenses with respect to intellectual property rights held by others and the availability and cost of any such licenses. Various parties have asserted patent and other intellectual property rights with respect to components within our direct broadcast satellite (“DBS”) products and services. We cannot be certain that these persons do not own the rights they claim, that these rights are not valid or that our products and services do not infringe on these rights. Further, we cannot be certain that we would be able to obtain licenses from these persons on commercially reasonable terms or, if we were unable to obtain such licenses, that we would be able to redesign our products and services to avoid infringement. Separation Agreement In 2008, DISH Network Corporation contributed its digital set-top box business and certain infrastructure and other assets, including certain of its satellites, uplink and satellite transmission assets, real estate, and other assets and related liabilities to EchoStar (the “Spin-off”). In connection with the Spin-off, EchoStar entered into a separation agreement with DISH Network that provides, among other things, for the division of certain liabilities, including liabilities resulting from litigation. Under the terms of the separation agreement, EchoStar has assumed certain liabilities that relate to its business, including certain designated liabilities for acts or omissions that occurred prior to the Spin-off. Certain specific provisions govern intellectual property related claims under which, generally, EchoStar will only be liable for its acts or omissions following the Spin-off and DISH Network will indemnify EchoStar for any liabilities or damages resulting from intellectual property claims relating to the period prior to the Spin-off, as well as DISH Network’s acts or omissions following the Spin-off. Litigation We are involved in a number of legal proceedings (including those described below) concerning matters arising in connection with the conduct of our business activities. Many of these proceedings are at preliminary stages and/or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We record an accrual for litigation and other loss contingencies when we determine that a loss is probable and the amount of the loss can be reasonably estimated. If accruals are not appropriate, we further evaluate each legal proceeding to assess whether an estimate of possible loss or range of loss can be made. There can be no assurance that legal proceedings against us will be resolved in amounts that will not differ from the amounts of our recorded accruals. Legal fees and other costs of defending litigation are charged to expense as incurred. For certain cases described below, management is unable to predict with any degree of certainty the outcome or provide a meaningful estimate of the possible loss or range of possible loss because, among other reasons, (i) the proceedings are in various stages; (ii) damages have not been sought or specified; (iii) damages are unsupported, indeterminate and/or exaggerated in management’s opinion; (iv) there is uncertainty as to the outcome of pending appeals or motions; (v) there are significant factual issues to be resolved; and/or (vi) there are novel legal issues or unsettled legal theories to be presented or a large number of parties are involved (as with many patent-related cases). For these cases, however, management does not believe, based on currently available information, that the outcomes of these proceedings will have a material adverse effect on our financial condition, operating results or cash flows, though there is no assurance that the resolution and outcomes of these proceedings, individually or in the aggregate, will not be material to our financial condition, operating results or cash flows for any particular period, depending, in part, upon the operating results for such period. We intend to vigorously defend the proceedings against us. In the event that a court ultimately rules against us, we may be subject to adverse consequences, including, without limitation, substantial damages, which may include treble damages, fines, penalties, compensatory damages and/or other equitable or injunctive relief that could require us to materially modify our business operations or certain products or services that we offer to our consumers. In addition, adverse decisions against DISH Network in the proceedings described below could decrease the number of products and components we sell to DISH Network, which could have a material adverse effect on our business operations and our financial condition, results of operation and cash flows. California Institute of Technology On October 1, 2013, the California Institute of Technology (“Caltech”) filed suit against two of our subsidiaries, Hughes Communications, Inc. and Hughes Network Systems, LLC (“HNS”), as well as against DISH Network, DISH Network L.L.C., and dishNET Satellite Broadband L.L.C., in the United States District Court for the Central District of California alleging infringement of United States Patent Nos. 7,116,710; 7,421,032; 7,916,781; and 8,284,833, each of which is entitled “Serial Concatenation of Interleaved Convolutional Codes forming Turbo-Like Codes.” Caltech asserted that encoding data as specified by the DVB-S2 standard infringes each of the asserted patents. In the operative Amended Complaint, served on March 6, 2014, Caltech claims that the Hopper TM set-top box that we design and sell to DISH Network, as well as certain of our Hughes segment’s satellite broadband products and services, infringe the asserted patents by implementing the DVB-S2 standard. On February 17, 2015, Caltech filed a second complaint in the same district against the same defendants alleging that HNS’ Gen4 HT1000 and HT1100 products infringe the same patents asserted in the first case. On May 25, 2016, we, the DISH Network defendants and Caltech entered into a settlement agreement pursuant to which the Court dismissed with prejudice all of the claims in these actions on May 31, 2016. Elbit On January 23, 2015, Elbit Systems Land and C4I LTD and Elbit Systems of America Ltd. (together referred to as “Elbit”) filed a complaint against our subsidiary HNS, as well as against Black Elk Energy Offshore Operations, LLC, Bluetide Communications, Inc. and Helm Hotels Group, in the United States District Court for the Eastern District of Texas, alleging infringement of United States Patent Nos. 6,240,073 (the “073 patent”) and 7,245,874 (“874 patent”). The 073 patent is entitled “Reverse Link for a Satellite Communication Network” and the 874 patent is entitled “Infrastructure for Telephony Network.” Elbit alleges that the 073 patent is infringed by broadband satellite systems that practice the Internet Protocol Over Satellite standard. Elbit alleges that the 874 patent is infringed by the manufacture and sale of broadband satellite systems that provide cellular backhaul service via connections to E1 or T1 interfaces at cellular backhaul base stations. On April 2, 2015, Elbit filed an amended complaint removing Helm Hotels Group as a defendant, but making similar allegations against a new defendant, Country Home Investments, Inc. On November 3 and 4, 2015, and January 22, 2016, the defendants filed petitions before the United States Patent and Trademark Office challenging the validity of the patents in suit, which the Patent and Trademark Office subsequently declined to institute. On April 13, 2016, the defendants answered Elbit’s complaint. Trial is scheduled to commence on July 31, 2017. Realtime Data LLC On May 8, 2015, Realtime Data LLC (“Realtime”) filed suit against EchoStar Corporation and our subsidiary HNS in the United States District Court for the Eastern District of Texas alleging infringement of United States Patent Nos. 7,378,992, entitled “Content Independent Data Compression Method and System”; 7,415,530, entitled “System and Methods for Accelerated Data Storage and Retrieval”; and 8,643,513, entitled “Data Compression System and Methods.” On September 14, 2015, Realtime amended its complaint, additionally alleging infringement of United States Patent No. 9,116,908, entitled “System and Methods for Accelerated Data Storage and Retrieval.” Realtime generally alleges that the asserted patents are infringed by certain HNS data compression products and services. Over April 29, 2016 and May 5, 2016, the defendants filed petitions before the United States Patent and Trademark Office challenging the validity of the asserted patents. The United States Patent and Trademark Office has instituted proceedings on each of those petitions. Realtime is an entity that seeks to license an acquired patent portfolio without itself practicing any of the claims recited therein. TQ Beta LLC On June 30, 2014, TQ Beta LLC (“TQ Beta”) filed suit against DISH Network, DISH DBS Corporation, DISH Network L.L.C., as well as HSS, EchoStar Corporation, EchoStar Technologies, L.L.C, and Sling Media, Inc., a subsidiary of EchoStar, in the United States District Court for the District of Delaware, alleging infringement of United States Patent No. 7,203,456 (the “456 patent”), which is entitled “Method and Apparatus for Time and Space Domain Shifting of Broadcast Signals.” TQ Beta alleges that the Hopper, Hopper with Sling, ViP 722 and ViP 722k DVR devices, as well as the DISH Anywhere service and DISH Anywhere mobile application, infringe the 456 patent, but has not specified the amount of damages that it seeks. TQ Beta is an entity that seeks to license an acquired patent portfolio without itself practicing any of the claims recited therein. During August 2015, EchoStar Corporation and DISH Network L.L.C. filed petitions before the United States Patent and Trademark Office challenging the validity of certain claims of the 456 patent, and in February 2016, the United States Patent and Trademark Office agreed to institute proceedings on our petitions. On February 25, 2016, the case was stayed pending resolution of these proceedings before the United States Patent and Trademark Office, and the Court vacated all pending court dates and deadlines. Two-Way Media Ltd. On February 17, 2016, Two-Way Media Ltd. (“TWM”) filed a complaint against EchoStar Corporation and its subsidiaries, EchoStar Technologies L.L.C., EchoStar Satellite Services L.L.C., and Sling Media, Inc., as well as against DISH Network Corporation, DISH DBS Corporation, DISH Network L.L.C., DISH Network Service L.L.C., Sling TV Holding L.L.C., Sling TV L.L.C., and Sling TV Purchasing L.L.C. TWM brought the suit in the United States District Court for the District of Colorado, alleging infringement of United States Patent Nos. 5,778,187; 5,983,005; 6,434,622; and 7,266,686, each entitled “Multicasting Method and Apparatus”; and 9,124,607, entitled “Methods and Systems for Playing Media.” TWM alleges that the Sling TV, Sling International, DISH Anywhere, and DISHWorld services, as well as the Slingbox units and DISH DVRs incorporating Slingbox technology, infringe the asserted patents. TWM is an entity that seeks to license a patent portfolio without itself practicing any of the claims recited therein. Other In addition to the above actions, we are subject to various other legal proceedings and claims, which arise in the ordinary course of our business. As part of our ongoing operations, the Company is subject to various inspections, audits, inquiries, investigations and similar actions by third parties, as well as by governmental/regulatory authorities responsible for enforcing the laws and regulations to which the Company may be subject. Further, under the federal False Claims Act, private parties have the right to bring qui tam, or “whistleblower,” suits against companies that submit false claims for payments to, or improperly retain overpayments from, the federal government. Some states have adopted similar state whistleblower and false claims provisions. In addition, the Company from time to time receives inquiries from federal, state and foreign agencies regarding compliance with various laws and regulations. In our opinion, the amount of ultimate liability with respect to any of these actions is unlikely to materially affect our financial position, results of operations or cash flows, though the resolutions and outcomes, individually or in the aggregate, could be material to our financial position, operating results or cash flows for any particular period, depending, in part, upon the operating results for such period. The Company indemnifies its directors, officers and employees for certain liabilities that might arise from the performance of their responsibilities for the Company. Additionally, in the normal course of its business, the Company enters into contracts pursuant to which the Company may make a variety of representations and warranties and indemnify the counterparty for certain losses. The Company’s possible exposure under these arrangements cannot be reasonably estimated as this involves the resolution of claims made, or future claims that may be made, against the Company or its officers, directors or employees, the outcomes of which are unknown and not currently predictable or estimable.</t>
  </si>
  <si>
    <t>Segment Reporting</t>
  </si>
  <si>
    <t>Segment Reporting [Abstract]</t>
  </si>
  <si>
    <t>Segment Reporting Operating segments are business components of an enterprise for which separate financial information is available and regularly evaluated by the chief operating decision maker (“CODM”), who for HSS, is the Company’s Chief Executive Officer. Under this definition, we operate in two primary business segments, Hughes and EchoStar Satellite Services as described in Note 1 of these condensed consolidated financial statements. The primary measure of segment profitability that is reported regularly to our CODM is earnings before interest, taxes, depreciation and amortization, or EBITDA. Our segment operating results do not include real estate and other activities, costs incurred in certain satellite development programs and other business development activities, expenses of various corporate departments and our centralized treasury operations, including income from our investment portfolio and interest expense on our debt. These activities are accounted for in the “All Other and Eliminations” column in the table below. Total assets by segment have not been reported herein because the information is not provided to our CODM on a regular basis. The Hughes Retail Group is included in our Hughes segment and our CODM reviews separate HRG financial information only to the extent such information is included in our periodic filings with the SEC. Therefore, we do not consider HRG to be a separate operating segment. Transactions between segments were not significant for the three and nine months ended September 30, 2016 or 2015 . The following table presents revenue, capital expenditures, and EBITDA for each of our operating segments: Hughes EchoStar Satellite Services All Other and Eliminations Consolidated Total (In thousands) For the Three Months Ended September 30, 2016 External revenue $ 355,090 $ 101,308 $ 868 $ 457,266 Intersegment revenue $ 786 $ 172 $ (958 ) $ — Total revenue $ 355,876 $ 101,480 $ (90 ) $ 457,266 Capital expenditures $ 75,682 $ 15,730 $ — $ 91,412 EBITDA $ 112,018 $ 83,700 $ 2,567 $ 198,285 For the Three Months Ended September 30, 2015 External revenue $ 339,060 $ 124,126 $ 845 $ 464,031 Intersegment revenue $ 669 $ 174 $ (843 ) $ — Total revenue $ 339,729 $ 124,300 $ 2 $ 464,031 Capital expenditures $ 72,626 $ 32,416 $ — $ 105,042 EBITDA $ 101,582 $ 104,200 $ 2,338 $ 208,120 For the Nine Months Ended September 30, 2016 External revenue $ 1,019,203 $ 305,401 $ 2,506 $ 1,327,110 Intersegment revenue $ 2,248 $ 518 $ (2,766 ) $ — Total revenue $ 1,021,451 $ 305,919 $ (260 ) $ 1,327,110 Capital expenditures $ 261,241 $ 50,762 $ — $ 312,003 EBITDA $ 317,865 $ 255,712 $ 12,519 $ 586,096 For the Nine Months Ended September 30, 2015 External revenue $ 998,564 $ 373,726 $ 1,451 $ 1,373,741 Intersegment revenue $ 1,630 $ 561 $ (2,191 ) $ — Total revenue $ 1,000,194 $ 374,287 $ (740 ) $ 1,373,741 Capital expenditures $ 207,680 $ 84,667 $ — $ 292,347 EBITDA $ 296,269 $ 314,177 $ (7,886 ) $ 602,560 The following table reconciles total consolidated EBITDA to reported “Income before income taxes” in our condensed consolidated statements of operations and comprehensive income (loss): For the Three Months Ended September 30, For the Nine Months Ended September 30, 2016 2015 2016 2015 (In thousands) EBITDA $ 198,285 $ 208,120 $ 586,096 $ 602,560 Interest income and expense, net (49,530 ) (39,772 ) (120,199 ) (126,168 ) Depreciation and amortization (104,774 ) (109,158 ) (309,448 ) (324,797 ) Net income attributable to noncontrolling interests 524 209 946 1,006 Income before income taxes $ 44,505 $ 59,399 $ 157,395 $ 152,601</t>
  </si>
  <si>
    <t>Related Party Transactions</t>
  </si>
  <si>
    <t>Related Party Transactions [Abstract]</t>
  </si>
  <si>
    <t>Related Party Transactions EchoStar We and EchoStar have agreed that we shall have the right, but not the obligation, to receive from EchoStar certain corporate services, including among other things: treasury, tax, accounting and reporting, risk management, legal, internal audit, human resources, and information technology. These services are provided at cost. We may terminate a particular service we receive from EchoStar for any reason upon at least 30 days ’ notice. We recorded expenses for services received from EchoStar of $5.2 million and $4.5 million for the three months ended September 30, 2016 and 2015 , respectively, and $10.8 million and $12.7 million for the nine months ended September 30, 2016 and 2015 , respectively. In addition, we occupy certain office space in buildings owned or leased by EchoStar and pay a portion of the taxes, insurance, utilities and maintenance of the premises in accordance with the percentage of the space we occupy. We participate in certain of EchoStar’s shared services arrangements for its subsidiaries in the ordinary course of business, including arrangements for payroll, accounts payable and cash management. From time to time in connection with the processing of transactions under these arrangements, we may pay or receive amounts attributable to other domestic subsidiaries of EchoStar. We report net payments on behalf of other subsidiaries in “Advances to affiliates, net” within current assets and we report net receipts on behalf of other subsidiaries in “Advances from affiliates, net” within current liabilities in our condensed consolidated balance sheets. No repayment schedule for these net advances has been determined. EchoStar and certain of its subsidiaries have provided cash advances to certain of our foreign subsidiaries to fund certain expenditures pursuant to loan agreements that mature in 2018 and 2022. Advances under these agreements bear interest at annual rates ranging from one to three percent, subject to periodic adjustment based on the one-year U.S. LIBOR rate. We report amounts payable under these agreements in “Advances from affiliates” within noncurrent liabilities in our condensed consolidated balance sheets. EchoStar XXI and EchoStar XXIII Launch Facilitation and Operational Control Agreement. As part of applying for our launch licenses for EchoStar XXI and XXIII through the UK Space Agency, our subsidiary, Hughes Network Systems, Ltd. (“HNS Ltd.”) and a subsidiary of EchoStar, EchoStar Operating L.L.C. (“EOC”), entered into agreements in June 2015 and March 2016 to transfer to HNS Ltd., EOC’s launch service contracts for the EchoStar XXI and EchoStar XXIII satellites, respectively, and to grant HNS Ltd. certain rights to control the in-orbit operations of these satellites. EOC retained ownership of the satellites. In March 2016, we recorded a $70.3 million addition to “Other noncurrent assets, net” and a corresponding increase in “Additional paid-in capital” in our condensed consolidated balance sheet to reflect EOC’s cumulative payments under the EchoStar XXIII launch service contract prior to the transfer date. EOC also contracted to make future payments to HNS Ltd. for amounts that HNS Ltd. is required to pay under both launch service contracts. In March 2016, HNS Ltd. received $11.9 million in cash from EOC to fund a required payment under the EchoStar XXI launch service contract. We recorded the cash receipt as an increase in “Additional paid-in capital.” HNS Ltd.’s future payments under the launch service contracts are included in our disclosure of satellite-related obligations in Note 12. DISH Network Following the Spin-off, EchoStar and DISH Network have operated as separate publicly-traded companies. However, pursuant to the Satellite and Tracking Stock Transaction, described in Note 3 and below, DISH Network owns Hughes Retail Preferred Tracking Stock representing an aggregate 80.0% economic interest in the residential retail satellite broadband business of our Hughes segment. The tracking stock is an equity security and the rights of DISH Network, as the holder of the tracking stock, in our assets are subject to the claims of our creditors. In addition, a substantial majority of the voting power of the shares of EchoStar and DISH Network is owned beneficially by Charles W. Ergen, our Chairman, and by certain trusts established by Mr. Ergen for the benefit of his family. In connection with and following the Spin-off, EchoStar and DISH Network have entered into certain agreements pursuant to which we and EchoStar obtain certain products, services and rights from DISH Network; DISH Network obtains certain products, services and rights from us and EchoStar; and we and DISH Network have indemnified each other against certain liabilities arising from our respective businesses. We and/or EchoStar also may enter into additional agreements with DISH Network in the future. Generally, the amounts DISH Network pays for products and services provided under the agreements are based on our cost plus a fixed margin (unless noted differently below or in our most recent Annual Report on Form 10-K), which varies depending on the nature of the products and services provided. The following is a summary of the terms of our principal agreements with DISH Network that may have an impact on our financial condition and results of operations. “Services and other revenue — DISH Network” Satellite Services Provided to DISH Network . Since the Spin-off, we have entered into certain satellite service agreements pursuant to which DISH Network receives satellite services on certain satellites owned or leased by us. The fees for the services provided under these satellite service agreements depend, among other things, upon the orbital location of the applicable satellite, the number of transponders that are providing services on the applicable satellite, and the length of the service arrangements. The terms of each service arrangement is set forth below: EchoStar I, EchoStar VII, EchoStar X, EchoStar XI and EchoStar XIV. As part of the Satellite and Tracking Stock Transaction discussed in Note 3 , in March 2014, we began providing certain satellite services to DISH Network on the EchoStar I, EchoStar VII, EchoStar X, EchoStar XI and EchoStar XIV satellites. The term of each satellite services agreement generally terminates upon the earlier of: (i) the end of life of the satellite; (ii) the date the satellite fails; or (iii) a certain date, which depends upon, among other things, the estimated useful life of the satellite. DISH Network generally has the option to renew each satellite service agreement on a year-to-year basis through the end of the respective satellite’s life. There can be no assurance that any options to renew such agreements will be exercised. DISH Network elected not to renew the satellite services agreement relative to the EchoStar I satellite. The agreement for the EchoStar I satellite expired pursuant to its terms effective November 2015. In December 2015, DISH Network renewed the satellite services agreement relative to the EchoStar VII satellite for one year to June 2017. EchoStar VIII. In May 2013, DISH Network began receiving satellite services from us on the EchoStar VIII satellite as an in-orbit spare. Effective March 2014, this satellite services arrangement converted to a month-to-month service agreement with both parties having the right to terminate upon 30 days ’ notice. The agreement terminated in accordance with its terms effective November 2015. EchoStar IX . Effective January 2008, DISH Network began receiving satellite services from us on the EchoStar IX satellite. Subject to availability, DISH Network generally has the right to continue to receive satellite services from us on the EchoStar IX satellite on a month-to-month basis. EchoStar XII . DISH Network receives satellite services from us on the EchoStar XII satellite. The term of the satellite services agreement terminates upon the earlier of: (i) the end of life of the satellite; (ii) the date the satellite fails or the date the transponder(s) on which the service was being provided under the agreement fails; or (iii) September 2017. DISH Network generally has the option to renew the agreement on a year-to-year basis through the end of the satellite’s life. There can be no assurance that any options to renew this agreement will be exercised. EchoStar XVI. In December 2009, we entered into an initial ten -year transponder service agreement with DISH Network, pursuant to which DISH Network has received satellite services from us on the EchoStar XVI satellite since January 2013. Effective December 2012, we and DISH Network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In July 2016, we and DISH Network further amended the transponder service agreement to, among other things, extend the initial term by one additional year and to reduce the term of the first renewal option by one year. Prior to expiration of the initial term, we, upon certain conditions, and DISH Network have the option to renew for an additional five -year period. If either we or DISH Network exercise our respective five -year renewal options, DISH Network has the option to renew for an additional five -year period prior to expiration of the then-current term. There can be no assurance that any option to renew this agreement will be exercised. In the event that we or DISH Network does not exercise the first five -year renewal option or DISH Network does not exercise the second five -year renewal option, DISH Network has the option to purchase the EchoStar XVI satellite for a certain price. If DISH Network does not elect to purchase the EchoStar XVI satellite at that time, we may sell the EchoStar XVI satellite to a third party and DISH Network is required to pay us a certain amount in the event we are not able to sell the EchoStar XVI satellite for more than a certain amount. Nimiq 5 Agreement. In September 2009, we entered into a fifteen -year satellite service agreement with Telesat Canada (“Telesat”) to receive service on all 32 DBS transponders on the Nimiq 5 satellite at the 72.7 degree west longitude orbital location (the “Telesat Transponder Agreement”). In September 2009, we also entered into a satellite service agreement (the “DISH Nimiq 5 Agreement”) with DISH Network, pursuant to which DISH Network receives satellite services from us on all 32 of the DBS transponders covered by the Telesat Transponder Agreement. Under the terms of the DISH Nimiq 5 Agreement, DISH Network makes certain monthly payments to us that commenced in September 2009, when the Nimiq 5 satellite was placed into service, and continue through the service term. Unless earlier terminated under the terms and conditions of the DISH Nimiq 5 Agreement, the service term will expire ten years following the date the Nimiq 5 satellite was placed into service. Upon expiration of the initial term, DISH Network has the option to renew the DISH Nimiq 5 Agreement on a year-to-year basis through the end of life of the Nimiq 5 satellite. Upon in-orbit failure or end of life of the Nimiq 5 satellite, and in certain other circumstances, DISH Network has certain rights to receive service from us on a replacement satellite. There can be no assurance that any options to renew the DISH Nimiq 5 Agreement will be exercised or that DISH Network will exercise its option to receive service on a replacement satellite. QuetzSat-1 Agreement. In November 2008, we entered into a ten -year satellite service agreement with SES Latin America, which provides, among other things, for the provision by SES Latin America to us of service on 32 DBS transponders on the QuetzSat-1 satellite. Concurrently, in 2008, we entered into a transponder service agreement with DISH Network, pursuant to which DISH Network receives satellite services on 24 of the DBS transponders on the QuetzSat-1 satellite. The QuetzSat-1 satellite was launched in September 2011 and was placed into service in November 2011 at the 67.1 degree west longitude orbital location. In February 2013, EchoStar and DISH Network entered into an agreement pursuant to which we receive certain satellite services from DISH Network on five DBS transponders on the QuetzSat-1 satellite. In January 2013, the QuetzSat-1 satellite was moved to the 77 degree west longitude orbital location and DISH Network commenced commercial operations at such location in February 2013. Under the terms of our contractual arrangements with DISH Network, we began to provide service to DISH Network on the QuetzSat-1 satellite in February 2013 and will continue to provide service through the remainder of the service term. Unless extended or earlier terminated under the terms and conditions of our agreement with DISH Network for the QuetzSat-1 satellite, the initial service term will expire in November 2021. Upon expiration of the initial service term, DISH Network has the option to renew the agreement for the QuetzSat-1 satellite on a year-to-year basis through the end of life of the QuetzSat-1 satellite. Upon an in-orbit failure or end of life of the QuetzSat-1 satellite, and in certain other circumstances, DISH Network has certain rights to receive service from us on a replacement satellite. There can be no assurance that any options to renew this agreement will be exercised or that DISH Network will exercise its option to receive service on a replacement satellite. 103 Degree Orbital Location/SES-3. In May 2012, we entered into a spectrum development agreement (the “103 Spectrum Development Agreement”) with Ciel Satellite Holdings Inc. (“Ciel”) to develop certain spectrum rights at the 103 degree west longitude orbital location (the “103 Spectrum Rights”). In June 2013, we and DISH Network entered into a spectrum development agreement (the “DISH 103 Spectrum Development Agreement”) pursuant to which DISH Network may use and develop the 103 Spectrum Rights. Unless earlier terminated under the terms and conditions of the DISH 103 Spectrum Development Agreement, the term generally will continue for the duration of the 103 Spectrum Rights. In connection with the 103 Spectrum Development Agreement, in May 2012, we also entered into a ten - year service agreement with Ciel pursuant to which we receive certain satellite services from Ciel on the SES-3 satellite at the 103 degree orbital location. In June 2013, we and DISH Network entered into an agreement pursuant to which DISH Network receives certain satellite services from us on the SES-3 satellite (the “DISH 103 Service Agreement”). Under the terms of the DISH 103 Service Agreement, DISH Network makes certain monthly payments to us through the service term. Unless earlier terminated under the terms and conditions of the DISH 103 Service Agreement, the initial service term will expire on the earlier of: (i) the date the SES-3 satellite fails; (ii) the date the transponder(s) on which service was being provided under the agreement fails; or (iii) June 2023. Upon in-orbit failure or end of life of the SES-3 satellite, and in certain other circumstances, DISH Network has certain rights to receive service from us on a replacement satellite. There can be no assurance that DISH Network will exercise its option to receive service on a replacement satellite. Satellite and Tracking Stock Transaction . In February 2014, we entered into agreements with DISH Network to implement a transaction pursuant to which, among other things: (i) in March 2014, EchoStar and HSS issued shares of the Tracking Stock to DISH Network in exchange for five satellites owned by DISH Network (EchoStar I, EchoStar VII, EchoStar X, EchoStar XI and EchoStar XIV) (including assumption of related in-orbit incentive obligations) and approximately $11.4 million in cash; and (ii) in March 2014, DISH Network began receiving certain satellite services on these five satellites from us. See Note 3 herein and in our most recent Form 10-K for further information. TT&amp;C Agreement . Effective January 2012, we entered into a telemetry, tracking and control (“TT&amp;C”) agreement pursuant to which we provide TT&amp;C services to DISH Network for a period ending in December 2016 (the “2012 TT&amp;C Agreement”). In November 2016, we and DISH Network amended the 2012 TT&amp;C Agreement to extend the term for one year through December 2017. The 2012 TT&amp;C Agreement replaced the TT&amp;C agreement we entered into with DISH Network in connection with the Spin-off. The fees for services provided under the 2012 TT&amp;C Agreement are calculated at either: (i) a fixed fee or (ii) cost plus a fixed margin, which will vary depending on the nature of the services provided. DISH Network is able to terminate the 2012 TT&amp;C Agreement for any reason upon 60 days’ notice . In connection with the Satellite and Tracking Stock Transaction, in February 2014, we amended the TT&amp;C Agreement to cease the provision of TT&amp;C services to DISH Network for the EchoStar I, EchoStar VII, EchoStar X, EchoStar XI and EchoStar XIV satellites. Effective March 2014, we provide TT&amp;C services for the D-1 and EchoStar XV satellites; however, for the period that we received satellite services on the EchoStar XV satellite from DISH Network, we waived the fees for the TT&amp;C services on the EchoStar XV satellite. Effective August 2016, we provide TT&amp;C services to DISH Network for the EchoStar XVIII satellite. TerreStar Agreement . In March 2012, DISH Network completed its acquisition of substantially all the assets of TerreStar Networks Inc. (“TerreStar”). Prior to DISH Network’s acquisition of substantially all the assets of TerreStar and our completion of the Hughes Acquisition, TerreStar and HNS entered into various agreements pursuant to which our Hughes segment provides, among other things, warranty, operations and maintenance and hosting services for TerreStar’s ground-based communications equipment. TerreStar generally has the right to continue to receive warranty services from us for one of our products on a month-to-month basis. The provision of warranty services for our other product will automatically renew in March 2017 for an additional one -year period until March 2018, unless terminated by TerreStar upon at least 60 days’ written notice to us prior to the end of the term. The provision of operations and maintenance services will automatically renew in April 2017 for an additional one -year period until April 2018, unless terminated by TerreStar or us upon at least 90 days’ written notice prior to the end of the term. The provision of hosting services will automatically renew in May 2017 for an additional five -year period until May 2022, unless terminated by TerreStar upon at least 180 days’ written notice to us prior to the end of the term. In addition, TerreStar generally may terminate such services for convenience subject to providing us with prior notice and/or payment of termination charges. Hughes Broadband Distribution Agreement . Effective October 2012, HNS and dishNET Satellite Broadband L.L.C. (“dishNET”), a wholly-owned subsidiary of DISH Network, entered into a distribution agreement (the “Distribution Agreement”) pursuant to which dishNET has the right, but not the obligation, to market, sell and distribute the Hughes satellite internet service (the “Hughes service”). dishNET pays HNS a monthly per subscriber wholesale service fee for the Hughes service based upon a subscriber’s service level and based upon certain volume subscription thresholds. The Distribution Agreement also provides that dishNET has the right, but not the obligation, to purchase certain broadband equipment from us to support the sale of the Hughes service. The Distribution Agreement had an initial term of five years with automatic renewal for successive one year terms unless terminated by either party with a written notice at least 180 days before the expiration of the then-current term. In February 2014, HNS and dishNET entered into an amendment to the Distribution Agreement which, among other things, extended the initial term of the Distribution Agreement until March 2024. Upon expiration or termination of the Distribution Agreement, the parties will continue to provide the Hughes service to the then-current dishNET subscribers pursuant to the terms and conditions of the Distribution Agreement. DBSD North America Agreement . In March 2012, DISH Network completed its acquisition of 100% of the equity of reorganized DBSD North America, Inc. (“DBSD North America”). Prior to DISH Network’s acquisition of DBSD North America and our completion of the Hughes Acquisition, DBSD North America and HNS entered into various agreements pursuant to which our Hughes segment provides, among other things, warranty, operations and maintenance and hosting services of DBSD North America’s gateway and ground-based communications equipment. The provision of warranty services will terminate in February 2017. The provision of operations and maintenance services will automatically renew in April 2017 for an additional one -year period until April 2018, unless terminated by DBSD North America upon at least 120 days’ written notice to us prior to the end of the term. The provision of hosting services will automatically renew in February 2017 for an additional five -year period until February 2022. In addition, DBSD North America generally may terminate such services for convenience, subject to providing us with prior notice and/or payment of termination charges. RUS Implementation Agreement . In September 2010, DISH Broadband L.L.C. (“DISH Broadband”), DISH Network’s indirect, wholly-owned subsidiary, was selected by the Rural Utilities Service (“RUS”) of the United States Department of Agriculture to receive up to approximately $14.1 million in broadband stimulus grant funds (the “Grant Funds”). Effective November 2011, HNS and DISH Broadband entered into a RUS Implementation Agreement (the “RUS Agreement”) pursuant to which HNS provided certain portions of the equipment and broadband service used to implement DISH Broadband’s RUS program. While the RUS Agreement expired in June 2013 when the Grant Funds were exhausted, HNS is required to continue providing services to DISH Broadband’s customers activated prior to the expiration of the RUS Agreement in accordance with the terms and conditions of the RUS Agreement. General and administrative expenses — DISH Network Professional Services Agreement. In connection with the Spin-off, EchoStar entered into various agreements with DISH Network including the Transition Services Agreement, Satellite Procurement Agreement and Services Agreement, which all expired in January 2010 and were replaced by a Professional Services Agreement. In January 2010, EchoStar and DISH Network agreed that EchoStar shall continue to have the right, but not the obligation, to receive the following services from DISH Network, among others, certain of which were previously provided under the Transition Services Agreement: information technology, travel and event coordination, internal audit, legal, accounting and tax, benefits administration, program acquisition services and other support services. Additionally, EchoStar and DISH Network agreed that DISH Network would continue to have the right, but not the obligation, to engage us to manage the process of procuring new satellite capacity for DISH Network (previously provided under the Satellite Procurement Agreement), receive logistics, procurement and quality assurance services from EchoStar (previously provided under the Services Agreement) and other support services. A portion of these costs and expenses have been allocated to us in the manner described above under the caption “EchoStar.” The Professional Services Agreement will automatically renew in January 2017 for an additional one -year period until January 2018 and renews automatically for successive one -year periods thereafter, unless terminated earlier by either party upon at least 60 days’ notice. However, either party may terminate the Professional Services Agreement in part with respect to any particular service it receives for any reason upon at least 30 days’ notice. Other agreements — DISH Network Tax Sharing Agreement. As a subsidiary of EchoStar, we are an indirect party to EchoStar’s tax sharing agreement with DISH Network that was entered into in connection with the Spin-off. This agreement governs EchoStar and DISH Network’s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will indemnify EchoStar for such taxes. However, DISH Network is not liable for and will not indemnify EchoStar for any taxes that are incurred as a result of the Spin-off or certain related transactions failing to qualify as tax-free distributions pursuant to any provision of Section 355 or Section 361 of the Internal Revenue Code of 1986, as amended because of: (i) a direct or indirect acquisition of any of EchoStar’s stock, stock options or assets; (ii) any action that EchoStar takes or fails to take; or (iii) any action that EchoStar takes that is inconsistent with the information and representations furnished to the IRS in connection with the request for the private letter ruling, or to counsel in connection with any opinion being delivered by counsel with respect to the Spin-off or certain related transactions. In such case, EchoStar will be solely liable for, and will indemnify DISH Network for, any resulting taxes, as well as any losses, claims and expenses. The tax sharing agreement will only terminate after the later of the full period of all applicable statutes of limitations, including extensions, or once all rights and obligations are fully effectuated or performed. In light of the tax sharing agreement, among other things, and in connection with EchoStar’s consolidated federal income tax returns for certain tax years prior to and for the year of the Spin-off, in September 2013, EchoStar and DISH Network agreed upon a supplemental allocation of the tax benefits arising from certain tax items resolved in the course of the IRS’s examination of EchoStar’s consolidated tax returns. As a result, DISH Network agreed to pay EchoStar an amount that includes $93.1 million of the federal tax benefit they received as a result of our operations. Caltech . On October 1, 2013, Caltech filed complaints against two of our subsidiaries, Hughes Communications, Inc. and HNS, as well as against DISH Network, DISH Network L.L.C., and dishNET Satellite Broadband L.L.C., in the United States District Court for the Central District of California alleging infringement of United States Patent Nos. 7,116,710; 7,421,032; 7,916,781; and 8,284,833, each of which is entitled “Serial Concatenation of Interleaved Convolutional Codes forming Turbo-Like Codes.” Caltech asserted that encoding data as specified by the DVB-S2 standard infringes each of the asserted patents. Caltech claimed that the Hopper TM set-top box that we design and sell to DISH Network, as well as certain of our Hughes segment’s satellite broadband products and services, infringe the asserted patents by implementing the DVB-S2 standard. Pursuant to a settlement agreement among us, DISH Network and Caltech, in May 2016, Caltech dismissed with prejudice all of its claims in these actions. See Note 12 of these condensed consolidated financial statements for further information. Other Agreements Hughes Systique Corporation (“Hughes Systique”) We contract with Hughes Systique for software development services. In 2008, Hughes Communications loaned $ 1.5 million to Hughes Systique pursuant to a term loan facility. The initial interest rate on the loans was 6% , payable annually, and the accrued and unpaid interest was added to the principal amount in certain circumstances. The loans were convertible into shares of Hughes Systique upon non-payment or an event of default. In May 2014, we amended the term loan facility to increase the interest rate from 6% to 8% , payable annually, to reflect then-current market conditions and extend the maturity date of the loans to May 1, 2015, and in April 2015, we extended the maturity date of the loans to May 1, 2016 on the same terms. In 2015, Hughes Systique repaid $1.5 million of the outstanding principal of the loan facility. In February 2016, Hughes Systique repaid $0.3 million of the outstanding principal of the loan facility. In April 2016, Hughes Systique repaid in full the remaining $ 0.3 million outstanding principal and interest of the loan facility. As of September 30, 2016 , the principal amount outstanding of the loan facility was zero . In addition to our 43.9% ownership in Hughes Systique, Mr. Pradman Kaul, the President of Hughes Communications and a member of EchoStar’s board of directors, and his brother, who is the CEO and President of Hughes Systique, in the aggregate, own approximately 25.8% , on an undiluted basis, of Hughes Systique’s outstanding shares as of September 30, 2016 . Furthermore, Mr. Pradman Kaul serves on the board of directors of Hughes Systique. Hughes Systique is a variable interest entity and we are considered the primary beneficiary of Hughes Systique due to, among other factors, our ability to direct the activities that most significantly impact the economic performance of Hughes Systique. As a result, we consolidate Hughes Systique’s financial statements in our condensed consolidated financial statements. Dish Mexico EchoStar owns 49.0% of an entity that provides direct-to-home satellite services in Mexico known as Dish Mexico, and we provide certain satellite services to Dish Mexico. We recognized satellite services revenue from Dish Mexico of approximately $5.8 million for each of the three months ended September 30, 2016 and 2015 and $17.5 million for each of the nine months ended September 30, 2016 and 2015 . As of September 30, 2016 and December 31, 2015 , we had trade accounts receivable from Dish Mexico of approximately $10.6 million . Deluxe/EchoStar LLC We own 50.0% of Deluxe/EchoStar LLC (“Deluxe”), a joint venture that we entered into in 2010 to build an advanced digital cinema satellite distribution network targeting delivery to digitally equipped theaters in the U.S. and Canada. We account for our investment in Deluxe using the equity method. We recognized revenue from Deluxe for transponder services and the sale of broadband equipment of approximately $0.7 million for each of the three months ended September 30, 2016 and 2015 and $2.1 million for each of the nine months ended September 30, 2016 and 2015 . As of September 30, 2016 and December 31, 2015 , we had trade accounts receivable from Deluxe of approximately $0.6 million and $0.1 million , respectively.</t>
  </si>
  <si>
    <t>Supplemental Guarantor and Non-Guarantor Financial Information</t>
  </si>
  <si>
    <t>Supplemental Guarantor an Non-Guarantor Financial Information</t>
  </si>
  <si>
    <t>Supplemental Guarantor and Non-Guarantor Financial Information Certain of our wholly-owned subsidiaries (together, the “Guarantor Subsidiaries”) have fully and unconditionally guaranteed, on a joint and several basis, the obligations of our 2019 Senior Secured Notes and 2021 Senior Unsecured Notes, which were issued on June 1, 2011, and our 2026 Notes, which were issued on July 27, 2016. See Note 10 for further information on the 2019 Senior Secured Notes, the 2021 Senior Unsecured Notes and the 2026 Notes. In lieu of separate financial statements of the Guarantor Subsidiaries, condensed consolidating financial information prepared in accordance with Rule 3-10(f) of Regulation S-X is presented below, including the condensed balance sheet information, the condensed statement of operations and comprehensive income (loss) information and the condensed statement of cash flows information of HSS, the Guarantor Subsidiaries on a combined basis and the non-guarantor subsidiaries of HSS on a combined basis and the eliminations necessary to arrive at the corresponding information of HSS on a consolidated basis. The indentures governing the 2019 Senior Secured Notes, the 2021 Senior Unsecured Notes and the 2026 Notes contain restrictive covenants that, among other things, impose limitations on our ability and the ability of certain of our subsidiaries to pay dividends or make distributions, incur additional debt, make certain investments, create liens or enter into sale and leaseback transactions, merge or consolidate with another company, transfer and sell assets, enter into transactions with affiliates or allow to exist certain restrictions on the ability of certain of our subsidiaries to pay dividends, make distributions, make other payments, or transfer assets to us. The condensed consolidating financial information presented below should be read in conjunction with our condensed consolidated financial statements and notes thereto included herein. Condensed Consolidating Balance Sheet as of September 30, 2016 (In thousands) HSS Guarantor Subsidiaries Non-Guarantor Subsidiaries Eliminations Total Assets Cash and cash equivalents $ 1,779,675 $ 44,612 $ 23,300 $ — $ 1,847,587 Marketable investment securities, at fair value 367,512 9,513 — — 377,025 Trade accounts receivable, net — 126,793 34,875 — 161,668 Trade accounts receivable - DISH Network, net — 24,526 — — 24,526 Inventory — 49,018 14,593 — 63,611 Advances to affiliates, net 10 918,193 8,043 (829,272 ) 96,974 Other current assets 80 22,979 25,566 — 48,625 Total current assets 2,147,277 1,195,634 106,377 (829,272 ) 2,620,016 Restricted cash and cash equivalents 11,782 — 744 — 12,526 Property and equipment, net — 2,128,307 187,042 — 2,315,349 Regulatory authorizations — 471,658 — — 471,658 Goodwill — 504,173 — — 504,173 Other intangible assets, net — 89,406 — — 89,406 Investments in unconsolidated entities — 39,874 — — 39,874 Investment in subsidiaries 3,657,766 304,897 — (3,962,663 ) — Advances to affiliates 700 14,270 — (14,970 ) — Other noncurrent assets, net 116,298 140,602 161,302 (116,298 ) 301,904 Total assets $ 5,933,823 $ 4,888,821 $ 455,465 $ (4,923,203 ) $ 6,354,906 Liabilities and Shareholders’ Equity (Deficit) Trade accounts payable $ — $ 91,040 $ 24,500 $ — $ 115,540 Trade accounts payable - DISH Network — 6 — — 6 Current portion of long-term debt and capital lease obligations — 31,307 587 — 31,894 Advances from affiliates, net 796,584 7,018 30,131 (829,272 ) 4,461 Accrued expenses and other 55,531 118,892 36,406 — 210,829 Total current liabilities 852,115 248,263 91,624 (829,272 ) 362,730 Long-term debt and capital lease obligations, net of unamortized debt issuance costs 3,356,384 271,260 1,280 — 3,628,924 Deferred tax liabilities, net — 626,371 (116,298 ) 510,073 Advances from affiliates — — 46,059 (14,970 ) 31,089 Other non-current liabilities — 81,847 2,849 — 84,696 Total HSS shareholders’ equity (deficit) 1,725,324 3,661,080 301,583 (3,962,663 ) 1,725,324 Noncontrolling interests — — 12,070 — 12,070 Total liabilities and shareholders’ equity (deficit) $ 5,933,823 $ 4,888,821 $ 455,465 $ (4,923,203 ) $ 6,354,906 Condensed Consolidating Balance Sheet as of December 31, 2015 (In thousands) HSS Guarantor Subsidiaries Non-Guarantor Subsidiaries Eliminations Total Assets Cash and cash equivalents $ 300,634 $ 55,767 $ 26,589 $ — $ 382,990 Marketable investment securities, at fair value 238,249 15,094 — — 253,343 Trade accounts receivable, net — 101,923 37,587 — 139,510 Trade accounts receivable - DISH Network, net — 21,258 — — 21,258 Advances to affiliates, net 10 807,341 6,244 (766,208 ) 47,387 Inventory — 39,948 8,849 — 48,797 Other current assets 40 24,565 26,890 — 51,495 Total current assets 538,933 1,065,896 106,159 (766,208 ) 944,780 Restricted cash and cash equivalents 11,985 7,500 655 — 20,140 Property and equipment, net — 2,181,495 83,907 — 2,265,402 Regulatory authorizations — 471,658 — — 471,658 Goodwill — 504,173 — — 504,173 Other intangible assets, net — 115,420 — — 115,420 Investments in unconsolidated entities — 41,481 — — 41,481 Investment in subsidiaries 3,350,914 166,739 — (3,517,653 ) — Advances to affiliates 700 678 — (1,378 ) — Other noncurrent assets, net 254,486 135,970 72,255 (254,486 ) 208,225 Total assets $ 4,157,018 $ 4,691,010 $ 262,976 $ (4,539,725 ) $ 4,571,279 Liabilities and Shareholders’ Equity (Deficit) Trade accounts payable $ — $ 86,477 $ 11,171 $ — $ 97,648 Trade accounts payable - DISH Network — 19 — — 19 Current portion of long-term debt and capital lease obligations — 28,829 1,455 — 30,284 Advances from affiliates, net 739,810 5,307 24,863 (766,207 ) 3,773 Accrued expenses and other 28,154 130,532 22,550 — 181,236 Total current liabilities 767,964 251,164 60,039 (766,207 ) 312,960 Long-term debt and capital lease obligations, net of unamortized debt issuance costs 1,858,724 295,060 1,204 — 2,154,988 Deferred tax liabilities, net — 706,837 — (254,487 ) 452,350 Advances from affiliates — — 26,661 (1,378 ) 25,283 Other non-current liabilities — 84,006 52 — 84,058 Total HSS shareholders’ equity (deficit) 1,530,330 3,353,943 163,710 (3,517,653 ) 1,530,330 Noncontrolling interests — — 11,310 — 11,310 Total liabilities and shareholders’ equity (deficit) $ 4,157,018 $ 4,691,010 $ 262,976 $ (4,539,725 ) $ 4,571,279 Condensed Consolidating Statement of Operations and Comprehensive Income (Loss) For the Three Months Ended September 30, 2016 (In thousands) HSS Guarantor Subsidiaries Non-Guarantor Subsidiaries Eliminations Total Revenue: Services and other revenue - DISH Network $ — $ 111,750 $ — $ — $ 111,750 Services and other revenue - other — 249,571 32,945 (5,639 ) 276,877 Equipment revenue - DISH Network — 2,138 — — 2,138 Equipment revenue - other — 83,843 5,471 (22,813 ) 66,501 Total revenue — 447,302 38,416 (28,452 ) 457,266 Costs and Expenses: Costs of sales - services and other (exclusive of depreciation and amortization) — 111,241 24,832 (5,486 ) 130,587 Cost of sales - equipment (exclusive of depreciation and amortization) — 71,728 4,039 (22,166 ) 53,601 Selling, general and administrative expenses — 59,574 9,100 (800 ) 67,874 Research and development expenses — 9,030 — — 9,030 Depreciation and amortization — 100,375 4,399 — 104,774 Total costs and expenses — 351,948 42,370 (28,452 ) 365,866 Operating income — 95,354 (3,954 ) — 91,400 Other Income (Expense): Interest income 3,502 9 495 — 4,006 Interest expense, net of amounts capitalized (50,766 ) (3,491 ) 721 — (53,536 ) Gains (losses) on marketable investment securities, net 5 — — — 5 Equity in earnings of unconsolidated affiliate — 2,654 — — 2,654 Equity in earnings (losses) of subsidiaries, net 57,324 (1,801 ) — (55,523 ) — Other, net (1 ) (40 ) 17 — (24 ) Total other income (expense), net 10,064 (2,669 ) 1,233 (55,523 ) (46,895 ) Income (loss) before income taxes 10,064 92,685 (2,721 ) (55,523 ) 44,505 Income tax benefit (provision) 17,501 (35,257 ) 1,340 — (16,416 ) Net income (loss) 27,565 57,428 (1,381 ) (55,523 ) 28,089 Less: Net income attributable to noncontrolling interests — — 524 — 524 Net income (loss) attributable to HSS $ 27,565 $ 57,428 $ (1,905 ) $ (55,523 ) $ 27,565 Comprehensive Income (Loss): Net income (loss) $ 27,565 $ 57,428 $ (1,381 ) $ (55,523 ) $ 28,089 Other comprehensive income (loss), net of tax: Foreign currency translation adjustments — — 1,255 — 1,255 Unrealized gains (losses) on available-for-sale securities and other (38 ) 804 (16 ) — 750 Recognition of realized gains on available-for-sale securities included in net income (4 ) — — — (4 ) Equity in other comprehensive income (loss) of subsidiaries, net 2,043 1,239 — (3,282 ) — Total other comprehensive income (loss), net of tax 2,001 2,043 1,239 (3,282 ) 2,001 Comprehensive income (loss) 29,566 59,471 (142 ) (58,805 ) 30,090 Less: Comprehensive income attributable to noncontrolling interests — — 524 — 524 Comprehensive income (loss) attributable to HSS $ 29,566 $ 59,471 $ (666 ) $ (58,805 ) $ 29,566 Condensed Consolidating Statement of Operations and Comprehensive Income (Loss) For the Three Months Ended September 30, 2015 (In thousands) HSS Guarantor Subsidiaries Non-Guarantor Subsidiaries Eliminations Total Revenue: Services and other revenue - DISH Network $ — $ 132,012 $ 1 $ — $ 132,013 Services and other revenue — 254,696 34,287 (12,676 ) 276,307 Equipment revenue - DISH Network — 3,106 — — 3,106 Equipment revenue — 48,708 8,490 (4,593 ) 52,605 Total revenue — 438,522 42,778 (17,269 ) 464,031 Costs and Expenses: Costs of sales - services and other (exclusive of depreciation and amortization) — 119,635 24,737 (12,511 ) 131,861 Cost of sales - equipment (exclusive of depreciation and amortization) — 46,419 6,150 (4,026 ) 48,543 Selling, general and administrative expenses — 60,660 8,375 (732 ) 68,303 Research and development expenses — 6,809 — — 6,809 Depreciation and amortization — 107,720 1,438 — 109,158 Total costs and expenses — 341,243 40,700 (17,269 ) 364,674 Operating income — 97,279 2,078 — 99,357 Other Income (Expense): Interest income 785 29 340 (19 ) 1,135 Interest expense, net of amounts capitalized (34,726 ) (6,747 ) 547 19 (40,907 ) Other-than-temporary impairment loss on available-for-sale securities (1,201 ) — — — (1,201 ) Gains (losses) on marketable investment securities, net — (3,921 ) — — (3,921 ) Equity in earnings of unconsolidated affiliate — 2,305 — — 2,305 Equity in earnings (losses) of subsidiaries, net 60,213 322 — (60,535 ) — Other, net 1,295 3,838 (2,502 ) — 2,631 Total other income (expense), net 26,366 (4,174 ) (1,615 ) (60,535 ) (39,958 ) Income (loss) before income taxes 26,366 93,105 463 (60,535 ) 59,399 Income tax benefit (provision) 10,657 (32,798 ) (26 ) — (22,167 ) Net income (loss) 37,023 60,307 437 (60,535 ) 37,232 Less: Net income (loss) attributable to noncontrolling interests — — 209 — 209 Net income (loss) attributable to HSS $ 37,023 $ 60,307 $ 228 $ (60,535 ) $ 37,023 Comprehensive Income (Loss): Net income (loss) $ 37,023 $ 60,307 $ 437 $ (60,535 ) $ 37,232 Other comprehensive income (loss), net of tax: Foreign currency translation adjustments — — (17,688 ) — (17,688 ) Unrealized gains (losses) on available-for-sale securities and other (5,510 ) (1,025 ) 28 — (6,507 ) Recognition of other-than-temporary loss on available-for-sale securities in net income 1,201 — — — 1,201 Equity in other comprehensive income (loss) of subsidiaries, net (18,365 ) (17,340 ) — 35,705 — Total other comprehensive income (loss), net of tax (22,674 ) (18,365 ) (17,660 ) 35,705 (22,994 ) Comprehensive income (loss) 14,349 41,942 (17,223 ) (24,830 ) 14,238 Less: Comprehensive income attributable to noncontrolling interests — — (111 ) — (111 ) Comprehensive income (loss) attributable to HSS $ 14,349 $ 41,942 $ (17,112 ) $ (24,830 ) $ 14,349 Condensed Consolidating Statement of Operations and Comprehensive Income (Loss) For the Nine Months Ended September 30, 2016 (In thousands) HSS Guarantor Subsidiaries Non-Guarantor Subsidiaries Eliminations Total Revenue: Services and other revenue - DISH Network $ — $ 337,353 $ — $ — $ 337,353 Services and other revenue - other — 743,654 94,962 (16,753 ) 821,863 Equipment revenue - DISH Network — 7,008 — — 7,008 Equipment revenue - other — 178,376 12,296 (29,786 ) 160,886 Total revenue — 1,266,391 107,258 (46,539 ) 1,327,110 Costs and Expenses: Costs of sales - services and other (exclusive of depreciation and amortization) — 328,113 70,064 (16,213 ) 381,964 Cost of sales - equipment (exclusive of depreciation and amortization) — 162,644 9,649 (28,264 ) 144,029 Selling, general and administrative expenses — 182,110 27,926 (2,062 ) 207,974 Research and development expenses — 23,524 — — 23,524 Depreciation and amortization — 301,896 7,552 — 309,448 Total costs and expenses — 998,287 115,191 (46,539 ) 1,066,939 Operating income — 268,104 (7,933 ) — 260,171 Other Income (Expense): Interest income 6,135 88 1,214 (10 ) 7,427 Interest expense, net of amounts capitalized (120,357 ) (11,589 ) 4,310 10 (127,626 ) Gains (losses) on marketable investment securities, net 2,989 2,311 — — 5,300 Equity in earnings of unconsolidated affiliate — 6,758 — — 6,758 Equity in earnings (losses) of subsidiaries, net 164,592 (1,627 ) — (162,965 ) — Other, net 6,750 (2,317 ) 932 — 5,365 Total other income (expense), net 60,109 (6,376 ) 6,456 (162,965 ) (102,776 ) Income (loss) before income taxes 60,109 261,728 (1,477 ) (162,965 ) 157,395 Income tax benefit (provision) 39,063 (96,854 ) 514 — (57,277 ) Net income (loss) 99,172 164,874 (963 ) (162,965 ) 100,118 Less: Net income attributable to noncontrolling interests — — 946 — 946 Net income (loss) attributable to HSS $ 99,172 $ 164,874 $ (1,909 ) $ (162,965 ) $ 99,172 Comprehensive Income (Loss): Net income (loss) $ 99,172 $ 164,874 $ (963 ) $ (162,965 ) $ 100,118 Other comprehensive income (loss), net of tax: Foreign currency translation adjustments — — 10,607 — 10,607 Unrealized gains (losses) on available-for-sale securities and other 3,322 (751 ) (28 ) — 2,543 Recognition of realized gains on available-for-sale securities in net income (2,989 ) — — — (2,989 ) Equity in other comprehensive income (loss) of subsidiaries, net 10,014 10,765 — (20,779 ) — Total other comprehensive income (loss), net of tax 10,347 10,014 10,579 (20,779 ) 10,161 Comprehensive income (loss) 109,519 174,888 9,616 (183,744 ) 110,279 Less: Comprehensive income attributable to noncontrolling interests — — 760 — 760 Comprehensive income (loss) attributable to HSS $ 109,519 $ 174,888 $ 8,856 $ (183,744 ) $ 109,519 Condensed Consolidating Statement of Operations and Comprehensive Income (Loss) For the Nine Months Ended September 30, 2015 (In thousands) HSS Guarantor Subsidiaries Non-Guarantor Subsidiaries Eliminations Total Revenue: Services and other revenue - DISH Network $ — $ 394,818 $ 119 $ — $ 394,937 Services and other revenue — 749,436 106,251 (38,380 ) 817,307 Equipment revenue - DISH Network — 6,992 — — 6,992 Equipment revenue — 147,850 21,954 (15,299 ) 154,505 Total revenue — 1,299,096 128,324 (53,679 ) 1,373,741 Costs and Expenses: Costs of sales - services and other (exclusive of depreciation and amortization) — 357,429 74,629 (37,731 ) 394,327 Cost of sales - equipment (exclusive of depreciation and amortization) — 140,306 16,210 (13,979 ) 142,537 Selling, general and administrative expenses — 180,640 25,200 (1,969 ) 203,871 Research and development expenses — 18,876 — — 18,876 Depreciation and amortization — 320,194 4,603 — 324,797 Total costs and expenses — 1,017,445 120,642 (53,679 ) 1,084,408 Operating income — 281,651 7,682 — 289,333 Other Income (Expense): Interest income 2,486 148 850 (93 ) 3,391 Interest expense, net of amounts capitalized (107,462 ) (23,643 ) 1,453 93 (129,559 ) Loss from partial redemption of debt (5,044 ) — — — (5,044 ) Other-than-temporary impairment loss on available-for-sale securities (5,850 ) — — — (5,850 ) Gains (losses) on marketable investment securities, net 10 (5,544 ) — — (5,534 ) Equity in earnings of unconsolidated affiliate — 4,943 — — 4,943 Equity in earnings (losses) of subsidiaries, net 172,082 3,369 — (175,451 ) — Other, net (5,453 ) 10,123 (3,749 ) — 921 Total other income (expense), net 50,769 (10,604 ) (1,446 ) (175,451 ) (136,732 ) Income (loss) before income taxes 50,769 271,047 6,236 (175,451 ) 152,601 Income tax benefit (provision) 42,306 (98,688 ) (2,138 ) — (58,520 ) Net income (loss) 93,075 172,359 4,098 (175,451 ) 94,081 Less: Net income attributable to noncontrolling interests — — 1,006 — 1,006 Net income (loss) attributable to HSS $ 93,075 $ 172,359 $ 3,092 $ (175,451 ) $ 93,075 Comprehensive Income (Loss): Net income (loss) $ 93,075 $ 172,359 $ 4,098 $ (175,451 ) $ 94,081 Other comprehensive income (loss), net of tax: Foreign currency translation adjustments — — (26,935 ) — (26,935 ) Unrealized gains (losses) on available-for-sale securities and other (2,208 ) (1,025 ) 39 — (3,194 ) Recognition of other-than-temporary loss on available-for-sale securities in net income 5,850 — — — 5,850 Recognition of realized gains on available-for-sale securities in net income (11 ) — — — (11 ) Equity in other comprehensive income (loss) of subsidiaries, net (27,601 ) (26,576 ) — 54,177 — Total other comprehensive income (loss), net of tax (23,970 ) (27,601 ) (26,896 ) 54,177 (24,290 ) Comprehensive income (loss) 69,105 144,758 (22,798 ) (121,274 ) 69,791 Less: Comprehensive income attributable to noncontrolling interests — — 686 — 686 Comprehensive income (loss) attributable to HSS $ 69,105 $ 144,758 $ (23,484 ) $ (121,274 ) $ 69,105 Condensed Consolidating Statement of Cash Flows For the Nine Months Ended September 30, 2016 (In thousands) HSS Guarantor Subsidiaries Non-Guarantor Subsidiaries Eliminations Total Cash Flows from Operating Activities: Net income (loss) $ 99,172 $ 164,874 $ (963 ) $ (162,965 ) $ 100,118 Adjustments to reconcile net income (loss) to net cash flows from operating activities 63,754 96,870 23,109 162,965 346,698 Net cash flows from operating activities 162,926 261,744 22,146 — 446,816 Cash Flows from Investing Activities: Purchases of marketable investment securities (396,730 ) — — — (396,730 ) Sales and maturities of marketable investment securities 265,680 — — — 265,680 Purchases of property and equipment — (235,462 ) (76,541 ) — (312,003 ) Changes in restricted cash and cash equivalents 203 7,500 (89 ) — 7,614 Investment in unconsolidated entity — (1,636 ) — — (1,636 ) Investment in subsidiary (58,647 ) (58,672 ) — 117,319 — Payment for EchoStar XXI launch services — (11,875 ) — (11,875 ) Expenditures for externally marketed software — (17,991 ) — — (17,991 ) Other, net — 340 — (340 ) — Net cash flows from investing activities (189,494 ) (305,921 ) (88,505 ) 116,979 (466,941 ) Cash Flows from Financing Activities: Proceeds from issuance of long-term debt 1,500,000 — — — 1,500,000 Payments of debt issuance costs (6,275 ) — — — (6,275 ) Proceeds from capital contribution from parent — 58,647 58,672 (117,319 ) — Capital contribution from EchoStar 11,875 — — — 11,875 Repayment of debt and capital lease obligations — (21,321 ) (2,731 ) — (24,052 ) Advances from affiliates — 5,481 — 5,481 Other, net 9 (4,304 ) 988 340 (2,967 ) Net cash flows from financing activities 1,505,609 33,022 62,410 (116,979 ) 1,484,062 Effect of exchange rates on cash and cash equivalents — — 660 — 660 Net increase (decrease) in cash and cash equivalents 1,479,041 (11,155 ) (3,289 ) — 1,464,597 Cash and cash equivalents, at beginning of period 300,634 55,767 26,589 — 382,990 Cash and cash equivalents, at end of period $ 1,779,675 $ 44,612 $ 23,300 $ — $ 1,847,587 Condensed Consolidating Statement of Cash Flows For the Nine Months Ended September 30, 2015 (In thousands) HSS Guarantor Subsidiaries Non-Guarantor Subsidiaries Eliminations Total Cash Flows from Operating Activities: Net income (loss) $ 93,075 $ 172,359 $ 4,098 $ (175,451 ) $ 94,081 Adjustments to reconcile net income (loss) to net cash flows from operating activities 58,942 112,751 5,583 175,451 352,727 Net cash flows from operating activities 152,017 285,110 9,681 — 446,808 Cash Flows from Investing Activities: Purchases of marketable investment securities (132,741 ) — — — (132,741 ) Sales and maturities of marketable investment securities 197,899 — — — 197,899 Purchases of property and equipment — (250,365 ) (41,982 ) — (292,347 ) Expenditures for externally marketed software — (16,905 ) — — (16,905 ) Changes in restricted cash and cash equivalents (252 ) — (61 ) — (313 ) Investment in subsidiary (29,000 ) (29,000 ) — 58,000 — Other, net — 1,291 — (1,300 ) (9 ) Net cash flows from investing activities 35,906 (294,979 ) (42,043 ) 56,700 (244,416 ) Cash Flows from Financing Activities: Proceeds from capital contributions from parent — 29,000 29,000 (58,000 ) — Repayment of 2019 Senior Secured Notes Due and related premium (113,300 ) — — — (113,300 ) Repayment of long-term debt and capital lease obligations — (26,755 ) (4,823 ) — (31,578 ) Advances from affiliates — — 3,699 — 3,699 Other, net 40 (5,800 ) 2,772 1,300 (1,688 ) Net cash flows from financing activities (113,260 ) (3,555 ) 30,648 (56,700 ) (142,867 ) Effect of exchange rates on cash and cash equivalents — — (6,980 ) — (6,980 ) Net increase (decrease) in cash and cash equivalents 74,663 (13,424 ) (8,694 ) — 52,545 Cash and cash equivalents, at beginning of period 142,762 51,592 31,203 — 225,557 Cash and cash equivalents, at end of period $ 217,425 $ 38,168 $ 22,509 $ — $ 278,102</t>
  </si>
  <si>
    <t>Summary of Significant Accounting Policies (Policies)</t>
  </si>
  <si>
    <t>Basis of Presentation</t>
  </si>
  <si>
    <t>Basis of Presentation The accompanying unaudited condensed consolidated financial statements have been prepared in conformity with accounting principles generally accepted in the U.S. (“GAAP”) and with the instructions to Form 10-Q and Article 10 of Regulation S-X for interim financial information. Accordingly, these financial statements do not include all of the information and notes required for complete financial statements prepared in conformity with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Form 10-K for the year ended December 31, 2015 .</t>
  </si>
  <si>
    <t>Principles of Consolidation</t>
  </si>
  <si>
    <t>Principles of Consolidation We consolidate all entities in which we have a controlling financial interest. We are deemed to have a controlling financial interest in variable interest entities where we are the primary beneficiary. We are deemed to have a controlling financial interest in other entities when we own more than 50 percent of the outstanding voting shares and other shareholders do not have substantive rights to participate in management. For entities we control but do not wholly own, we record a noncontrolling interest within shareholders’ equity for the portion of the entity’s equity attributed to the noncontrolling ownership interests. All significant intercompany balances and transactions have been eliminated in consolidation.</t>
  </si>
  <si>
    <t>Use of Estimates</t>
  </si>
  <si>
    <t>Use of Estimates The preparation of financial statements in conformity with GAAP requires us to make certain estimates and assumptions that affect the reported amounts of assets and liabilities at the date of the balance sheets, the reported amounts of revenue and expense for each reporting period, and certain information disclosed in the notes to our condensed consolidated financial statements. Estimates are used in accounting for, among other things, amortization periods for deferred subscriber acquisition costs, revenue recognition using the percentage-of-completion method, allowances for doubtful accounts, allowances for sales returns and rebates, warranty obligations, self-insurance obligations, deferred taxes and related valuation allowances, uncertain tax positions, loss contingencies, fair value of financial instruments, fair value of EchoStar’s stock-based compensation awards, fair value of assets and liabilities acquired in business combinations, lease classifications, asset impairment testing, useful lives and methods for depreciation and amortization of long-lived assets, and certain royalty obligations.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condensed consolidated financial statements. Changing economic conditions may increase the inherent uncertainty in the estimates and assumptions indicated above. We review our estimates and assumptions periodically and the effects of revisions are reflected in the period they occur or prospectively if the revised estimate affects future periods.</t>
  </si>
  <si>
    <t>Fair Value Measurements</t>
  </si>
  <si>
    <t>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utilize the highest level of inputs available according to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defined as unobservable inputs for which little or no market data exists, consistent with characteristics of the asset or liability that would be considered by market participants in a transaction to purchase or sell the asset or liability. Transfers between levels in the fair value hierarchy are considered to occur at the beginning of the quarterly accounting period. There were no transfers between levels for each of the nine months ended September 30, 2016 or 2015 . As of September 30, 2016 and December 31, 2015 , the carrying amounts of our cash and cash equivalents, trade accounts receivable, net of allowance for doubtful accounts, accounts payable and accrued liabilities were equal to or approximated fair value due to their short-term nature or proximity to current market rates. Fair values of our current marketable investment securities are based on a variety of observable market inputs. For our investments in publicly traded equity securities and U.S. government securities, fair value ordinarily is determined based on a Level 1 measurement that reflects quoted prices for identical securities in active markets. Fair values of our investments in other marketable debt securities generally are based on Level 2 measurements as the markets for such debt securities are less active. Trades of identical debt securities on or near the measurement date are considered a strong indication of fair value. Matrix pricing techniques that consider par value, coupon rate, credit quality, maturity and other relevant features also may be used to determine fair value of our investments in marketable debt securities. Fair values for our publicly traded debt are based on quoted market prices in less active markets and are categorized as Level 2 measurements. The fair values of our privately held debt are Level 2 measurements and are estimated to approximate their carrying amounts based on the proximity of their interest rates to current market rates. As of September 30, 2016 and December 31, 2015 , the fair values of our in-orbit incentive obligations, based on measurements categorized within Level 2 of the fair value hierarchy, approximated their carrying amounts of $75.2 million and $79.3 million , respectively. We use fair value measurements from time to time in connection with impairment testing and the assignment of purchase consideration to assets and liabilities of acquired companies. Those fair value measurements typically include significant unobservable inputs and are categorized within Level 3 of the fair value hierarchy.</t>
  </si>
  <si>
    <t>Research and Development</t>
  </si>
  <si>
    <t>Research and Development Costs incurred in research and development activities generally are expensed as incurred. A significant portion of our research and development costs are incurred in connection with the specific requirements of a customer’s order. In such instances, the amounts for these customer funded development efforts are included in cost of sales.</t>
  </si>
  <si>
    <t>Capitalized Software Costs</t>
  </si>
  <si>
    <t xml:space="preserve">Capitalized Software Costs Costs related to the procurement and development of software for internal-use and externally marketed software are capitalized and amortized using the straight-line method over the estimated useful life of the software, not in excess of five years . Capitalized costs of internal-use software are included in “Property and equipment, net” and capitalized costs of externally marketed software are included in “Other noncurrent assets, net” in our condensed consolidated balance sheets . Externally marketed software is generally installed in the equipment we sell to customers. We conduct software program reviews for externally marketed capitalized software costs at least annually, or as events and circumstances warrant such a review, to determine if capitalized software development costs are recoverable and to ensure that costs associated with programs that are no longer generating revenue are expensed. </t>
  </si>
  <si>
    <t>New Accounting Pronouncements</t>
  </si>
  <si>
    <t xml:space="preserve">New Accounting Pronouncements In May 2014, the Financial Accounting Standards Board (“FASB”) issued Accounting Standards Update No. 2014-09, Revenue from Contracts with Customers (“ASU 2014-09”). I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ugust 2015, the FASB issued Accounting Standards Update No. 2015-14, which deferred the mandatory effective date of ASU 2014-09 by one year. As a result, public entities are required to adopt the new revenue standard in annual periods beginning after December 15, 2017 and in interim periods within those annual periods. The standard may be applied either retrospectively to prior periods or as a cumulative-effect adjustment as of the date of adoption. Early adoption is permitted, but not before annual periods beginning after December 15, 2016. In March 2016, the FASB issued Accounting Standards Update No. 2016-08, Principal versus Agent Considerations, which clarifies the implementation guidance on principal versus agent considerations. In April 2016, the FASB issued Accounting Standards Update No. 2016-10, Identifying Performance Obligations and Licensing, which amends guidance on identifying performance obligations and accounting for licenses of intellectual property. In May 2016, the FASB issued Accounting Standards Update No. 2016-12, Narrow-Scope Improvements and Practical Expedients, which addresses collectibility, noncash consideration, completed contracts at transition, a practical expedient for contract modifications at transition, and an accounting policy election related to the presentation of sales taxes and other similar taxes collected from customers. We have not determined when we will adopt the new revenue standard or selected the transition method that we will apply upon adoption. We continue to evaluate the impact of the new standard and available adoption methods on our consolidated financial statements. We are in the process of evaluating arrangements with customers and identifying differences in accounting between new and old standards. In February 2015, the FASB issued Accounting Standards Update No. 2015-02, Consolidation (Topic 810): Amendments to the Consolidation Analysis (“ASU 2015-02”). This standard amends the consolidation guidance for variable interest entities and general partners’ investments in limited partnerships and similar entities. ASU 2015-02 was effective for annual periods beginning after December 15, 2015 and interim periods within those annual periods, and required either a retrospective or a modified retrospective approach as of the beginning of the fiscal year of adoption. We adopted ASU 2015-02 in the first quarter of 2016. The adoption of the standard did not impact our consolidated financial statements. In April 2015, the FASB issued Accounting Standards Update No. 2015-03, Simplifying the Presentation of Debt Issuance Costs (“ASU 2015-03”). This standard requires that debt issuance costs related to a recognized debt liability be presented in the balance sheet as a direct deduction from the carrying amount of debt liability, consistent with debt discounts or premiums. ASU 2015-03 was effective for annual periods beginning after December 15, 2015 and interim periods within those annual periods, and required a retrospective approach to adoption. We adopted ASU 2015-03 in the first quarter of 2016. Upon adoption, we presented unamortized debt issuance cost previously reported in “Other noncurrent assets, net” with a carrying amount of $31.3 million as of December 31, 2015, as a reduction of our “Long-term debt and capital lease obligations, net of unamortized debt issuance costs”. In January 2016, the FASB issued Accounting Standards Update No. 2016-01, Recognition and Measurement of Financial Assets and Financial Liabilities (“ASU 2016-01”). This update substantially revises standards for the recognition, measurement and presentation of financial instruments, including requiring all equity investments to be measured at fair value with changes in the fair value recognized through net income. It also amends certain disclosure requirements associated with the fair value of financial instruments. ASU 2016-01 is effective for annual periods beginning after December 15, 2017, including interim periods within those annual periods, with early adoption permitted for certain requirements. We are assessing the impact of adopting this new accounting standard on our consolidated financial statements and related disclosures. In February 2016, the FASB issued Accounting Standards Update No. 2016-02, Leases (“ASU 2016-02”). This standard requires lessees to recognize assets and liabilities for all leases with lease terms more than 12 months, including leases classified as operating leases. The standard also modifies the definition of a lease and the criteria for classifying leases as operating leases or financing leases. ASU 2016-02 is effective for annual periods beginning after December 15, 2018 and interim periods within those periods. Early adoption is permitted. We are assessing the impact of adopting this new accounting standard on our consolidated financial statements and related disclosures. In March 2016, the FASB issued Accounting Standards Update No. 2016-09, Improvements to Employee Share-Based Payment Accounting (“ASU 2016-09”), which simplifies the accounting for share-based payment awards. This update requires all excess tax benefits and deficiencies to be recognized as income tax expense or benefit and permits an entity to make an entity-wide policy election to either estimate forfeitures or recognize forfeitures as they occur. ASU 2016-09 is effective for annual periods beginning after December 15, 2016 and interim periods within those periods. The update specifies requirements for retrospective, modified retrospective or prospective application for the various amendments contained in the update. We are assessing the impact of adopting this new accounting standard on our consolidated financial statements and related disclosures. In June 2016, the FASB issued Accounting Standards Update No. 2016-13, Measurement of Credit Losses on Financial Instruments (“ASU 2016-13”), which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ASU 2016-13 is effective for annual periods beginning after December 15, 2019 and interim periods within those periods. Early adoption is permitted. We are assessing the impact of adopting this new accounting standard on our consolidated financial statements and related disclosures. In October 2016, the FASB issued Accounting Standards Update No. 2016-16, Intra-Entity Transfers of Assets Other Than Inventory (“ASU 2016-16”), which improves the accounting for the income tax consequences of intra-entity transfers of assets other than inventory. ASU 2016-16 is effective for annual periods beginning after December 15, 2017 and interim periods within those periods. Early adoption is permitted. We are assessing the impact of adopting this new accounting standard on our consolidated financial statements and related disclosures. </t>
  </si>
  <si>
    <t>Other Comprehensive Income (Loss) and Related Tax Effects Other Comprehensive Income (Loss) and Related Tax Effects (Tables)</t>
  </si>
  <si>
    <t>Reclassification out of Accumulated Other Comprehensive Income</t>
  </si>
  <si>
    <t xml:space="preserve">Reclassifications out of accumulated other comprehensive loss for the three and nine months ended September 30, 2016 and 2015 were as follows: Accumulated Other Comprehensive Loss Components Affected Line Item in our Condensed Consolidated Statements of Operations For the Three Months Ended September 30, For the Nine Months Ended September 30, 2016 2015 2016 2015 (In thousands) Recognition of realized gains on available-for-sale securities in net income (1) Gains (losses) on marketable investment securities, net $ (4 ) $ — $ (2,989 ) $ (11 ) Recognition of other-than-temporary impairment loss on available-for-sale securities in net income (2) Other-than-temporary impairment loss on available-for-sale securities — 1,201 — 5,850 Total reclassifications, net of tax and noncontrolling interests $ (4 ) $ 1,201 $ (2,989 ) $ 5,839 (1) When available-for-sale securities are sold, the related unrealized gains and losses that were previously recognized in other comprehensive income (loss) are reclassified and recognized as “ Gains (losses) on marketable investment securities, net ” in our condensed consolidated statements of operations and comprehensive income (loss). (2) In June 2015 and September 2015, we recorded other-than-temporary impairment losses on shares of certain common stock included in our strategic equity securities. </t>
  </si>
  <si>
    <t>Investment Securities (Tables)</t>
  </si>
  <si>
    <t>Schedule of marketable investment securities and investments in unconsolidated entities</t>
  </si>
  <si>
    <t>Our marketable investment securities and investments in unconsolidated entities consisted of the following: As of September 30, 2016 December 31, 2015 (In thousands) Marketable investment securities—current, at fair value: Corporate bonds $ 349,109 $ 228,770 Strategic equity securities 9,513 18,297 Other 18,403 6,276 Total marketable investment securities—current 377,025 253,343 Investments in unconsolidated entities—noncurrent: Cost method 15,438 15,438 Equity method 24,436 26,043 Total investments in unconsolidated entities—noncurrent 39,874 41,481 Total marketable investment securities and investments in unconsolidated entities $ 416,899 $ 294,824</t>
  </si>
  <si>
    <t>Schedule of unrealized gains (losses) on marketable investment securities</t>
  </si>
  <si>
    <t>The components of our available-for-sale investments are summarized in the table below. Amortized Unrealized Estimated Cost Gains Losses Fair Value (In thousands) As of September 30, 2016 Debt securities: Corporate bonds $ 349,019 $ 167 $ (77 ) $ 349,109 Other 18,397 6 — 18,403 Equity securities - strategic 4,833 — (833 ) 4,000 Total $ 372,249 $ 173 $ (910 ) $ 371,512 As of December 31, 2015 Debt securities: Corporate bonds $ 229,004 $ 2 $ (236 ) $ 228,770 Other 6,279 — (3 ) 6,276 Equity securities - strategic 8,037 — (82 ) 7,955 Total $ 243,320 $ 2 $ (321 ) $ 243,001</t>
  </si>
  <si>
    <t>Schedule of available-for-sale securities in continuous unrealized loss position by length of time and their fair value</t>
  </si>
  <si>
    <t>The following table reflects the length of time that our available-for-sale securities have been in an unrealized loss position. We do not intend to sell these securities before they recover or mature, and it is more likely than not that we will hold these securities until they recover or mature. We believe that changes in the estimated fair values of these securities are primarily related to temporary market conditions . As of September 30, 2016 December 31, 2015 Fair Value Unrealized Losses Fair Value Unrealized Losses (In thousands) Less than 12 months $ 146,400 $ (902 ) $ 148,629 $ (268 ) 12 months or more 1,564 (8 ) 67,751 (53 ) Total $ 147,964 $ (910 ) $ 216,380 $ (321 )</t>
  </si>
  <si>
    <t>Schedule of fair value measurements</t>
  </si>
  <si>
    <t>Our current marketable investment securities are measured at fair value on a recurring basis as summarized in the table below. As of September 30, 2016 and December 31, 2015 , we did not have investments that were categorized within Level 3 of the fair value hierarchy. As of September 30, 2016 December 31, 2015 Total Level 1 Level 2 Total Level 1 Level 2 (In thousands) Cash equivalents $ 1,779,676 $ 1,896 $ 1,777,780 $ 303,152 $ 213 $ 302,939 Debt securities: Corporate bonds $ 349,109 $ — $ 349,109 $ 228,770 $ — $ 228,770 Other 18,403 — 18,403 6,276 — 6,276 Equity securities - strategic 9,513 9,513 — 18,297 18,297 — Total marketable investment securities $ 377,025 $ 9,513 $ 367,512 $ 253,343 $ 18,297 $ 235,046</t>
  </si>
  <si>
    <t>Trade Accounts Receivable (Tables)</t>
  </si>
  <si>
    <t>Schedule of trade accounts receivable</t>
  </si>
  <si>
    <t>Our trade accounts receivable consisted of the following: As of September 30, 2016 December 31, 2015 (In thousands) Trade accounts receivable $ 148,649 $ 127,946 Contracts in process, net 26,186 23,011 Total trade accounts receivable 174,835 150,957 Allowance for doubtful accounts (13,167 ) (11,447 ) Trade accounts receivable - DISH Network 24,526 21,258 Total trade accounts receivable, net $ 186,194 $ 160,768</t>
  </si>
  <si>
    <t>Inventory (Tables)</t>
  </si>
  <si>
    <t>Schedule of inventory</t>
  </si>
  <si>
    <t>Our inventory consisted of the following: As of September 30, 2016 December 31, 2015 (In thousands) Finished goods $ 47,354 $ 39,642 Raw materials 7,208 5,280 Work-in process 9,049 3,875 Total inventory $ 63,611 $ 48,797</t>
  </si>
  <si>
    <t>Property and Equipment (Tables)</t>
  </si>
  <si>
    <t>Schedule of property and equipment</t>
  </si>
  <si>
    <t>Depreciation expense associated with our property and equipment consisted of the following: For the Three Months Ended September 30, For the Nine Months Ended September 30, 2016 2015 2016 2015 (In thousands) Satellites $ 46,965 $ 51,436 $ 140,895 $ 149,677 Furniture, fixtures, equipment and other 16,739 13,674 44,883 40,949 Customer rental equipment 28,652 30,839 86,789 91,550 Buildings and improvements 1,042 1,270 3,151 3,837 Total depreciation expense $ 93,398 $ 97,219 $ 275,718 $ 286,013 Property and equipment consisted of the following: Depreciable Life (In Years) As of September 30, 2016 December 31, 2015 (In thousands) Land — $ 13,363 $ 12,055 Buildings and improvements 1 - 30 80,020 73,949 Furniture, fixtures, equipment and other 1 - 12 417,355 371,889 Customer rental equipment 2 - 4 662,994 588,430 Satellites - owned 2 - 15 2,381,120 2,381,120 Satellites acquired under capital leases 10 - 15 782,845 665,518 Construction in progress — 390,547 311,083 Total property and equipment 4,728,244 4,404,044 Accumulated depreciation (2,412,895 ) (2,138,642 ) Property and equipment, net $ 2,315,349 $ 2,265,402</t>
  </si>
  <si>
    <t>Schedule of construction in progress</t>
  </si>
  <si>
    <t>Construction in progress consisted of the following: As of September 30, 2016 December 31, 2015 (In thousands) Progress amounts for satellite construction, including prepayments under capital leases and launch services costs $ 220,177 $ 187,253 Satellite related equipment 141,634 104,566 Other 28,736 19,264 Construction in progress $ 390,547 $ 311,083 Construction in progress included the following owned and leased satellites under construction or undergoing in-orbit testing as of September 30, 2016 . Satellites Segment Expected Launch Date EchoStar 105/SES-11 ESS First half of 2017 Telesat T19V (“63 West”) (1) Hughes Second quarter of 2018 (1) We entered into a satellite services agreement and made prepayments for certain capacity on this satellite once launched, but are not a party to the construction contract.</t>
  </si>
  <si>
    <t>Goodwill and Other Intangible Assets (Tables)</t>
  </si>
  <si>
    <t>Schedule of other intangible assets subject to amortization</t>
  </si>
  <si>
    <t>Our other intangible assets, which are subject to amortization, consisted of the following: Weighted Average Useful Life (in Years) As of September 30, 2016 December 31, 2015 Cost Accumulated Amortization Carrying Amount Cost Accumulated Amortization Carrying Amount (In thousands) Customer relationships 8 $ 270,300 $ (208,385 ) $ 61,915 $ 270,300 $ (189,910 ) $ 80,390 Contract-based 4 64,800 (64,800 ) — 64,800 (64,800 ) — Technology-based 6 51,417 (45,706 ) 5,711 51,417 (39,281 ) 12,136 Trademark portfolio 20 29,700 (7,920 ) 21,780 29,700 (6,806 ) 22,894 Total other intangible assets $ 416,217 $ (326,811 ) $ 89,406 $ 416,217 $ (300,797 ) $ 115,420</t>
  </si>
  <si>
    <t>Debt and Capital Lease Obligations (Tables)</t>
  </si>
  <si>
    <t>Schedule of carrying amounts and fair values of the entity's debt</t>
  </si>
  <si>
    <t xml:space="preserve">The following table summarizes the carrying amounts and fair values of our debt: Effective Interest Rate As of September 30, 2016 December 31, 2015 Carrying Amount Fair Value Carrying Amount Fair Value (In thousands) 6 1/2% Senior Secured Notes due 2019 6.959% $ 990,000 $ 1,084,674 $ 990,000 $ 1,071,675 7 5/8% Senior Unsecured Notes due 2021 8.062% 900,000 962,973 900,000 954,000 5 1/4% Senior Secured Notes due 2026 5.317% 750,000 742,500 — — 6 5/8% Senior Unsecured Notes due 2026 6.685% 750,000 726,765 — — Other — — 803 803 Less: Unamortized debt issuance costs (33,616 ) — (31,276 ) — Subtotal 3,356,384 $ 3,516,912 1,859,527 $ 2,026,478 Capital lease obligations 304,434 325,745 Total debt and capital lease obligations 3,660,818 2,185,272 Less: Current portion (31,894 ) (30,284 ) Long-term debt and capital lease obligations, net of unamortized debt issuance costs $ 3,628,924 $ 2,154,988 </t>
  </si>
  <si>
    <t>Segment Reporting (Tables)</t>
  </si>
  <si>
    <t>Schedule of revenue, EBITDA, and capital expenditures by operating segments</t>
  </si>
  <si>
    <t>The following table presents revenue, capital expenditures, and EBITDA for each of our operating segments: Hughes EchoStar Satellite Services All Other and Eliminations Consolidated Total (In thousands) For the Three Months Ended September 30, 2016 External revenue $ 355,090 $ 101,308 $ 868 $ 457,266 Intersegment revenue $ 786 $ 172 $ (958 ) $ — Total revenue $ 355,876 $ 101,480 $ (90 ) $ 457,266 Capital expenditures $ 75,682 $ 15,730 $ — $ 91,412 EBITDA $ 112,018 $ 83,700 $ 2,567 $ 198,285 For the Three Months Ended September 30, 2015 External revenue $ 339,060 $ 124,126 $ 845 $ 464,031 Intersegment revenue $ 669 $ 174 $ (843 ) $ — Total revenue $ 339,729 $ 124,300 $ 2 $ 464,031 Capital expenditures $ 72,626 $ 32,416 $ — $ 105,042 EBITDA $ 101,582 $ 104,200 $ 2,338 $ 208,120 For the Nine Months Ended September 30, 2016 External revenue $ 1,019,203 $ 305,401 $ 2,506 $ 1,327,110 Intersegment revenue $ 2,248 $ 518 $ (2,766 ) $ — Total revenue $ 1,021,451 $ 305,919 $ (260 ) $ 1,327,110 Capital expenditures $ 261,241 $ 50,762 $ — $ 312,003 EBITDA $ 317,865 $ 255,712 $ 12,519 $ 586,096 For the Nine Months Ended September 30, 2015 External revenue $ 998,564 $ 373,726 $ 1,451 $ 1,373,741 Intersegment revenue $ 1,630 $ 561 $ (2,191 ) $ — Total revenue $ 1,000,194 $ 374,287 $ (740 ) $ 1,373,741 Capital expenditures $ 207,680 $ 84,667 $ — $ 292,347 EBITDA $ 296,269 $ 314,177 $ (7,886 ) $ 602,560</t>
  </si>
  <si>
    <t>Schedule of reconciliation of EBITDA to reported income before income taxes</t>
  </si>
  <si>
    <t>The following table reconciles total consolidated EBITDA to reported “Income before income taxes” in our condensed consolidated statements of operations and comprehensive income (loss): For the Three Months Ended September 30, For the Nine Months Ended September 30, 2016 2015 2016 2015 (In thousands) EBITDA $ 198,285 $ 208,120 $ 586,096 $ 602,560 Interest income and expense, net (49,530 ) (39,772 ) (120,199 ) (126,168 ) Depreciation and amortization (104,774 ) (109,158 ) (309,448 ) (324,797 ) Net income attributable to noncontrolling interests 524 209 946 1,006 Income before income taxes $ 44,505 $ 59,399 $ 157,395 $ 152,601</t>
  </si>
  <si>
    <t>Supplemental Guarantor and Non-Guarantor Financial Information (Tables)</t>
  </si>
  <si>
    <t>Schedule of consolidating balance sheet</t>
  </si>
  <si>
    <t>Condensed Consolidating Balance Sheet as of September 30, 2016 (In thousands) HSS Guarantor Subsidiaries Non-Guarantor Subsidiaries Eliminations Total Assets Cash and cash equivalents $ 1,779,675 $ 44,612 $ 23,300 $ — $ 1,847,587 Marketable investment securities, at fair value 367,512 9,513 — — 377,025 Trade accounts receivable, net — 126,793 34,875 — 161,668 Trade accounts receivable - DISH Network, net — 24,526 — — 24,526 Inventory — 49,018 14,593 — 63,611 Advances to affiliates, net 10 918,193 8,043 (829,272 ) 96,974 Other current assets 80 22,979 25,566 — 48,625 Total current assets 2,147,277 1,195,634 106,377 (829,272 ) 2,620,016 Restricted cash and cash equivalents 11,782 — 744 — 12,526 Property and equipment, net — 2,128,307 187,042 — 2,315,349 Regulatory authorizations — 471,658 — — 471,658 Goodwill — 504,173 — — 504,173 Other intangible assets, net — 89,406 — — 89,406 Investments in unconsolidated entities — 39,874 — — 39,874 Investment in subsidiaries 3,657,766 304,897 — (3,962,663 ) — Advances to affiliates 700 14,270 — (14,970 ) — Other noncurrent assets, net 116,298 140,602 161,302 (116,298 ) 301,904 Total assets $ 5,933,823 $ 4,888,821 $ 455,465 $ (4,923,203 ) $ 6,354,906 Liabilities and Shareholders’ Equity (Deficit) Trade accounts payable $ — $ 91,040 $ 24,500 $ — $ 115,540 Trade accounts payable - DISH Network — 6 — — 6 Current portion of long-term debt and capital lease obligations — 31,307 587 — 31,894 Advances from affiliates, net 796,584 7,018 30,131 (829,272 ) 4,461 Accrued expenses and other 55,531 118,892 36,406 — 210,829 Total current liabilities 852,115 248,263 91,624 (829,272 ) 362,730 Long-term debt and capital lease obligations, net of unamortized debt issuance costs 3,356,384 271,260 1,280 — 3,628,924 Deferred tax liabilities, net — 626,371 (116,298 ) 510,073 Advances from affiliates — — 46,059 (14,970 ) 31,089 Other non-current liabilities — 81,847 2,849 — 84,696 Total HSS shareholders’ equity (deficit) 1,725,324 3,661,080 301,583 (3,962,663 ) 1,725,324 Noncontrolling interests — — 12,070 — 12,070 Total liabilities and shareholders’ equity (deficit) $ 5,933,823 $ 4,888,821 $ 455,465 $ (4,923,203 ) $ 6,354,906 Condensed Consolidating Balance Sheet as of December 31, 2015 (In thousands) HSS Guarantor Subsidiaries Non-Guarantor Subsidiaries Eliminations Total Assets Cash and cash equivalents $ 300,634 $ 55,767 $ 26,589 $ — $ 382,990 Marketable investment securities, at fair value 238,249 15,094 — — 253,343 Trade accounts receivable, net — 101,923 37,587 — 139,510 Trade accounts receivable - DISH Network, net — 21,258 — — 21,258 Advances to affiliates, net 10 807,341 6,244 (766,208 ) 47,387 Inventory — 39,948 8,849 — 48,797 Other current assets 40 24,565 26,890 — 51,495 Total current assets 538,933 1,065,896 106,159 (766,208 ) 944,780 Restricted cash and cash equivalents 11,985 7,500 655 — 20,140 Property and equipment, net — 2,181,495 83,907 — 2,265,402 Regulatory authorizations — 471,658 — — 471,658 Goodwill — 504,173 — — 504,173 Other intangible assets, net — 115,420 — — 115,420 Investments in unconsolidated entities — 41,481 — — 41,481 Investment in subsidiaries 3,350,914 166,739 — (3,517,653 ) — Advances to affiliates 700 678 — (1,378 ) — Other noncurrent assets, net 254,486 135,970 72,255 (254,486 ) 208,225 Total assets $ 4,157,018 $ 4,691,010 $ 262,976 $ (4,539,725 ) $ 4,571,279 Liabilities and Shareholders’ Equity (Deficit) Trade accounts payable $ — $ 86,477 $ 11,171 $ — $ 97,648 Trade accounts payable - DISH Network — 19 — — 19 Current portion of long-term debt and capital lease obligations — 28,829 1,455 — 30,284 Advances from affiliates, net 739,810 5,307 24,863 (766,207 ) 3,773 Accrued expenses and other 28,154 130,532 22,550 — 181,236 Total current liabilities 767,964 251,164 60,039 (766,207 ) 312,960 Long-term debt and capital lease obligations, net of unamortized debt issuance costs 1,858,724 295,060 1,204 — 2,154,988 Deferred tax liabilities, net — 706,837 — (254,487 ) 452,350 Advances from affiliates — — 26,661 (1,378 ) 25,283 Other non-current liabilities — 84,006 52 — 84,058 Total HSS shareholders’ equity (deficit) 1,530,330 3,353,943 163,710 (3,517,653 ) 1,530,330 Noncontrolling interests — — 11,310 — 11,310 Total liabilities and shareholders’ equity (deficit) $ 4,157,018 $ 4,691,010 $ 262,976 $ (4,539,725 ) $ 4,571,279</t>
  </si>
  <si>
    <t>Schedule of consolidating statement of operations and comprehensive income (loss)</t>
  </si>
  <si>
    <t>Condensed Consolidating Statement of Operations and Comprehensive Income (Loss) For the Three Months Ended September 30, 2016 (In thousands) HSS Guarantor Subsidiaries Non-Guarantor Subsidiaries Eliminations Total Revenue: Services and other revenue - DISH Network $ — $ 111,750 $ — $ — $ 111,750 Services and other revenue - other — 249,571 32,945 (5,639 ) 276,877 Equipment revenue - DISH Network — 2,138 — — 2,138 Equipment revenue - other — 83,843 5,471 (22,813 ) 66,501 Total revenue — 447,302 38,416 (28,452 ) 457,266 Costs and Expenses: Costs of sales - services and other (exclusive of depreciation and amortization) — 111,241 24,832 (5,486 ) 130,587 Cost of sales - equipment (exclusive of depreciation and amortization) — 71,728 4,039 (22,166 ) 53,601 Selling, general and administrative expenses — 59,574 9,100 (800 ) 67,874 Research and development expenses — 9,030 — — 9,030 Depreciation and amortization — 100,375 4,399 — 104,774 Total costs and expenses — 351,948 42,370 (28,452 ) 365,866 Operating income — 95,354 (3,954 ) — 91,400 Other Income (Expense): Interest income 3,502 9 495 — 4,006 Interest expense, net of amounts capitalized (50,766 ) (3,491 ) 721 — (53,536 ) Gains (losses) on marketable investment securities, net 5 — — — 5 Equity in earnings of unconsolidated affiliate — 2,654 — — 2,654 Equity in earnings (losses) of subsidiaries, net 57,324 (1,801 ) — (55,523 ) — Other, net (1 ) (40 ) 17 — (24 ) Total other income (expense), net 10,064 (2,669 ) 1,233 (55,523 ) (46,895 ) Income (loss) before income taxes 10,064 92,685 (2,721 ) (55,523 ) 44,505 Income tax benefit (provision) 17,501 (35,257 ) 1,340 — (16,416 ) Net income (loss) 27,565 57,428 (1,381 ) (55,523 ) 28,089 Less: Net income attributable to noncontrolling interests — — 524 — 524 Net income (loss) attributable to HSS $ 27,565 $ 57,428 $ (1,905 ) $ (55,523 ) $ 27,565 Comprehensive Income (Loss): Net income (loss) $ 27,565 $ 57,428 $ (1,381 ) $ (55,523 ) $ 28,089 Other comprehensive income (loss), net of tax: Foreign currency translation adjustments — — 1,255 — 1,255 Unrealized gains (losses) on available-for-sale securities and other (38 ) 804 (16 ) — 750 Recognition of realized gains on available-for-sale securities included in net income (4 ) — — — (4 ) Equity in other comprehensive income (loss) of subsidiaries, net 2,043 1,239 — (3,282 ) — Total other comprehensive income (loss), net of tax 2,001 2,043 1,239 (3,282 ) 2,001 Comprehensive income (loss) 29,566 59,471 (142 ) (58,805 ) 30,090 Less: Comprehensive income attributable to noncontrolling interests — — 524 — 524 Comprehensive income (loss) attributable to HSS $ 29,566 $ 59,471 $ (666 ) $ (58,805 ) $ 29,566 Condensed Consolidating Statement of Operations and Comprehensive Income (Loss) For the Three Months Ended September 30, 2015 (In thousands) HSS Guarantor Subsidiaries Non-Guarantor Subsidiaries Eliminations Total Revenue: Services and other revenue - DISH Network $ — $ 132,012 $ 1 $ — $ 132,013 Services and other revenue — 254,696 34,287 (12,676 ) 276,307 Equipment revenue - DISH Network — 3,106 — — 3,106 Equipment revenue — 48,708 8,490 (4,593 ) 52,605 Total revenue — 438,522 42,778 (17,269 ) 464,031 Costs and Expenses: Costs of sales - services and other (exclusive of depreciation and amortization) — 119,635 24,737 (12,511 ) 131,861 Cost of sales - equipment (exclusive of depreciation and amortization) — 46,419 6,150 (4,026 ) 48,543 Selling, general and administrative expenses — 60,660 8,375 (732 ) 68,303 Research and development expenses — 6,809 — — 6,809 Depreciation and amortization — 107,720 1,438 — 109,158 Total costs and expenses — 341,243 40,700 (17,269 ) 364,674 Operating income — 97,279 2,078 — 99,357 Other Income (Expense): Interest income 785 29 340 (19 ) 1,135 Interest expense, net of amounts capitalized (34,726 ) (6,747 ) 547 19 (40,907 ) Other-than-temporary impairment loss on available-for-sale securities (1,201 ) — — — (1,201 ) Gains (losses) on marketable investment securities, net — (3,921 ) — — (3,921 ) Equity in earnings of unconsolidated affiliate — 2,305 — — 2,305 Equity in earnings (losses) of subsidiaries, net 60,213 322 — (60,535 ) — Other, net 1,295 3,838 (2,502 ) — 2,631 Total other income (expense), net 26,366 (4,174 ) (1,615 ) (60,535 ) (39,958 ) Income (loss) before income taxes 26,366 93,105 463 (60,535 ) 59,399 Income tax benefit (provision) 10,657 (32,798 ) (26 ) — (22,167 ) Net income (loss) 37,023 60,307 437 (60,535 ) 37,232 Less: Net income (loss) attributable to noncontrolling interests — — 209 — 209 Net income (loss) attributable to HSS $ 37,023 $ 60,307 $ 228 $ (60,535 ) $ 37,023 Comprehensive Income (Loss): Net income (loss) $ 37,023 $ 60,307 $ 437 $ (60,535 ) $ 37,232 Other comprehensive income (loss), net of tax: Foreign currency translation adjustments — — (17,688 ) — (17,688 ) Unrealized gains (losses) on available-for-sale securities and other (5,510 ) (1,025 ) 28 — (6,507 ) Recognition of other-than-temporary loss on available-for-sale securities in net income 1,201 — — — 1,201 Equity in other comprehensive income (loss) of subsidiaries, net (18,365 ) (17,340 ) — 35,705 — Total other comprehensive income (loss), net of tax (22,674 ) (18,365 ) (17,660 ) 35,705 (22,994 ) Comprehensive income (loss) 14,349 41,942 (17,223 ) (24,830 ) 14,238 Less: Comprehensive income attributable to noncontrolling interests — — (111 ) — (111 ) Comprehensive income (loss) attributable to HSS $ 14,349 $ 41,942 $ (17,112 ) $ (24,830 ) $ 14,349 Condensed Consolidating Statement of Operations and Comprehensive Income (Loss) For the Nine Months Ended September 30, 2016 (In thousands) HSS Guarantor Subsidiaries Non-Guarantor Subsidiaries Eliminations Total Revenue: Services and other revenue - DISH Network $ — $ 337,353 $ — $ — $ 337,353 Services and other revenue - other — 743,654 94,962 (16,753 ) 821,863 Equipment revenue - DISH Network — 7,008 — — 7,008 Equipment revenue - other — 178,376 12,296 (29,786 ) 160,886 Total revenue — 1,266,391 107,258 (46,539 ) 1,327,110 Costs and Expenses: Costs of sales - services and other (exclusive of depreciation and amortization) — 328,113 70,064 (16,213 ) 381,964 Cost of sales - equipment (exclusive of depreciation and amortization) — 162,644 9,649 (28,264 ) 144,029 Selling, general and administrative expenses — 182,110 27,926 (2,062 ) 207,974 Research and development expenses — 23,524 — — 23,524 Depreciation and amortization — 301,896 7,552 — 309,448 Total costs and expenses — 998,287 115,191 (46,539 ) 1,066,939 Operating income — 268,104 (7,933 ) — 260,171 Other Income (Expense): Interest income 6,135 88 1,214 (10 ) 7,427 Interest expense, net of amounts capitalized (120,357 ) (11,589 ) 4,310 10 (127,626 ) Gains (losses) on marketable investment securities, net 2,989 2,311 — — 5,300 Equity in earnings of unconsolidated affiliate — 6,758 — — 6,758 Equity in earnings (losses) of subsidiaries, net 164,592 (1,627 ) — (162,965 ) — Other, net 6,750 (2,317 ) 932 — 5,365 Total other income (expense), net 60,109 (6,376 ) 6,456 (162,965 ) (102,776 ) Income (loss) before income taxes 60,109 261,728 (1,477 ) (162,965 ) 157,395 Income tax benefit (provision) 39,063 (96,854 ) 514 — (57,277 ) Net income (loss) 99,172 164,874 (963 ) (162,965 ) 100,118 Less: Net income attributable to noncontrolling interests — — 946 — 946 Net income (loss) attributable to HSS $ 99,172 $ 164,874 $ (1,909 ) $ (162,965 ) $ 99,172 Comprehensive Income (Loss): Net income (loss) $ 99,172 $ 164,874 $ (963 ) $ (162,965 ) $ 100,118 Other comprehensive income (loss), net of tax: Foreign currency translation adjustments — — 10,607 — 10,607 Unrealized gains (losses) on available-for-sale securities and other 3,322 (751 ) (28 ) — 2,543 Recognition of realized gains on available-for-sale securities in net income (2,989 ) — — — (2,989 ) Equity in other comprehensive income (loss) of subsidiaries, net 10,014 10,765 — (20,779 ) — Total other comprehensive income (loss), net of tax 10,347 10,014 10,579 (20,779 ) 10,161 Comprehensive income (loss) 109,519 174,888 9,616 (183,744 ) 110,279 Less: Comprehensive income attributable to noncontrolling interests — — 760 — 760 Comprehensive income (loss) attributable to HSS $ 109,519 $ 174,888 $ 8,856 $ (183,744 ) $ 109,519 Condensed Consolidating Statement of Operations and Comprehensive Income (Loss) For the Nine Months Ended September 30, 2015 (In thousands) HSS Guarantor Subsidiaries Non-Guarantor Subsidiaries Eliminations Total Revenue: Services and other revenue - DISH Network $ — $ 394,818 $ 119 $ — $ 394,937 Services and other revenue — 749,436 106,251 (38,380 ) 817,307 Equipment revenue - DISH Network — 6,992 — — 6,992 Equipment revenue — 147,850 21,954 (15,299 ) 154,505 Total revenue — 1,299,096 128,324 (53,679 ) 1,373,741 Costs and Expenses: Costs of sales - services and other (exclusive of depreciation and amortization) — 357,429 74,629 (37,731 ) 394,327 Cost of sales - equipment (exclusive of depreciation and amortization) — 140,306 16,210 (13,979 ) 142,537 Selling, general and administrative expenses — 180,640 25,200 (1,969 ) 203,871 Research and development expenses — 18,876 — — 18,876 Depreciation and amortization — 320,194 4,603 — 324,797 Total costs and expenses — 1,017,445 120,642 (53,679 ) 1,084,408 Operating income — 281,651 7,682 — 289,333 Other Income (Expense): Interest income 2,486 148 850 (93 ) 3,391 Interest expense, net of amounts capitalized (107,462 ) (23,643 ) 1,453 93 (129,559 ) Loss from partial redemption of debt (5,044 ) — — — (5,044 ) Other-than-temporary impairment loss on available-for-sale securities (5,850 ) — — — (5,850 ) Gains (losses) on marketable investment securities, net 10 (5,544 ) — — (5,534 ) Equity in earnings of unconsolidated affiliate — 4,943 — — 4,943 Equity in earnings (losses) of subsidiaries, net 172,082 3,369 — (175,451 ) — Other, net (5,453 ) 10,123 (3,749 ) — 921 Total other income (expense), net 50,769 (10,604 ) (1,446 ) (175,451 ) (136,732 ) Income (loss) before income taxes 50,769 271,047 6,236 (175,451 ) 152,601 Income tax benefit (provision) 42,306 (98,688 ) (2,138 ) — (58,520 ) Net income (loss) 93,075 172,359 4,098 (175,451 ) 94,081 Less: Net income attributable to noncontrolling interests — — 1,006 — 1,006 Net income (loss) attributable to HSS $ 93,075 $ 172,359 $ 3,092 $ (175,451 ) $ 93,075 Comprehensive Income (Loss): Net income (loss) $ 93,075 $ 172,359 $ 4,098 $ (175,451 ) $ 94,081 Other comprehensive income (loss), net of tax: Foreign currency translation adjustments — — (26,935 ) — (26,935 ) Unrealized gains (losses) on available-for-sale securities and other (2,208 ) (1,025 ) 39 — (3,194 ) Recognition of other-than-temporary loss on available-for-sale securities in net income 5,850 — — — 5,850 Recognition of realized gains on available-for-sale securities in net income (11 ) — — — (11 ) Equity in other comprehensive income (loss) of subsidiaries, net (27,601 ) (26,576 ) — 54,177 — Total other comprehensive income (loss), net of tax (23,970 ) (27,601 ) (26,896 ) 54,177 (24,290 ) Comprehensive income (loss) 69,105 144,758 (22,798 ) (121,274 ) 69,791 Less: Comprehensive income attributable to noncontrolling interests — — 686 — 686 Comprehensive income (loss) attributable to HSS $ 69,105 $ 144,758 $ (23,484 ) $ (121,274 ) $ 69,105</t>
  </si>
  <si>
    <t>Schedule of consolidating statement of cash flows</t>
  </si>
  <si>
    <t>Condensed Consolidating Statement of Cash Flows For the Nine Months Ended September 30, 2016 (In thousands) HSS Guarantor Subsidiaries Non-Guarantor Subsidiaries Eliminations Total Cash Flows from Operating Activities: Net income (loss) $ 99,172 $ 164,874 $ (963 ) $ (162,965 ) $ 100,118 Adjustments to reconcile net income (loss) to net cash flows from operating activities 63,754 96,870 23,109 162,965 346,698 Net cash flows from operating activities 162,926 261,744 22,146 — 446,816 Cash Flows from Investing Activities: Purchases of marketable investment securities (396,730 ) — — — (396,730 ) Sales and maturities of marketable investment securities 265,680 — — — 265,680 Purchases of property and equipment — (235,462 ) (76,541 ) — (312,003 ) Changes in restricted cash and cash equivalents 203 7,500 (89 ) — 7,614 Investment in unconsolidated entity — (1,636 ) — — (1,636 ) Investment in subsidiary (58,647 ) (58,672 ) — 117,319 — Payment for EchoStar XXI launch services — (11,875 ) — (11,875 ) Expenditures for externally marketed software — (17,991 ) — — (17,991 ) Other, net — 340 — (340 ) — Net cash flows from investing activities (189,494 ) (305,921 ) (88,505 ) 116,979 (466,941 ) Cash Flows from Financing Activities: Proceeds from issuance of long-term debt 1,500,000 — — — 1,500,000 Payments of debt issuance costs (6,275 ) — — — (6,275 ) Proceeds from capital contribution from parent — 58,647 58,672 (117,319 ) — Capital contribution from EchoStar 11,875 — — — 11,875 Repayment of debt and capital lease obligations — (21,321 ) (2,731 ) — (24,052 ) Advances from affiliates — 5,481 — 5,481 Other, net 9 (4,304 ) 988 340 (2,967 ) Net cash flows from financing activities 1,505,609 33,022 62,410 (116,979 ) 1,484,062 Effect of exchange rates on cash and cash equivalents — — 660 — 660 Net increase (decrease) in cash and cash equivalents 1,479,041 (11,155 ) (3,289 ) — 1,464,597 Cash and cash equivalents, at beginning of period 300,634 55,767 26,589 — 382,990 Cash and cash equivalents, at end of period $ 1,779,675 $ 44,612 $ 23,300 $ — $ 1,847,587 Condensed Consolidating Statement of Cash Flows For the Nine Months Ended September 30, 2015 (In thousands) HSS Guarantor Subsidiaries Non-Guarantor Subsidiaries Eliminations Total Cash Flows from Operating Activities: Net income (loss) $ 93,075 $ 172,359 $ 4,098 $ (175,451 ) $ 94,081 Adjustments to reconcile net income (loss) to net cash flows from operating activities 58,942 112,751 5,583 175,451 352,727 Net cash flows from operating activities 152,017 285,110 9,681 — 446,808 Cash Flows from Investing Activities: Purchases of marketable investment securities (132,741 ) — — — (132,741 ) Sales and maturities of marketable investment securities 197,899 — — — 197,899 Purchases of property and equipment — (250,365 ) (41,982 ) — (292,347 ) Expenditures for externally marketed software — (16,905 ) — — (16,905 ) Changes in restricted cash and cash equivalents (252 ) — (61 ) — (313 ) Investment in subsidiary (29,000 ) (29,000 ) — 58,000 — Other, net — 1,291 — (1,300 ) (9 ) Net cash flows from investing activities 35,906 (294,979 ) (42,043 ) 56,700 (244,416 ) Cash Flows from Financing Activities: Proceeds from capital contributions from parent — 29,000 29,000 (58,000 ) — Repayment of 2019 Senior Secured Notes Due and related premium (113,300 ) — — — (113,300 ) Repayment of long-term debt and capital lease obligations — (26,755 ) (4,823 ) — (31,578 ) Advances from affiliates — — 3,699 — 3,699 Other, net 40 (5,800 ) 2,772 1,300 (1,688 ) Net cash flows from financing activities (113,260 ) (3,555 ) 30,648 (56,700 ) (142,867 ) Effect of exchange rates on cash and cash equivalents — — (6,980 ) — (6,980 ) Net increase (decrease) in cash and cash equivalents 74,663 (13,424 ) (8,694 ) — 52,545 Cash and cash equivalents, at beginning of period 142,762 51,592 31,203 — 225,557 Cash and cash equivalents, at end of period $ 217,425 $ 38,168 $ 22,509 $ — $ 278,102</t>
  </si>
  <si>
    <t>Organization and Business Activities (Details) - segment</t>
  </si>
  <si>
    <t>Mar. 02, 2014</t>
  </si>
  <si>
    <t>Number of business segments</t>
  </si>
  <si>
    <t>HSS | Satellite and Tracking Stock Transaction | Hughes Retail Group [Member]</t>
  </si>
  <si>
    <t>Percentage of economic interest held</t>
  </si>
  <si>
    <t>20.00%</t>
  </si>
  <si>
    <t>HSS | Satellite and Tracking Stock Transaction | DISH Network | Hughes Retail Group [Member]</t>
  </si>
  <si>
    <t>28.11%</t>
  </si>
  <si>
    <t>Hughes Retail Preferred Tracking Stock | Satellite and Tracking Stock Transaction | DISH Network | Hughes Retail Group [Member]</t>
  </si>
  <si>
    <t>80.00%</t>
  </si>
  <si>
    <t>Summary of Significant Accounting Policies (Details) - USD ($)</t>
  </si>
  <si>
    <t>Amount of transfers between levels within the fair value hierarchy</t>
  </si>
  <si>
    <t>Net carrying amount of externally marketed software</t>
  </si>
  <si>
    <t>Capitalized cost for software not yet placed in service</t>
  </si>
  <si>
    <t>Capitalized costs related to development of externally marketed software</t>
  </si>
  <si>
    <t>Amortization expense relating the externally marketed software</t>
  </si>
  <si>
    <t>ASU 2015-03 | Other noncurrent assets, net</t>
  </si>
  <si>
    <t>Unamortized debt issuance costs</t>
  </si>
  <si>
    <t>ASU 2015-03 | Long-term debt and capital lease obligations, net of unamortized debt issuance costs</t>
  </si>
  <si>
    <t>Maximum</t>
  </si>
  <si>
    <t>Software useful life</t>
  </si>
  <si>
    <t>5 years</t>
  </si>
  <si>
    <t>Weighted Average</t>
  </si>
  <si>
    <t>3 years</t>
  </si>
  <si>
    <t>Cost of Sales</t>
  </si>
  <si>
    <t>Research and Development Expense</t>
  </si>
  <si>
    <t>Orbital incentive obligations</t>
  </si>
  <si>
    <t>Hughes Retail Preferred Tracking Stock (Details) - Satellite and Tracking Stock Transaction $ in Millions</t>
  </si>
  <si>
    <t>Mar. 02, 2014USD ($)satellite</t>
  </si>
  <si>
    <t>Mar. 31, 2014satellite</t>
  </si>
  <si>
    <t>HSS | Hughes Retail Group [Member]</t>
  </si>
  <si>
    <t>DISH Network | Hughes Retail Group [Member] | Hughes Retail Preferred Tracking Stock</t>
  </si>
  <si>
    <t>DISH Network | EchoStar and HSSC</t>
  </si>
  <si>
    <t>Number of satellites transferred</t>
  </si>
  <si>
    <t>Proceeds from issuance of Hughes Retail Preferred Tracking Stock | $</t>
  </si>
  <si>
    <t>DISH Network | HSS</t>
  </si>
  <si>
    <t>Number of satellites received</t>
  </si>
  <si>
    <t>DISH Network | HSS | Hughes Retail Group [Member]</t>
  </si>
  <si>
    <t>DISH Network | EchoStar | Hughes Retail Group [Member]</t>
  </si>
  <si>
    <t>51.89%</t>
  </si>
  <si>
    <t>Other Comprehensive Income (Loss) and Related Tax Effects (Details) - USD ($)</t>
  </si>
  <si>
    <t>Tax effects on foreign currency translation adjustments</t>
  </si>
  <si>
    <t>Tax effects on unrealized gains or losses on available-for-sale securities</t>
  </si>
  <si>
    <t>Cumulative foreign currency translation losses</t>
  </si>
  <si>
    <t>Reclassification out of accumulated other comprehensive loss</t>
  </si>
  <si>
    <t>Other-than-temporary impairment on available-for-sale securities</t>
  </si>
  <si>
    <t>Total reclassifications, net of tax and noncontrolling interests</t>
  </si>
  <si>
    <t>Reclassification out of Accumulated Other Comprehensive Income | Recognition of realized gains on available-for-sale securities in net income</t>
  </si>
  <si>
    <t>Reclassification out of Accumulated Other Comprehensive Income | Recognition of other-than-temporary impairment on available-for-sale securities in net income</t>
  </si>
  <si>
    <t>Investment Securities (Details) - USD ($)</t>
  </si>
  <si>
    <t>1 Months Ended</t>
  </si>
  <si>
    <t>Jun. 30, 2016</t>
  </si>
  <si>
    <t>Marketable investment securities - current, at fair value:</t>
  </si>
  <si>
    <t>Total marketable investment securities—current</t>
  </si>
  <si>
    <t>Investments in unconsolidated entities - noncurrent:</t>
  </si>
  <si>
    <t>Cost method</t>
  </si>
  <si>
    <t>Equity method</t>
  </si>
  <si>
    <t>Total investments in unconsolidated entities - noncurrent</t>
  </si>
  <si>
    <t>Total marketable investment securities and investments in unconsolidated entities</t>
  </si>
  <si>
    <t>Corporate bonds</t>
  </si>
  <si>
    <t>Strategic equity securities</t>
  </si>
  <si>
    <t>Dividend income from strategic equity securities</t>
  </si>
  <si>
    <t>Strategic equity securities | Gains (losses) on marketable investment securities</t>
  </si>
  <si>
    <t>Losses related to trading securities</t>
  </si>
  <si>
    <t>Other</t>
  </si>
  <si>
    <t>Investment Securities (Details 2) - USD ($) $ in Thousands</t>
  </si>
  <si>
    <t>Unrealized Gains (Losses) on Marketable Investment Securities</t>
  </si>
  <si>
    <t>Amortized Cost</t>
  </si>
  <si>
    <t>Unrealized Gains</t>
  </si>
  <si>
    <t>Unrealized Losses</t>
  </si>
  <si>
    <t>Estimated Fair Value</t>
  </si>
  <si>
    <t>Investment Securities (Details 3) $ in Millions</t>
  </si>
  <si>
    <t>Sep. 30, 2016USD ($)</t>
  </si>
  <si>
    <t>Contractual maturities of debt securities</t>
  </si>
  <si>
    <t>Debt securities with contractual maturities of one year or less</t>
  </si>
  <si>
    <t>Debt securities with contractual maturities exceeding one year</t>
  </si>
  <si>
    <t>Investment Securities (Details 4) - USD ($) $ in Thousands</t>
  </si>
  <si>
    <t>Fair Value</t>
  </si>
  <si>
    <t>Less than 12 months</t>
  </si>
  <si>
    <t>12 months or more</t>
  </si>
  <si>
    <t>Total</t>
  </si>
  <si>
    <t>Sales of Marketable Investment Securities</t>
  </si>
  <si>
    <t>Gains from sales of available-for-sale securities</t>
  </si>
  <si>
    <t>Proceeds from sales of available-for-sale securities</t>
  </si>
  <si>
    <t>Investment Securities (Details 5) - USD ($)</t>
  </si>
  <si>
    <t>Fair value of marketable securities</t>
  </si>
  <si>
    <t>Debt securities</t>
  </si>
  <si>
    <t>Equity securities</t>
  </si>
  <si>
    <t>Fair value of investments</t>
  </si>
  <si>
    <t>Fair value measurements on recurring basis</t>
  </si>
  <si>
    <t>Cash equivalents</t>
  </si>
  <si>
    <t>Total marketable investment securities</t>
  </si>
  <si>
    <t>Fair value measurements on recurring basis | Corporate bonds</t>
  </si>
  <si>
    <t>Fair value measurements on recurring basis | Other</t>
  </si>
  <si>
    <t>Fair value measurements on recurring basis | Strategic equity securities</t>
  </si>
  <si>
    <t>Fair value measurements on recurring basis | Level 1</t>
  </si>
  <si>
    <t>Fair value measurements on recurring basis | Level 1 | Corporate bonds</t>
  </si>
  <si>
    <t>Fair value measurements on recurring basis | Level 1 | Other</t>
  </si>
  <si>
    <t>Fair value measurements on recurring basis | Level 1 | Strategic equity securities</t>
  </si>
  <si>
    <t>Fair value measurements on recurring basis | Level 2</t>
  </si>
  <si>
    <t>Fair value measurements on recurring basis | Level 2 | Corporate bonds</t>
  </si>
  <si>
    <t>Fair value measurements on recurring basis | Level 2 | Other</t>
  </si>
  <si>
    <t>Fair value measurements on recurring basis | Level 2 | Strategic equity securities</t>
  </si>
  <si>
    <t>Trade Accounts Receivable (Details) - USD ($) $ in Thousands</t>
  </si>
  <si>
    <t>Trade accounts receivable</t>
  </si>
  <si>
    <t>Total trade accounts receivable</t>
  </si>
  <si>
    <t>Allowance for doubtful accounts</t>
  </si>
  <si>
    <t>Trade accounts receivable - DISH Network</t>
  </si>
  <si>
    <t>Total trade accounts receivable, net</t>
  </si>
  <si>
    <t>Progress billings offset against contracts in process</t>
  </si>
  <si>
    <t>Contracts in process, net</t>
  </si>
  <si>
    <t>Inventory (Details) - USD ($) $ in Thousands</t>
  </si>
  <si>
    <t>Finished goods</t>
  </si>
  <si>
    <t>Raw materials</t>
  </si>
  <si>
    <t>Work-in process</t>
  </si>
  <si>
    <t>Total inventory</t>
  </si>
  <si>
    <t>Property and Equipment (Details) - USD ($) $ in Thousands</t>
  </si>
  <si>
    <t>Property and equipment</t>
  </si>
  <si>
    <t>Total property and equipment</t>
  </si>
  <si>
    <t>Accumulated depreciation</t>
  </si>
  <si>
    <t>Property and equipment, net</t>
  </si>
  <si>
    <t>Land</t>
  </si>
  <si>
    <t>Buildings and improvements</t>
  </si>
  <si>
    <t>Buildings and improvements | Minimum</t>
  </si>
  <si>
    <t>Depreciable life</t>
  </si>
  <si>
    <t>1 year</t>
  </si>
  <si>
    <t>Buildings and improvements | Maximum</t>
  </si>
  <si>
    <t>30 years</t>
  </si>
  <si>
    <t>Furniture, fixtures, equipment and other</t>
  </si>
  <si>
    <t>Furniture, fixtures, equipment and other | Minimum</t>
  </si>
  <si>
    <t>Furniture, fixtures, equipment and other | Maximum</t>
  </si>
  <si>
    <t>12 years</t>
  </si>
  <si>
    <t>Customer rental equipment</t>
  </si>
  <si>
    <t>Customer rental equipment | Minimum</t>
  </si>
  <si>
    <t>2 years</t>
  </si>
  <si>
    <t>Customer rental equipment | Maximum</t>
  </si>
  <si>
    <t>4 years</t>
  </si>
  <si>
    <t>Satellites - owned</t>
  </si>
  <si>
    <t>Satellites - owned | Minimum</t>
  </si>
  <si>
    <t>Satellites - owned | Maximum</t>
  </si>
  <si>
    <t>15 years</t>
  </si>
  <si>
    <t>Satellites acquired under capital leases</t>
  </si>
  <si>
    <t>Satellites acquired under capital leases | Minimum</t>
  </si>
  <si>
    <t>10 years</t>
  </si>
  <si>
    <t>Satellites acquired under capital leases | Maximum</t>
  </si>
  <si>
    <t>Construction in progress</t>
  </si>
  <si>
    <t>Property and Equipment (Details 2) - USD ($) $ in Thousands</t>
  </si>
  <si>
    <t>Progress amounts for satellite construction, including prepayments under capital leases and launch services costs</t>
  </si>
  <si>
    <t>Satellite related equipment</t>
  </si>
  <si>
    <t>Property and Equipment (Details 3) - USD ($) $ in Thousands</t>
  </si>
  <si>
    <t>Depreciation expense</t>
  </si>
  <si>
    <t>Total depreciation expense</t>
  </si>
  <si>
    <t>Satellites</t>
  </si>
  <si>
    <t>Property and Equipment (Details 4) - Satellites</t>
  </si>
  <si>
    <t>Sep. 30, 2016satellite</t>
  </si>
  <si>
    <t>Number of satellites utilized in geostationary orbit approximately 22,300 miles above the equator</t>
  </si>
  <si>
    <t>Number of satellites utilized under capital lease</t>
  </si>
  <si>
    <t>Number of satellites utilized under operating lease</t>
  </si>
  <si>
    <t>Goodwill and Other Intangible Assets (Details) - USD ($) $ in Thousands</t>
  </si>
  <si>
    <t>Cost</t>
  </si>
  <si>
    <t>Accumulated Amortization</t>
  </si>
  <si>
    <t>Carrying Amount</t>
  </si>
  <si>
    <t>Amortization expense</t>
  </si>
  <si>
    <t>Customer relationships</t>
  </si>
  <si>
    <t>Customer relationships | Weighted Average</t>
  </si>
  <si>
    <t>Weighted Average Useful Life</t>
  </si>
  <si>
    <t>8 years</t>
  </si>
  <si>
    <t>Contract-based</t>
  </si>
  <si>
    <t>Contract-based | Weighted Average</t>
  </si>
  <si>
    <t>Technology-based</t>
  </si>
  <si>
    <t>Technology-based | Weighted Average</t>
  </si>
  <si>
    <t>6 years</t>
  </si>
  <si>
    <t>Trademark portfolio</t>
  </si>
  <si>
    <t>Trademark portfolio | Weighted Average</t>
  </si>
  <si>
    <t>20 years</t>
  </si>
  <si>
    <t>Debt and Capital Lease Obligations (Details) - USD ($) $ in Thousands</t>
  </si>
  <si>
    <t>Jul. 27, 2016</t>
  </si>
  <si>
    <t>Debt Instrument [Line Items]</t>
  </si>
  <si>
    <t>Carrying amount</t>
  </si>
  <si>
    <t>Capital lease obligations</t>
  </si>
  <si>
    <t>Total debt and capital lease obligations</t>
  </si>
  <si>
    <t>Less: Current portion</t>
  </si>
  <si>
    <t>Effective Interest Rate</t>
  </si>
  <si>
    <t>6.959%</t>
  </si>
  <si>
    <t>Purchase price as a percent of the aggregate principal</t>
  </si>
  <si>
    <t>101.00%</t>
  </si>
  <si>
    <t>7 5/8% Senior Unsecured Notes due 2021</t>
  </si>
  <si>
    <t>7.625%</t>
  </si>
  <si>
    <t>8.062%</t>
  </si>
  <si>
    <t>5 1/4% Senior Secured Notes due 2026</t>
  </si>
  <si>
    <t>5.25%</t>
  </si>
  <si>
    <t>5.317%</t>
  </si>
  <si>
    <t>Redemption price as a percent of principal amount</t>
  </si>
  <si>
    <t>100.00%</t>
  </si>
  <si>
    <t>6 5/8% Senior Unsecured Notes due 2026</t>
  </si>
  <si>
    <t>6.625%</t>
  </si>
  <si>
    <t>6.685%</t>
  </si>
  <si>
    <t>Less: Unamortized debt issuance costs</t>
  </si>
  <si>
    <t>Debt and Capital Lease Obligations (Details 2) - USD ($)</t>
  </si>
  <si>
    <t>Aggregate principal amount issued</t>
  </si>
  <si>
    <t>Issue price as a percent of principal amount</t>
  </si>
  <si>
    <t>5 1/4% Senior Secured Notes due 2026 | Prior to August 1, 2020</t>
  </si>
  <si>
    <t>103.00%</t>
  </si>
  <si>
    <t>Potential annual redemption as a percent of amount outstanding (up to)</t>
  </si>
  <si>
    <t>10.00%</t>
  </si>
  <si>
    <t>5 1/4% Senior Secured Notes due 2026 | Prior to August 1, 2019</t>
  </si>
  <si>
    <t>105.25%</t>
  </si>
  <si>
    <t>Potential redemption amount as a percent of principal (up to)</t>
  </si>
  <si>
    <t>35.00%</t>
  </si>
  <si>
    <t>6 5/8% Senior Unsecured Notes due 2026 | Prior to August 1, 2019</t>
  </si>
  <si>
    <t>106.625%</t>
  </si>
  <si>
    <t>2026 Notes</t>
  </si>
  <si>
    <t>Percent of debt holders needed to call debt (at least)</t>
  </si>
  <si>
    <t>25.00%</t>
  </si>
  <si>
    <t>Income Taxes (Details) - USD ($) $ in Thousands</t>
  </si>
  <si>
    <t>Income tax expense</t>
  </si>
  <si>
    <t>Effective income tax rate</t>
  </si>
  <si>
    <t>36.40%</t>
  </si>
  <si>
    <t>38.30%</t>
  </si>
  <si>
    <t>Commitments and Contingencies (Details) $ in Millions</t>
  </si>
  <si>
    <t>Satellite-related obligations</t>
  </si>
  <si>
    <t>Other Commitments [Line Items]</t>
  </si>
  <si>
    <t>Commitments and Contingencies (Details 2)</t>
  </si>
  <si>
    <t>Oct. 01, 2013subsidiary</t>
  </si>
  <si>
    <t>California Institute Of Technology [Member]</t>
  </si>
  <si>
    <t>Loss Contingencies [Line Items]</t>
  </si>
  <si>
    <t>Number of Subsidiaries Against which Lawsuit Filed</t>
  </si>
  <si>
    <t>Segment Reporting (Details) $ in Thousands</t>
  </si>
  <si>
    <t>Sep. 30, 2015USD ($)</t>
  </si>
  <si>
    <t>Sep. 30, 2016USD ($)segment</t>
  </si>
  <si>
    <t>Number of business segments | segment</t>
  </si>
  <si>
    <t>Capital expenditures</t>
  </si>
  <si>
    <t>EBITDA</t>
  </si>
  <si>
    <t>Interest income and expense, net</t>
  </si>
  <si>
    <t>Net income attributable to noncontrolling interests</t>
  </si>
  <si>
    <t>Hughes Business</t>
  </si>
  <si>
    <t>Hughes Business | Intersegment</t>
  </si>
  <si>
    <t>Hughes Business | Operating segments</t>
  </si>
  <si>
    <t>EchoStar Satellite Services Business</t>
  </si>
  <si>
    <t>EchoStar Satellite Services Business | Intersegment</t>
  </si>
  <si>
    <t>EchoStar Satellite Services Business | Operating segments</t>
  </si>
  <si>
    <t>All other and eliminations</t>
  </si>
  <si>
    <t>All other and eliminations | Intersegment</t>
  </si>
  <si>
    <t>All other and eliminations | All Other and Eliminations</t>
  </si>
  <si>
    <t>Related Party Transactions (Details) $ in Thousands</t>
  </si>
  <si>
    <t>May 31, 2017</t>
  </si>
  <si>
    <t>Apr. 30, 2017</t>
  </si>
  <si>
    <t>Mar. 31, 2017</t>
  </si>
  <si>
    <t>Feb. 28, 2017</t>
  </si>
  <si>
    <t>Jan. 31, 2017</t>
  </si>
  <si>
    <t>Nov. 30, 2016</t>
  </si>
  <si>
    <t>Jul. 31, 2016</t>
  </si>
  <si>
    <t>Mar. 31, 2016USD ($)</t>
  </si>
  <si>
    <t>Dec. 31, 2012</t>
  </si>
  <si>
    <t>Oct. 31, 2012</t>
  </si>
  <si>
    <t>May 31, 2012</t>
  </si>
  <si>
    <t>Sep. 30, 2009transponder</t>
  </si>
  <si>
    <t>Nov. 30, 2008transponder</t>
  </si>
  <si>
    <t>Dec. 31, 2009</t>
  </si>
  <si>
    <t>Feb. 28, 2013transponder</t>
  </si>
  <si>
    <t>Mar. 31, 2012</t>
  </si>
  <si>
    <t>Sep. 30, 2010USD ($)</t>
  </si>
  <si>
    <t>Related party transactions</t>
  </si>
  <si>
    <t>Hughes Broadband Distribution Agreement</t>
  </si>
  <si>
    <t>Agreement term</t>
  </si>
  <si>
    <t>Required minimum notice for termination of agreement</t>
  </si>
  <si>
    <t>180 days</t>
  </si>
  <si>
    <t>Automatic renewal period</t>
  </si>
  <si>
    <t>One-year LIBOR | Related-Party Advances | Minimum</t>
  </si>
  <si>
    <t>Variable interest rates</t>
  </si>
  <si>
    <t>1.00%</t>
  </si>
  <si>
    <t>One-year LIBOR | Related-Party Advances | Maximum</t>
  </si>
  <si>
    <t>3.00%</t>
  </si>
  <si>
    <t>EchoStar</t>
  </si>
  <si>
    <t>Required minimum notice period for termination of agreement by the reporting entity</t>
  </si>
  <si>
    <t>30 days</t>
  </si>
  <si>
    <t>Expense recorded for services provided</t>
  </si>
  <si>
    <t>EchoStar Operating | Other noncurrent assets, net</t>
  </si>
  <si>
    <t>EchoStar Operating | Additional paid-in-capital</t>
  </si>
  <si>
    <t>DISH Network | Satellite and Tracking Stock Transaction | Hughes Retail Preferred Tracking Stock | Hughes Retail Group [Member]</t>
  </si>
  <si>
    <t>Percentage of economic interest in the Hughes Retail Group</t>
  </si>
  <si>
    <t>DISH Network | Echo Star V I I</t>
  </si>
  <si>
    <t>DISH Network | Echo Star V I I I Satellite Capacity Leased To DISH Network</t>
  </si>
  <si>
    <t>DISH Network | EchoStar XVI</t>
  </si>
  <si>
    <t>Agreement term from commencement of service date</t>
  </si>
  <si>
    <t>Renewal option reduction in years</t>
  </si>
  <si>
    <t>Term of renewal option</t>
  </si>
  <si>
    <t>Additional term of renewal option</t>
  </si>
  <si>
    <t>DISH Network | DISH Nimiq 5 Agreement</t>
  </si>
  <si>
    <t>Number of DBS transponders available | transponder</t>
  </si>
  <si>
    <t>DISH Network | Quetz Sat-1 Agreement</t>
  </si>
  <si>
    <t>Number of DBS transponders currently receiving services | transponder</t>
  </si>
  <si>
    <t>Number of DBS transponders currently receiving services subleased back from related party | transponder</t>
  </si>
  <si>
    <t>DISH Network | TT&amp;C Agreement</t>
  </si>
  <si>
    <t>Minimum required notice period for termination of agreement by related party</t>
  </si>
  <si>
    <t>60 days</t>
  </si>
  <si>
    <t>DISH Network | TT&amp;C Agreement | Subsequent Event [Member]</t>
  </si>
  <si>
    <t>DISH Network | TerreStar Agreement [Member] | Subsequent Event [Member]</t>
  </si>
  <si>
    <t>90 days</t>
  </si>
  <si>
    <t>DISH Network | DBSD North America Agreement</t>
  </si>
  <si>
    <t>Ownership interest acquired by related party</t>
  </si>
  <si>
    <t>DISH Network | DBSD North America Agreement | Subsequent Event [Member]</t>
  </si>
  <si>
    <t>120 days</t>
  </si>
  <si>
    <t>DISH Network | RUS Implementation Agreement</t>
  </si>
  <si>
    <t>Grants receivable by related party</t>
  </si>
  <si>
    <t>DISH Network | EchoStar Professional Services Agreement</t>
  </si>
  <si>
    <t>Required minimum notice for termination of individual service</t>
  </si>
  <si>
    <t>DISH Network | EchoStar Professional Services Agreement | Subsequent Event [Member]</t>
  </si>
  <si>
    <t>DISH Network | Ciel | Satellite Leasing Service Agreement</t>
  </si>
  <si>
    <t>DISH Network | EchoStar and HSSC | Satellite and Tracking Stock Transaction</t>
  </si>
  <si>
    <t>Number of satellites transferred | satellite</t>
  </si>
  <si>
    <t>Proceeds from issuance of Hughes Retail Preferred Tracking Stock</t>
  </si>
  <si>
    <t>Telesat | TeleSat Transponder Agreement</t>
  </si>
  <si>
    <t>SES Latin America | QuetzSat-1 Transponder</t>
  </si>
  <si>
    <t>Related Party Transactions (Details 2) $ in Thousands</t>
  </si>
  <si>
    <t>Dec. 31, 2015USD ($)</t>
  </si>
  <si>
    <t>Net amount of the allocated tax attributes receivable</t>
  </si>
  <si>
    <t>DISH Network</t>
  </si>
  <si>
    <t>Number of Subsidiaries Against which Lawsuit Filed | subsidiary</t>
  </si>
  <si>
    <t>Related Party Transactions (Details 3) - USD ($) $ in Millions</t>
  </si>
  <si>
    <t>12 Months Ended</t>
  </si>
  <si>
    <t>Apr. 30, 2016</t>
  </si>
  <si>
    <t>Feb. 29, 2016</t>
  </si>
  <si>
    <t>May 31, 2014</t>
  </si>
  <si>
    <t>Dec. 31, 2008</t>
  </si>
  <si>
    <t>Hughes Systique</t>
  </si>
  <si>
    <t>Loan repayment</t>
  </si>
  <si>
    <t>Remaining balance of loan</t>
  </si>
  <si>
    <t>Ownership interest in related party</t>
  </si>
  <si>
    <t>43.90%</t>
  </si>
  <si>
    <t>Ownership interest percentage by related party</t>
  </si>
  <si>
    <t>25.80%</t>
  </si>
  <si>
    <t>Hughes Systique | HCI</t>
  </si>
  <si>
    <t>Amount agreed to be funded under term loan facility</t>
  </si>
  <si>
    <t>8.00%</t>
  </si>
  <si>
    <t>6.00%</t>
  </si>
  <si>
    <t>Dish Mexico</t>
  </si>
  <si>
    <t>Ownership percentage</t>
  </si>
  <si>
    <t>49.00%</t>
  </si>
  <si>
    <t>Revenue from related parties</t>
  </si>
  <si>
    <t>Receivables from related parties</t>
  </si>
  <si>
    <t>Deluxe/EchoStar LLC</t>
  </si>
  <si>
    <t>50.00%</t>
  </si>
  <si>
    <t>Supplemental Guarantor and Non-Guarantor Financial Information (Details) - USD ($) $ in Thousands</t>
  </si>
  <si>
    <t>Dec. 31, 2014</t>
  </si>
  <si>
    <t>Assets</t>
  </si>
  <si>
    <t>Trade accounts receivable, net</t>
  </si>
  <si>
    <t>Investment in subsidiaries</t>
  </si>
  <si>
    <t>Advances to affiliates</t>
  </si>
  <si>
    <t>Liabilities and Shareholders’ Equity (Deficit)</t>
  </si>
  <si>
    <t>Other non-current liabilities</t>
  </si>
  <si>
    <t>Total HSS shareholders’ equity (deficit)</t>
  </si>
  <si>
    <t>Eliminations</t>
  </si>
  <si>
    <t>HSS</t>
  </si>
  <si>
    <t>Guarantor Subsidiaries</t>
  </si>
  <si>
    <t>Non-Guarantor Subsidiaries</t>
  </si>
  <si>
    <t>Supplemental Guarantor and Non-Guarantor Financial Information (Details 2) - USD ($) $ in Thousands</t>
  </si>
  <si>
    <t>Equity in earnings (losses) of subsidiaries, net</t>
  </si>
  <si>
    <t>Income tax benefit (provision)</t>
  </si>
  <si>
    <t>Net income (loss)</t>
  </si>
  <si>
    <t>Comprehensive Income (Loss):</t>
  </si>
  <si>
    <t>Equity in other comprehensive income (loss) of subsidiaries, net</t>
  </si>
  <si>
    <t>Supplemental Guarantor and Non-Guarantor Financial Information (Details 3) - USD ($) $ in Thousands</t>
  </si>
  <si>
    <t>Adjustments to reconcile net income (loss) to net cash flows from operating activities</t>
  </si>
  <si>
    <t>Investment in subsidiary</t>
  </si>
  <si>
    <t>Proceeds from capital contribution from parent</t>
  </si>
  <si>
    <t>Repayment of 2019 Senior Secured Notes Due and related premium</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0.000_);(#,##0.000)" numFmtId="168"/>
    <numFmt formatCode="_(&quot;Level &quot;#,##0_);_(&quot;Level &quot;(#,##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337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1000</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31</v>
      </c>
      <c r="B1" s="2" t="s">
        <v>1</v>
      </c>
    </row>
    <row r="2" spans="1:2">
      <c r="B2" s="2" t="s">
        <v>2</v>
      </c>
    </row>
    <row r="3" spans="1:2">
      <c r="A3" s="3" t="s">
        <v>192</v>
      </c>
    </row>
    <row r="4" spans="1:2">
      <c r="A4" s="4" t="s">
        <v>3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63</v>
      </c>
      <c r="B1" s="2" t="s">
        <v>1</v>
      </c>
    </row>
    <row r="2" spans="1:2">
      <c r="B2" s="2" t="s">
        <v>2</v>
      </c>
    </row>
    <row r="3" spans="1:2">
      <c r="A3" s="3" t="s">
        <v>206</v>
      </c>
    </row>
    <row r="4" spans="1:2">
      <c r="A4" s="4" t="s">
        <v>63</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47587</v>
      </c>
      <c r="C3" s="7" t="n">
        <v>382990</v>
      </c>
    </row>
    <row r="4" spans="1:3">
      <c r="A4" s="4" t="s">
        <v>28</v>
      </c>
      <c r="B4" s="6" t="n">
        <v>377025</v>
      </c>
      <c r="C4" s="6" t="n">
        <v>253343</v>
      </c>
    </row>
    <row r="5" spans="1:3">
      <c r="A5" s="4" t="s">
        <v>29</v>
      </c>
      <c r="B5" s="6" t="n">
        <v>161668</v>
      </c>
      <c r="C5" s="6" t="n">
        <v>139510</v>
      </c>
    </row>
    <row r="6" spans="1:3">
      <c r="A6" s="4" t="s">
        <v>30</v>
      </c>
      <c r="B6" s="6" t="n">
        <v>24526</v>
      </c>
      <c r="C6" s="6" t="n">
        <v>21258</v>
      </c>
    </row>
    <row r="7" spans="1:3">
      <c r="A7" s="4" t="s">
        <v>31</v>
      </c>
      <c r="B7" s="6" t="n">
        <v>63611</v>
      </c>
      <c r="C7" s="6" t="n">
        <v>48797</v>
      </c>
    </row>
    <row r="8" spans="1:3">
      <c r="A8" s="4" t="s">
        <v>32</v>
      </c>
      <c r="B8" s="6" t="n">
        <v>35795</v>
      </c>
      <c r="C8" s="6" t="n">
        <v>38222</v>
      </c>
    </row>
    <row r="9" spans="1:3">
      <c r="A9" s="4" t="s">
        <v>33</v>
      </c>
      <c r="B9" s="6" t="n">
        <v>96974</v>
      </c>
      <c r="C9" s="6" t="n">
        <v>47387</v>
      </c>
    </row>
    <row r="10" spans="1:3">
      <c r="A10" s="4" t="s">
        <v>34</v>
      </c>
      <c r="B10" s="6" t="n">
        <v>12830</v>
      </c>
      <c r="C10" s="6" t="n">
        <v>13273</v>
      </c>
    </row>
    <row r="11" spans="1:3">
      <c r="A11" s="4" t="s">
        <v>35</v>
      </c>
      <c r="B11" s="6" t="n">
        <v>2620016</v>
      </c>
      <c r="C11" s="6" t="n">
        <v>944780</v>
      </c>
    </row>
    <row r="12" spans="1:3">
      <c r="A12" s="3" t="s">
        <v>36</v>
      </c>
    </row>
    <row r="13" spans="1:3">
      <c r="A13" s="4" t="s">
        <v>37</v>
      </c>
      <c r="B13" s="6" t="n">
        <v>12526</v>
      </c>
      <c r="C13" s="6" t="n">
        <v>20140</v>
      </c>
    </row>
    <row r="14" spans="1:3">
      <c r="A14" s="4" t="s">
        <v>38</v>
      </c>
      <c r="B14" s="6" t="n">
        <v>2315349</v>
      </c>
      <c r="C14" s="6" t="n">
        <v>2265402</v>
      </c>
    </row>
    <row r="15" spans="1:3">
      <c r="A15" s="4" t="s">
        <v>39</v>
      </c>
      <c r="B15" s="6" t="n">
        <v>471658</v>
      </c>
      <c r="C15" s="6" t="n">
        <v>471658</v>
      </c>
    </row>
    <row r="16" spans="1:3">
      <c r="A16" s="4" t="s">
        <v>40</v>
      </c>
      <c r="B16" s="6" t="n">
        <v>504173</v>
      </c>
      <c r="C16" s="6" t="n">
        <v>504173</v>
      </c>
    </row>
    <row r="17" spans="1:3">
      <c r="A17" s="4" t="s">
        <v>41</v>
      </c>
      <c r="B17" s="6" t="n">
        <v>89406</v>
      </c>
      <c r="C17" s="6" t="n">
        <v>115420</v>
      </c>
    </row>
    <row r="18" spans="1:3">
      <c r="A18" s="4" t="s">
        <v>42</v>
      </c>
      <c r="B18" s="6" t="n">
        <v>39874</v>
      </c>
      <c r="C18" s="6" t="n">
        <v>41481</v>
      </c>
    </row>
    <row r="19" spans="1:3">
      <c r="A19" s="4" t="s">
        <v>43</v>
      </c>
      <c r="B19" s="6" t="n">
        <v>301904</v>
      </c>
      <c r="C19" s="6" t="n">
        <v>208225</v>
      </c>
    </row>
    <row r="20" spans="1:3">
      <c r="A20" s="4" t="s">
        <v>44</v>
      </c>
      <c r="B20" s="6" t="n">
        <v>3734890</v>
      </c>
      <c r="C20" s="6" t="n">
        <v>3626499</v>
      </c>
    </row>
    <row r="21" spans="1:3">
      <c r="A21" s="4" t="s">
        <v>45</v>
      </c>
      <c r="B21" s="6" t="n">
        <v>6354906</v>
      </c>
      <c r="C21" s="6" t="n">
        <v>4571279</v>
      </c>
    </row>
    <row r="22" spans="1:3">
      <c r="A22" s="3" t="s">
        <v>46</v>
      </c>
    </row>
    <row r="23" spans="1:3">
      <c r="A23" s="4" t="s">
        <v>47</v>
      </c>
      <c r="B23" s="6" t="n">
        <v>115540</v>
      </c>
      <c r="C23" s="6" t="n">
        <v>97648</v>
      </c>
    </row>
    <row r="24" spans="1:3">
      <c r="A24" s="4" t="s">
        <v>48</v>
      </c>
      <c r="B24" s="6" t="n">
        <v>6</v>
      </c>
      <c r="C24" s="6" t="n">
        <v>19</v>
      </c>
    </row>
    <row r="25" spans="1:3">
      <c r="A25" s="4" t="s">
        <v>49</v>
      </c>
      <c r="B25" s="6" t="n">
        <v>31894</v>
      </c>
      <c r="C25" s="6" t="n">
        <v>30284</v>
      </c>
    </row>
    <row r="26" spans="1:3">
      <c r="A26" s="4" t="s">
        <v>50</v>
      </c>
      <c r="B26" s="6" t="n">
        <v>4461</v>
      </c>
      <c r="C26" s="6" t="n">
        <v>3773</v>
      </c>
    </row>
    <row r="27" spans="1:3">
      <c r="A27" s="4" t="s">
        <v>51</v>
      </c>
      <c r="B27" s="6" t="n">
        <v>58247</v>
      </c>
      <c r="C27" s="6" t="n">
        <v>57493</v>
      </c>
    </row>
    <row r="28" spans="1:3">
      <c r="A28" s="4" t="s">
        <v>52</v>
      </c>
      <c r="B28" s="6" t="n">
        <v>56869</v>
      </c>
      <c r="C28" s="6" t="n">
        <v>8310</v>
      </c>
    </row>
    <row r="29" spans="1:3">
      <c r="A29" s="4" t="s">
        <v>53</v>
      </c>
      <c r="B29" s="6" t="n">
        <v>17296</v>
      </c>
      <c r="C29" s="6" t="n">
        <v>18932</v>
      </c>
    </row>
    <row r="30" spans="1:3">
      <c r="A30" s="4" t="s">
        <v>54</v>
      </c>
      <c r="B30" s="6" t="n">
        <v>78417</v>
      </c>
      <c r="C30" s="6" t="n">
        <v>96501</v>
      </c>
    </row>
    <row r="31" spans="1:3">
      <c r="A31" s="4" t="s">
        <v>55</v>
      </c>
      <c r="B31" s="6" t="n">
        <v>362730</v>
      </c>
      <c r="C31" s="6" t="n">
        <v>312960</v>
      </c>
    </row>
    <row r="32" spans="1:3">
      <c r="A32" s="3" t="s">
        <v>56</v>
      </c>
    </row>
    <row r="33" spans="1:3">
      <c r="A33" s="4" t="s">
        <v>57</v>
      </c>
      <c r="B33" s="6" t="n">
        <v>3628924</v>
      </c>
      <c r="C33" s="6" t="n">
        <v>2154988</v>
      </c>
    </row>
    <row r="34" spans="1:3">
      <c r="A34" s="4" t="s">
        <v>58</v>
      </c>
      <c r="B34" s="6" t="n">
        <v>510073</v>
      </c>
      <c r="C34" s="6" t="n">
        <v>452350</v>
      </c>
    </row>
    <row r="35" spans="1:3">
      <c r="A35" s="4" t="s">
        <v>59</v>
      </c>
      <c r="B35" s="6" t="n">
        <v>31089</v>
      </c>
      <c r="C35" s="6" t="n">
        <v>25283</v>
      </c>
    </row>
    <row r="36" spans="1:3">
      <c r="A36" s="4" t="s">
        <v>60</v>
      </c>
      <c r="B36" s="6" t="n">
        <v>84696</v>
      </c>
      <c r="C36" s="6" t="n">
        <v>84058</v>
      </c>
    </row>
    <row r="37" spans="1:3">
      <c r="A37" s="4" t="s">
        <v>61</v>
      </c>
      <c r="B37" s="6" t="n">
        <v>4254782</v>
      </c>
      <c r="C37" s="6" t="n">
        <v>2716679</v>
      </c>
    </row>
    <row r="38" spans="1:3">
      <c r="A38" s="4" t="s">
        <v>62</v>
      </c>
      <c r="B38" s="6" t="n">
        <v>4617512</v>
      </c>
      <c r="C38" s="6" t="n">
        <v>3029639</v>
      </c>
    </row>
    <row r="39" spans="1:3">
      <c r="A39" s="4" t="s">
        <v>63</v>
      </c>
      <c r="B39" s="4" t="s">
        <v>64</v>
      </c>
      <c r="C39" s="4" t="s">
        <v>64</v>
      </c>
    </row>
    <row r="40" spans="1:3">
      <c r="A40" s="3" t="s">
        <v>65</v>
      </c>
    </row>
    <row r="41" spans="1:3">
      <c r="A41" s="4" t="s">
        <v>66</v>
      </c>
      <c r="B41" s="6" t="n">
        <v>0</v>
      </c>
      <c r="C41" s="6" t="n">
        <v>0</v>
      </c>
    </row>
    <row r="42" spans="1:3">
      <c r="A42" s="4" t="s">
        <v>67</v>
      </c>
      <c r="B42" s="6" t="n">
        <v>1503222</v>
      </c>
      <c r="C42" s="6" t="n">
        <v>1417748</v>
      </c>
    </row>
    <row r="43" spans="1:3">
      <c r="A43" s="4" t="s">
        <v>68</v>
      </c>
      <c r="B43" s="6" t="n">
        <v>-43768</v>
      </c>
      <c r="C43" s="6" t="n">
        <v>-54116</v>
      </c>
    </row>
    <row r="44" spans="1:3">
      <c r="A44" s="4" t="s">
        <v>69</v>
      </c>
      <c r="B44" s="6" t="n">
        <v>265870</v>
      </c>
      <c r="C44" s="6" t="n">
        <v>166698</v>
      </c>
    </row>
    <row r="45" spans="1:3">
      <c r="A45" s="4" t="s">
        <v>70</v>
      </c>
      <c r="B45" s="6" t="n">
        <v>1725324</v>
      </c>
      <c r="C45" s="6" t="n">
        <v>1530330</v>
      </c>
    </row>
    <row r="46" spans="1:3">
      <c r="A46" s="4" t="s">
        <v>71</v>
      </c>
      <c r="B46" s="6" t="n">
        <v>12070</v>
      </c>
      <c r="C46" s="6" t="n">
        <v>11310</v>
      </c>
    </row>
    <row r="47" spans="1:3">
      <c r="A47" s="4" t="s">
        <v>72</v>
      </c>
      <c r="B47" s="6" t="n">
        <v>1737394</v>
      </c>
      <c r="C47" s="6" t="n">
        <v>1541640</v>
      </c>
    </row>
    <row r="48" spans="1:3">
      <c r="A48" s="4" t="s">
        <v>73</v>
      </c>
      <c r="B48" s="6" t="n">
        <v>6354906</v>
      </c>
      <c r="C48" s="6" t="n">
        <v>4571279</v>
      </c>
    </row>
    <row r="49" spans="1:3">
      <c r="A49" s="4" t="s">
        <v>74</v>
      </c>
    </row>
    <row r="50" spans="1:3">
      <c r="A50" s="3" t="s">
        <v>65</v>
      </c>
    </row>
    <row r="51" spans="1:3">
      <c r="A51" s="4" t="s">
        <v>75</v>
      </c>
      <c r="B51" s="7" t="n">
        <v>0</v>
      </c>
      <c r="C51"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14</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r="A1" s="1" t="s">
        <v>217</v>
      </c>
      <c r="B1" s="2" t="s">
        <v>1</v>
      </c>
    </row>
    <row r="2" spans="1:2">
      <c r="B2" s="2" t="s">
        <v>2</v>
      </c>
    </row>
    <row r="3" spans="1:2">
      <c r="A3" s="3" t="s">
        <v>180</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184</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87</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4</v>
      </c>
      <c r="B1" s="2" t="s">
        <v>1</v>
      </c>
    </row>
    <row r="2" spans="1:2">
      <c r="B2" s="2" t="s">
        <v>2</v>
      </c>
    </row>
    <row r="3" spans="1:2">
      <c r="A3" s="3" t="s">
        <v>190</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47</v>
      </c>
      <c r="B1" s="2" t="s">
        <v>1</v>
      </c>
    </row>
    <row r="2" spans="1:2">
      <c r="B2" s="2" t="s">
        <v>2</v>
      </c>
    </row>
    <row r="3" spans="1:2">
      <c r="A3" s="3" t="s">
        <v>192</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250</v>
      </c>
      <c r="B1" s="2" t="s">
        <v>1</v>
      </c>
    </row>
    <row r="2" spans="1:2">
      <c r="B2" s="2" t="s">
        <v>2</v>
      </c>
    </row>
    <row r="3" spans="1:2">
      <c r="A3" s="3" t="s">
        <v>195</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55</v>
      </c>
      <c r="B1" s="2" t="s">
        <v>1</v>
      </c>
    </row>
    <row r="2" spans="1:2">
      <c r="B2" s="2" t="s">
        <v>2</v>
      </c>
    </row>
    <row r="3" spans="1:2">
      <c r="A3" s="3" t="s">
        <v>198</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58</v>
      </c>
      <c r="B1" s="2" t="s">
        <v>1</v>
      </c>
    </row>
    <row r="2" spans="1:2">
      <c r="B2" s="2" t="s">
        <v>2</v>
      </c>
    </row>
    <row r="3" spans="1:2">
      <c r="A3" s="3" t="s">
        <v>201</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76</v>
      </c>
      <c r="B1" s="2" t="s">
        <v>2</v>
      </c>
      <c r="C1" s="2" t="s">
        <v>25</v>
      </c>
    </row>
    <row r="2" spans="1:3">
      <c r="A2" s="4" t="s">
        <v>77</v>
      </c>
      <c r="B2" s="7" t="n">
        <v>13167000</v>
      </c>
      <c r="C2" s="7" t="n">
        <v>11447000</v>
      </c>
    </row>
    <row r="3" spans="1:3">
      <c r="A3" s="4" t="s">
        <v>78</v>
      </c>
      <c r="B3" s="6" t="n">
        <v>0</v>
      </c>
      <c r="C3" s="6" t="n">
        <v>0</v>
      </c>
    </row>
    <row r="4" spans="1:3">
      <c r="A4" s="4" t="s">
        <v>79</v>
      </c>
      <c r="B4" s="7" t="n">
        <v>2412895000</v>
      </c>
      <c r="C4" s="7" t="n">
        <v>2138642000</v>
      </c>
    </row>
    <row r="5" spans="1:3">
      <c r="A5" s="4" t="s">
        <v>80</v>
      </c>
      <c r="B5" s="8" t="n">
        <v>0.01</v>
      </c>
      <c r="C5" s="8" t="n">
        <v>0.01</v>
      </c>
    </row>
    <row r="6" spans="1:3">
      <c r="A6" s="4" t="s">
        <v>81</v>
      </c>
      <c r="B6" s="6" t="n">
        <v>1000000</v>
      </c>
      <c r="C6" s="6" t="n">
        <v>1000000</v>
      </c>
    </row>
    <row r="7" spans="1:3">
      <c r="A7" s="4" t="s">
        <v>82</v>
      </c>
      <c r="B7" s="6" t="n">
        <v>1000</v>
      </c>
      <c r="C7" s="6" t="n">
        <v>1000</v>
      </c>
    </row>
    <row r="8" spans="1:3">
      <c r="A8" s="4" t="s">
        <v>83</v>
      </c>
      <c r="B8" s="6" t="n">
        <v>1000</v>
      </c>
      <c r="C8" s="6" t="n">
        <v>1000</v>
      </c>
    </row>
    <row r="9" spans="1:3">
      <c r="A9" s="4" t="s">
        <v>84</v>
      </c>
    </row>
    <row r="10" spans="1:3">
      <c r="A10" s="4" t="s">
        <v>85</v>
      </c>
      <c r="B10" s="9" t="n">
        <v>0.001</v>
      </c>
      <c r="C10" s="9" t="n">
        <v>0.001</v>
      </c>
    </row>
    <row r="11" spans="1:3">
      <c r="A11" s="4" t="s">
        <v>86</v>
      </c>
      <c r="B11" s="6" t="n">
        <v>1000000</v>
      </c>
      <c r="C11" s="6" t="n">
        <v>1000000</v>
      </c>
    </row>
    <row r="12" spans="1:3">
      <c r="A12" s="4" t="s">
        <v>74</v>
      </c>
    </row>
    <row r="13" spans="1:3">
      <c r="A13" s="4" t="s">
        <v>85</v>
      </c>
      <c r="B13" s="9" t="n">
        <v>0.001</v>
      </c>
      <c r="C13" s="9" t="n">
        <v>0.001</v>
      </c>
    </row>
    <row r="14" spans="1:3">
      <c r="A14" s="4" t="s">
        <v>86</v>
      </c>
      <c r="B14" s="6" t="n">
        <v>300</v>
      </c>
      <c r="C14" s="6" t="n">
        <v>300</v>
      </c>
    </row>
    <row r="15" spans="1:3">
      <c r="A15" s="4" t="s">
        <v>87</v>
      </c>
      <c r="B15" s="10" t="n">
        <v>81.128</v>
      </c>
      <c r="C15" s="10" t="n">
        <v>81.128</v>
      </c>
    </row>
    <row r="16" spans="1:3">
      <c r="A16" s="4" t="s">
        <v>88</v>
      </c>
      <c r="B16" s="10" t="n">
        <v>81.128</v>
      </c>
      <c r="C16" s="10" t="n">
        <v>81.1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261</v>
      </c>
      <c r="B1" s="2" t="s">
        <v>1</v>
      </c>
    </row>
    <row r="2" spans="1:2">
      <c r="B2" s="2" t="s">
        <v>2</v>
      </c>
    </row>
    <row r="3" spans="1:2">
      <c r="A3" s="3" t="s">
        <v>209</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214</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3</v>
      </c>
      <c r="B1" s="2" t="s">
        <v>274</v>
      </c>
      <c r="C1" s="2" t="s">
        <v>2</v>
      </c>
    </row>
    <row r="2" spans="1:3">
      <c r="A2" s="3" t="s">
        <v>177</v>
      </c>
    </row>
    <row r="3" spans="1:3">
      <c r="A3" s="4" t="s">
        <v>275</v>
      </c>
      <c r="C3" s="6" t="n">
        <v>2</v>
      </c>
    </row>
    <row r="4" spans="1:3">
      <c r="A4" s="4" t="s">
        <v>276</v>
      </c>
    </row>
    <row r="5" spans="1:3">
      <c r="A5" s="3" t="s">
        <v>74</v>
      </c>
    </row>
    <row r="6" spans="1:3">
      <c r="A6" s="4" t="s">
        <v>277</v>
      </c>
      <c r="B6" s="4" t="s">
        <v>278</v>
      </c>
    </row>
    <row r="7" spans="1:3">
      <c r="A7" s="4" t="s">
        <v>279</v>
      </c>
    </row>
    <row r="8" spans="1:3">
      <c r="A8" s="3" t="s">
        <v>74</v>
      </c>
    </row>
    <row r="9" spans="1:3">
      <c r="A9" s="4" t="s">
        <v>277</v>
      </c>
      <c r="B9" s="4" t="s">
        <v>280</v>
      </c>
      <c r="C9" s="4" t="s">
        <v>280</v>
      </c>
    </row>
    <row r="10" spans="1:3">
      <c r="A10" s="4" t="s">
        <v>281</v>
      </c>
    </row>
    <row r="11" spans="1:3">
      <c r="A11" s="3" t="s">
        <v>74</v>
      </c>
    </row>
    <row r="12" spans="1:3">
      <c r="A12" s="4" t="s">
        <v>277</v>
      </c>
      <c r="B12" s="4" t="s">
        <v>282</v>
      </c>
      <c r="C12" s="4" t="s">
        <v>28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83</v>
      </c>
      <c r="B1" s="2" t="s">
        <v>90</v>
      </c>
      <c r="D1" s="2" t="s">
        <v>1</v>
      </c>
    </row>
    <row r="2" spans="1:6">
      <c r="B2" s="2" t="s">
        <v>2</v>
      </c>
      <c r="C2" s="2" t="s">
        <v>91</v>
      </c>
      <c r="D2" s="2" t="s">
        <v>2</v>
      </c>
      <c r="E2" s="2" t="s">
        <v>91</v>
      </c>
      <c r="F2" s="2" t="s">
        <v>25</v>
      </c>
    </row>
    <row r="3" spans="1:6">
      <c r="A3" s="3" t="s">
        <v>224</v>
      </c>
    </row>
    <row r="4" spans="1:6">
      <c r="A4" s="4" t="s">
        <v>284</v>
      </c>
      <c r="D4" s="7" t="n">
        <v>0</v>
      </c>
      <c r="E4" s="7" t="n">
        <v>0</v>
      </c>
    </row>
    <row r="5" spans="1:6">
      <c r="A5" s="3" t="s">
        <v>226</v>
      </c>
    </row>
    <row r="6" spans="1:6">
      <c r="A6" s="4" t="s">
        <v>102</v>
      </c>
      <c r="B6" s="7" t="n">
        <v>9030000</v>
      </c>
      <c r="C6" s="7" t="n">
        <v>6809000</v>
      </c>
      <c r="D6" s="6" t="n">
        <v>23524000</v>
      </c>
      <c r="E6" s="6" t="n">
        <v>18876000</v>
      </c>
    </row>
    <row r="7" spans="1:6">
      <c r="A7" s="4" t="s">
        <v>43</v>
      </c>
    </row>
    <row r="8" spans="1:6">
      <c r="A8" s="3" t="s">
        <v>228</v>
      </c>
    </row>
    <row r="9" spans="1:6">
      <c r="A9" s="4" t="s">
        <v>285</v>
      </c>
      <c r="B9" s="6" t="n">
        <v>73600000</v>
      </c>
      <c r="D9" s="6" t="n">
        <v>73600000</v>
      </c>
      <c r="F9" s="7" t="n">
        <v>62800000</v>
      </c>
    </row>
    <row r="10" spans="1:6">
      <c r="A10" s="4" t="s">
        <v>286</v>
      </c>
      <c r="B10" s="6" t="n">
        <v>45600000</v>
      </c>
      <c r="D10" s="6" t="n">
        <v>45600000</v>
      </c>
      <c r="F10" s="6" t="n">
        <v>32600000</v>
      </c>
    </row>
    <row r="11" spans="1:6">
      <c r="A11" s="4" t="s">
        <v>287</v>
      </c>
      <c r="B11" s="6" t="n">
        <v>6200000</v>
      </c>
      <c r="C11" s="6" t="n">
        <v>5300000</v>
      </c>
      <c r="D11" s="6" t="n">
        <v>18500000</v>
      </c>
      <c r="E11" s="6" t="n">
        <v>17000000</v>
      </c>
    </row>
    <row r="12" spans="1:6">
      <c r="A12" s="4" t="s">
        <v>288</v>
      </c>
      <c r="B12" s="6" t="n">
        <v>2500000</v>
      </c>
      <c r="C12" s="6" t="n">
        <v>2200000</v>
      </c>
      <c r="D12" s="7" t="n">
        <v>7200000</v>
      </c>
      <c r="E12" s="6" t="n">
        <v>6100000</v>
      </c>
    </row>
    <row r="13" spans="1:6">
      <c r="A13" s="4" t="s">
        <v>289</v>
      </c>
    </row>
    <row r="14" spans="1:6">
      <c r="A14" s="3" t="s">
        <v>230</v>
      </c>
    </row>
    <row r="15" spans="1:6">
      <c r="A15" s="4" t="s">
        <v>290</v>
      </c>
      <c r="F15" s="6" t="n">
        <v>-31300000</v>
      </c>
    </row>
    <row r="16" spans="1:6">
      <c r="A16" s="4" t="s">
        <v>291</v>
      </c>
    </row>
    <row r="17" spans="1:6">
      <c r="A17" s="3" t="s">
        <v>230</v>
      </c>
    </row>
    <row r="18" spans="1:6">
      <c r="A18" s="4" t="s">
        <v>290</v>
      </c>
      <c r="F18" s="6" t="n">
        <v>31300000</v>
      </c>
    </row>
    <row r="19" spans="1:6">
      <c r="A19" s="4" t="s">
        <v>292</v>
      </c>
    </row>
    <row r="20" spans="1:6">
      <c r="A20" s="3" t="s">
        <v>228</v>
      </c>
    </row>
    <row r="21" spans="1:6">
      <c r="A21" s="4" t="s">
        <v>293</v>
      </c>
      <c r="D21" s="4" t="s">
        <v>294</v>
      </c>
    </row>
    <row r="22" spans="1:6">
      <c r="A22" s="4" t="s">
        <v>295</v>
      </c>
    </row>
    <row r="23" spans="1:6">
      <c r="A23" s="3" t="s">
        <v>228</v>
      </c>
    </row>
    <row r="24" spans="1:6">
      <c r="A24" s="4" t="s">
        <v>293</v>
      </c>
      <c r="D24" s="4" t="s">
        <v>296</v>
      </c>
    </row>
    <row r="25" spans="1:6">
      <c r="A25" s="4" t="s">
        <v>297</v>
      </c>
    </row>
    <row r="26" spans="1:6">
      <c r="A26" s="3" t="s">
        <v>226</v>
      </c>
    </row>
    <row r="27" spans="1:6">
      <c r="A27" s="4" t="s">
        <v>102</v>
      </c>
      <c r="B27" s="6" t="n">
        <v>11100000</v>
      </c>
      <c r="C27" s="6" t="n">
        <v>4800000</v>
      </c>
      <c r="D27" s="7" t="n">
        <v>17200000</v>
      </c>
      <c r="E27" s="6" t="n">
        <v>15700000</v>
      </c>
    </row>
    <row r="28" spans="1:6">
      <c r="A28" s="4" t="s">
        <v>298</v>
      </c>
    </row>
    <row r="29" spans="1:6">
      <c r="A29" s="3" t="s">
        <v>226</v>
      </c>
    </row>
    <row r="30" spans="1:6">
      <c r="A30" s="4" t="s">
        <v>102</v>
      </c>
      <c r="B30" s="6" t="n">
        <v>9000000</v>
      </c>
      <c r="C30" s="7" t="n">
        <v>6800000</v>
      </c>
      <c r="D30" s="6" t="n">
        <v>23500000</v>
      </c>
      <c r="E30" s="7" t="n">
        <v>18900000</v>
      </c>
    </row>
    <row r="31" spans="1:6">
      <c r="A31" s="11" t="n">
        <v>2</v>
      </c>
    </row>
    <row r="32" spans="1:6">
      <c r="A32" s="3" t="s">
        <v>224</v>
      </c>
    </row>
    <row r="33" spans="1:6">
      <c r="A33" s="4" t="s">
        <v>299</v>
      </c>
      <c r="B33" s="7" t="n">
        <v>75200000</v>
      </c>
      <c r="D33" s="7" t="n">
        <v>75200000</v>
      </c>
      <c r="F33" s="7" t="n">
        <v>793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30"/>
    <col customWidth="1" max="3" min="3" width="23"/>
    <col customWidth="1" max="4" min="4" width="14"/>
  </cols>
  <sheetData>
    <row r="1" spans="1:4">
      <c r="A1" s="1" t="s">
        <v>300</v>
      </c>
      <c r="B1" s="2" t="s">
        <v>301</v>
      </c>
      <c r="C1" s="2" t="s">
        <v>302</v>
      </c>
      <c r="D1" s="2" t="s">
        <v>2</v>
      </c>
    </row>
    <row r="2" spans="1:4">
      <c r="A2" s="4" t="s">
        <v>303</v>
      </c>
    </row>
    <row r="3" spans="1:4">
      <c r="A3" s="3" t="s">
        <v>74</v>
      </c>
    </row>
    <row r="4" spans="1:4">
      <c r="A4" s="4" t="s">
        <v>277</v>
      </c>
      <c r="B4" s="4" t="s">
        <v>278</v>
      </c>
    </row>
    <row r="5" spans="1:4">
      <c r="A5" s="4" t="s">
        <v>304</v>
      </c>
    </row>
    <row r="6" spans="1:4">
      <c r="A6" s="3" t="s">
        <v>74</v>
      </c>
    </row>
    <row r="7" spans="1:4">
      <c r="A7" s="4" t="s">
        <v>277</v>
      </c>
      <c r="B7" s="4" t="s">
        <v>282</v>
      </c>
      <c r="D7" s="4" t="s">
        <v>282</v>
      </c>
    </row>
    <row r="8" spans="1:4">
      <c r="A8" s="4" t="s">
        <v>305</v>
      </c>
    </row>
    <row r="9" spans="1:4">
      <c r="A9" s="3" t="s">
        <v>74</v>
      </c>
    </row>
    <row r="10" spans="1:4">
      <c r="A10" s="4" t="s">
        <v>306</v>
      </c>
      <c r="B10" s="6" t="n">
        <v>5</v>
      </c>
      <c r="C10" s="6" t="n">
        <v>5</v>
      </c>
    </row>
    <row r="11" spans="1:4">
      <c r="A11" s="4" t="s">
        <v>307</v>
      </c>
      <c r="B11" s="12" t="n">
        <v>11.4</v>
      </c>
    </row>
    <row r="12" spans="1:4">
      <c r="A12" s="4" t="s">
        <v>308</v>
      </c>
    </row>
    <row r="13" spans="1:4">
      <c r="A13" s="3" t="s">
        <v>74</v>
      </c>
    </row>
    <row r="14" spans="1:4">
      <c r="A14" s="4" t="s">
        <v>309</v>
      </c>
      <c r="B14" s="6" t="n">
        <v>2</v>
      </c>
    </row>
    <row r="15" spans="1:4">
      <c r="A15" s="4" t="s">
        <v>310</v>
      </c>
    </row>
    <row r="16" spans="1:4">
      <c r="A16" s="3" t="s">
        <v>74</v>
      </c>
    </row>
    <row r="17" spans="1:4">
      <c r="A17" s="4" t="s">
        <v>277</v>
      </c>
      <c r="B17" s="4" t="s">
        <v>280</v>
      </c>
      <c r="D17" s="4" t="s">
        <v>280</v>
      </c>
    </row>
    <row r="18" spans="1:4">
      <c r="A18" s="4" t="s">
        <v>311</v>
      </c>
    </row>
    <row r="19" spans="1:4">
      <c r="A19" s="3" t="s">
        <v>74</v>
      </c>
    </row>
    <row r="20" spans="1:4">
      <c r="A20" s="4" t="s">
        <v>277</v>
      </c>
      <c r="B20" s="4" t="s">
        <v>31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13</v>
      </c>
      <c r="B1" s="2" t="s">
        <v>90</v>
      </c>
      <c r="D1" s="2" t="s">
        <v>1</v>
      </c>
    </row>
    <row r="2" spans="1:6">
      <c r="B2" s="2" t="s">
        <v>2</v>
      </c>
      <c r="C2" s="2" t="s">
        <v>91</v>
      </c>
      <c r="D2" s="2" t="s">
        <v>2</v>
      </c>
      <c r="E2" s="2" t="s">
        <v>91</v>
      </c>
      <c r="F2" s="2" t="s">
        <v>25</v>
      </c>
    </row>
    <row r="3" spans="1:6">
      <c r="A3" s="3" t="s">
        <v>184</v>
      </c>
    </row>
    <row r="4" spans="1:6">
      <c r="A4" s="4" t="s">
        <v>314</v>
      </c>
      <c r="D4" s="7" t="n">
        <v>0</v>
      </c>
      <c r="E4" s="7" t="n">
        <v>0</v>
      </c>
    </row>
    <row r="5" spans="1:6">
      <c r="A5" s="4" t="s">
        <v>315</v>
      </c>
      <c r="D5" s="6" t="n">
        <v>0</v>
      </c>
      <c r="E5" s="6" t="n">
        <v>0</v>
      </c>
    </row>
    <row r="6" spans="1:6">
      <c r="A6" s="4" t="s">
        <v>316</v>
      </c>
      <c r="B6" s="7" t="n">
        <v>43100000</v>
      </c>
      <c r="D6" s="6" t="n">
        <v>43100000</v>
      </c>
      <c r="F6" s="7" t="n">
        <v>53800000</v>
      </c>
    </row>
    <row r="7" spans="1:6">
      <c r="A7" s="3" t="s">
        <v>317</v>
      </c>
    </row>
    <row r="8" spans="1:6">
      <c r="A8" s="4" t="s">
        <v>111</v>
      </c>
      <c r="B8" s="6" t="n">
        <v>5000</v>
      </c>
      <c r="C8" s="7" t="n">
        <v>-3921000</v>
      </c>
      <c r="D8" s="6" t="n">
        <v>5300000</v>
      </c>
      <c r="E8" s="6" t="n">
        <v>-5534000</v>
      </c>
    </row>
    <row r="9" spans="1:6">
      <c r="A9" s="4" t="s">
        <v>318</v>
      </c>
      <c r="B9" s="6" t="n">
        <v>0</v>
      </c>
      <c r="C9" s="6" t="n">
        <v>1201000</v>
      </c>
      <c r="D9" s="6" t="n">
        <v>0</v>
      </c>
      <c r="E9" s="6" t="n">
        <v>5850000</v>
      </c>
    </row>
    <row r="10" spans="1:6">
      <c r="A10" s="4" t="s">
        <v>319</v>
      </c>
      <c r="B10" s="6" t="n">
        <v>-4000</v>
      </c>
      <c r="C10" s="6" t="n">
        <v>1201000</v>
      </c>
      <c r="D10" s="6" t="n">
        <v>-2989000</v>
      </c>
      <c r="E10" s="6" t="n">
        <v>5839000</v>
      </c>
    </row>
    <row r="11" spans="1:6">
      <c r="A11" s="4" t="s">
        <v>320</v>
      </c>
    </row>
    <row r="12" spans="1:6">
      <c r="A12" s="3" t="s">
        <v>317</v>
      </c>
    </row>
    <row r="13" spans="1:6">
      <c r="A13" s="4" t="s">
        <v>111</v>
      </c>
      <c r="B13" s="6" t="n">
        <v>-4000</v>
      </c>
      <c r="C13" s="6" t="n">
        <v>0</v>
      </c>
      <c r="D13" s="6" t="n">
        <v>-2989000</v>
      </c>
      <c r="E13" s="6" t="n">
        <v>-11000</v>
      </c>
    </row>
    <row r="14" spans="1:6">
      <c r="A14" s="4" t="s">
        <v>321</v>
      </c>
    </row>
    <row r="15" spans="1:6">
      <c r="A15" s="3" t="s">
        <v>317</v>
      </c>
    </row>
    <row r="16" spans="1:6">
      <c r="A16" s="4" t="s">
        <v>318</v>
      </c>
      <c r="B16" s="7" t="n">
        <v>0</v>
      </c>
      <c r="C16" s="7" t="n">
        <v>1201000</v>
      </c>
      <c r="D16" s="7" t="n">
        <v>0</v>
      </c>
      <c r="E16" s="7" t="n">
        <v>585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322</v>
      </c>
      <c r="B1" s="2" t="s">
        <v>323</v>
      </c>
      <c r="C1" s="2" t="s">
        <v>90</v>
      </c>
      <c r="E1" s="2" t="s">
        <v>1</v>
      </c>
    </row>
    <row r="2" spans="1:7">
      <c r="B2" s="2" t="s">
        <v>324</v>
      </c>
      <c r="C2" s="2" t="s">
        <v>2</v>
      </c>
      <c r="D2" s="2" t="s">
        <v>91</v>
      </c>
      <c r="E2" s="2" t="s">
        <v>2</v>
      </c>
      <c r="F2" s="2" t="s">
        <v>91</v>
      </c>
      <c r="G2" s="2" t="s">
        <v>25</v>
      </c>
    </row>
    <row r="3" spans="1:7">
      <c r="A3" s="3" t="s">
        <v>325</v>
      </c>
    </row>
    <row r="4" spans="1:7">
      <c r="A4" s="4" t="s">
        <v>326</v>
      </c>
      <c r="C4" s="7" t="n">
        <v>377025000</v>
      </c>
      <c r="E4" s="7" t="n">
        <v>377025000</v>
      </c>
      <c r="G4" s="7" t="n">
        <v>253343000</v>
      </c>
    </row>
    <row r="5" spans="1:7">
      <c r="A5" s="3" t="s">
        <v>327</v>
      </c>
    </row>
    <row r="6" spans="1:7">
      <c r="A6" s="4" t="s">
        <v>328</v>
      </c>
      <c r="C6" s="6" t="n">
        <v>15438000</v>
      </c>
      <c r="E6" s="6" t="n">
        <v>15438000</v>
      </c>
      <c r="G6" s="6" t="n">
        <v>15438000</v>
      </c>
    </row>
    <row r="7" spans="1:7">
      <c r="A7" s="4" t="s">
        <v>329</v>
      </c>
      <c r="C7" s="6" t="n">
        <v>24436000</v>
      </c>
      <c r="E7" s="6" t="n">
        <v>24436000</v>
      </c>
      <c r="G7" s="6" t="n">
        <v>26043000</v>
      </c>
    </row>
    <row r="8" spans="1:7">
      <c r="A8" s="4" t="s">
        <v>330</v>
      </c>
      <c r="C8" s="6" t="n">
        <v>39874000</v>
      </c>
      <c r="E8" s="6" t="n">
        <v>39874000</v>
      </c>
      <c r="G8" s="6" t="n">
        <v>41481000</v>
      </c>
    </row>
    <row r="9" spans="1:7">
      <c r="A9" s="4" t="s">
        <v>331</v>
      </c>
      <c r="C9" s="6" t="n">
        <v>416899000</v>
      </c>
      <c r="E9" s="6" t="n">
        <v>416899000</v>
      </c>
      <c r="G9" s="6" t="n">
        <v>294824000</v>
      </c>
    </row>
    <row r="10" spans="1:7">
      <c r="A10" s="4" t="s">
        <v>137</v>
      </c>
      <c r="B10" s="7" t="n">
        <v>10000000</v>
      </c>
      <c r="E10" s="6" t="n">
        <v>10000000</v>
      </c>
      <c r="F10" s="7" t="n">
        <v>0</v>
      </c>
    </row>
    <row r="11" spans="1:7">
      <c r="A11" s="4" t="s">
        <v>332</v>
      </c>
    </row>
    <row r="12" spans="1:7">
      <c r="A12" s="3" t="s">
        <v>325</v>
      </c>
    </row>
    <row r="13" spans="1:7">
      <c r="A13" s="4" t="s">
        <v>28</v>
      </c>
      <c r="C13" s="6" t="n">
        <v>349109000</v>
      </c>
      <c r="E13" s="6" t="n">
        <v>349109000</v>
      </c>
      <c r="G13" s="6" t="n">
        <v>228770000</v>
      </c>
    </row>
    <row r="14" spans="1:7">
      <c r="A14" s="4" t="s">
        <v>333</v>
      </c>
    </row>
    <row r="15" spans="1:7">
      <c r="A15" s="3" t="s">
        <v>325</v>
      </c>
    </row>
    <row r="16" spans="1:7">
      <c r="A16" s="4" t="s">
        <v>28</v>
      </c>
      <c r="C16" s="6" t="n">
        <v>9513000</v>
      </c>
      <c r="E16" s="6" t="n">
        <v>9513000</v>
      </c>
      <c r="G16" s="6" t="n">
        <v>18297000</v>
      </c>
    </row>
    <row r="17" spans="1:7">
      <c r="A17" s="4" t="s">
        <v>334</v>
      </c>
      <c r="C17" s="6" t="n">
        <v>0</v>
      </c>
      <c r="D17" s="7" t="n">
        <v>0</v>
      </c>
      <c r="E17" s="6" t="n">
        <v>0</v>
      </c>
      <c r="F17" s="6" t="n">
        <v>0</v>
      </c>
    </row>
    <row r="18" spans="1:7">
      <c r="A18" s="4" t="s">
        <v>335</v>
      </c>
    </row>
    <row r="19" spans="1:7">
      <c r="A19" s="3" t="s">
        <v>325</v>
      </c>
    </row>
    <row r="20" spans="1:7">
      <c r="A20" s="4" t="s">
        <v>336</v>
      </c>
      <c r="C20" s="6" t="n">
        <v>0</v>
      </c>
      <c r="D20" s="7" t="n">
        <v>3900000</v>
      </c>
      <c r="E20" s="6" t="n">
        <v>1000000</v>
      </c>
      <c r="F20" s="7" t="n">
        <v>5500000</v>
      </c>
    </row>
    <row r="21" spans="1:7">
      <c r="A21" s="4" t="s">
        <v>337</v>
      </c>
    </row>
    <row r="22" spans="1:7">
      <c r="A22" s="3" t="s">
        <v>325</v>
      </c>
    </row>
    <row r="23" spans="1:7">
      <c r="A23" s="4" t="s">
        <v>28</v>
      </c>
      <c r="C23" s="7" t="n">
        <v>18403000</v>
      </c>
      <c r="E23" s="7" t="n">
        <v>18403000</v>
      </c>
      <c r="G23" s="7" t="n">
        <v>6276000</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338</v>
      </c>
      <c r="B1" s="2" t="s">
        <v>2</v>
      </c>
      <c r="C1" s="2" t="s">
        <v>25</v>
      </c>
    </row>
    <row r="2" spans="1:3">
      <c r="A2" s="3" t="s">
        <v>339</v>
      </c>
    </row>
    <row r="3" spans="1:3">
      <c r="A3" s="4" t="s">
        <v>340</v>
      </c>
      <c r="B3" s="7" t="n">
        <v>372249</v>
      </c>
      <c r="C3" s="7" t="n">
        <v>243320</v>
      </c>
    </row>
    <row r="4" spans="1:3">
      <c r="A4" s="4" t="s">
        <v>341</v>
      </c>
      <c r="B4" s="6" t="n">
        <v>173</v>
      </c>
      <c r="C4" s="6" t="n">
        <v>2</v>
      </c>
    </row>
    <row r="5" spans="1:3">
      <c r="A5" s="4" t="s">
        <v>342</v>
      </c>
      <c r="B5" s="6" t="n">
        <v>-910</v>
      </c>
      <c r="C5" s="6" t="n">
        <v>-321</v>
      </c>
    </row>
    <row r="6" spans="1:3">
      <c r="A6" s="4" t="s">
        <v>343</v>
      </c>
      <c r="B6" s="6" t="n">
        <v>371512</v>
      </c>
      <c r="C6" s="6" t="n">
        <v>243001</v>
      </c>
    </row>
    <row r="7" spans="1:3">
      <c r="A7" s="4" t="s">
        <v>332</v>
      </c>
    </row>
    <row r="8" spans="1:3">
      <c r="A8" s="3" t="s">
        <v>339</v>
      </c>
    </row>
    <row r="9" spans="1:3">
      <c r="A9" s="4" t="s">
        <v>340</v>
      </c>
      <c r="B9" s="6" t="n">
        <v>349019</v>
      </c>
      <c r="C9" s="6" t="n">
        <v>229004</v>
      </c>
    </row>
    <row r="10" spans="1:3">
      <c r="A10" s="4" t="s">
        <v>341</v>
      </c>
      <c r="B10" s="6" t="n">
        <v>167</v>
      </c>
      <c r="C10" s="6" t="n">
        <v>2</v>
      </c>
    </row>
    <row r="11" spans="1:3">
      <c r="A11" s="4" t="s">
        <v>342</v>
      </c>
      <c r="B11" s="6" t="n">
        <v>-77</v>
      </c>
      <c r="C11" s="6" t="n">
        <v>-236</v>
      </c>
    </row>
    <row r="12" spans="1:3">
      <c r="A12" s="4" t="s">
        <v>343</v>
      </c>
      <c r="B12" s="6" t="n">
        <v>349109</v>
      </c>
      <c r="C12" s="6" t="n">
        <v>228770</v>
      </c>
    </row>
    <row r="13" spans="1:3">
      <c r="A13" s="4" t="s">
        <v>337</v>
      </c>
    </row>
    <row r="14" spans="1:3">
      <c r="A14" s="3" t="s">
        <v>339</v>
      </c>
    </row>
    <row r="15" spans="1:3">
      <c r="A15" s="4" t="s">
        <v>340</v>
      </c>
      <c r="B15" s="6" t="n">
        <v>18397</v>
      </c>
      <c r="C15" s="6" t="n">
        <v>6279</v>
      </c>
    </row>
    <row r="16" spans="1:3">
      <c r="A16" s="4" t="s">
        <v>341</v>
      </c>
      <c r="B16" s="6" t="n">
        <v>6</v>
      </c>
      <c r="C16" s="6" t="n">
        <v>0</v>
      </c>
    </row>
    <row r="17" spans="1:3">
      <c r="A17" s="4" t="s">
        <v>342</v>
      </c>
      <c r="B17" s="6" t="n">
        <v>0</v>
      </c>
      <c r="C17" s="6" t="n">
        <v>-3</v>
      </c>
    </row>
    <row r="18" spans="1:3">
      <c r="A18" s="4" t="s">
        <v>343</v>
      </c>
      <c r="B18" s="6" t="n">
        <v>18403</v>
      </c>
      <c r="C18" s="6" t="n">
        <v>6276</v>
      </c>
    </row>
    <row r="19" spans="1:3">
      <c r="A19" s="4" t="s">
        <v>333</v>
      </c>
    </row>
    <row r="20" spans="1:3">
      <c r="A20" s="3" t="s">
        <v>339</v>
      </c>
    </row>
    <row r="21" spans="1:3">
      <c r="A21" s="4" t="s">
        <v>340</v>
      </c>
      <c r="B21" s="6" t="n">
        <v>4833</v>
      </c>
      <c r="C21" s="6" t="n">
        <v>8037</v>
      </c>
    </row>
    <row r="22" spans="1:3">
      <c r="A22" s="4" t="s">
        <v>341</v>
      </c>
      <c r="B22" s="6" t="n">
        <v>0</v>
      </c>
      <c r="C22" s="6" t="n">
        <v>0</v>
      </c>
    </row>
    <row r="23" spans="1:3">
      <c r="A23" s="4" t="s">
        <v>342</v>
      </c>
      <c r="B23" s="6" t="n">
        <v>-833</v>
      </c>
      <c r="C23" s="6" t="n">
        <v>-82</v>
      </c>
    </row>
    <row r="24" spans="1:3">
      <c r="A24" s="4" t="s">
        <v>343</v>
      </c>
      <c r="B24" s="7" t="n">
        <v>4000</v>
      </c>
      <c r="C24" s="7" t="n">
        <v>795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r="1" spans="1:2">
      <c r="A1" s="1" t="s">
        <v>344</v>
      </c>
      <c r="B1" s="2" t="s">
        <v>345</v>
      </c>
    </row>
    <row r="2" spans="1:2">
      <c r="A2" s="3" t="s">
        <v>346</v>
      </c>
    </row>
    <row r="3" spans="1:2">
      <c r="A3" s="4" t="s">
        <v>347</v>
      </c>
      <c r="B3" s="12" t="n">
        <v>343.9</v>
      </c>
    </row>
    <row r="4" spans="1:2">
      <c r="A4" s="4" t="s">
        <v>348</v>
      </c>
      <c r="B4" s="12" t="n">
        <v>23.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r="1" spans="1:6">
      <c r="A1" s="1" t="s">
        <v>349</v>
      </c>
      <c r="B1" s="2" t="s">
        <v>90</v>
      </c>
      <c r="D1" s="2" t="s">
        <v>1</v>
      </c>
    </row>
    <row r="2" spans="1:6">
      <c r="B2" s="2" t="s">
        <v>2</v>
      </c>
      <c r="C2" s="2" t="s">
        <v>91</v>
      </c>
      <c r="D2" s="2" t="s">
        <v>2</v>
      </c>
      <c r="E2" s="2" t="s">
        <v>91</v>
      </c>
      <c r="F2" s="2" t="s">
        <v>25</v>
      </c>
    </row>
    <row r="3" spans="1:6">
      <c r="A3" s="3" t="s">
        <v>350</v>
      </c>
    </row>
    <row r="4" spans="1:6">
      <c r="A4" s="4" t="s">
        <v>351</v>
      </c>
      <c r="B4" s="7" t="n">
        <v>146400</v>
      </c>
      <c r="D4" s="7" t="n">
        <v>146400</v>
      </c>
      <c r="F4" s="7" t="n">
        <v>148629</v>
      </c>
    </row>
    <row r="5" spans="1:6">
      <c r="A5" s="4" t="s">
        <v>352</v>
      </c>
      <c r="B5" s="6" t="n">
        <v>1564</v>
      </c>
      <c r="D5" s="6" t="n">
        <v>1564</v>
      </c>
      <c r="F5" s="6" t="n">
        <v>67751</v>
      </c>
    </row>
    <row r="6" spans="1:6">
      <c r="A6" s="4" t="s">
        <v>353</v>
      </c>
      <c r="B6" s="6" t="n">
        <v>147964</v>
      </c>
      <c r="D6" s="6" t="n">
        <v>147964</v>
      </c>
      <c r="F6" s="6" t="n">
        <v>216380</v>
      </c>
    </row>
    <row r="7" spans="1:6">
      <c r="A7" s="3" t="s">
        <v>342</v>
      </c>
    </row>
    <row r="8" spans="1:6">
      <c r="A8" s="4" t="s">
        <v>351</v>
      </c>
      <c r="B8" s="6" t="n">
        <v>-902</v>
      </c>
      <c r="D8" s="6" t="n">
        <v>-902</v>
      </c>
      <c r="F8" s="6" t="n">
        <v>-268</v>
      </c>
    </row>
    <row r="9" spans="1:6">
      <c r="A9" s="4" t="s">
        <v>352</v>
      </c>
      <c r="B9" s="6" t="n">
        <v>-8</v>
      </c>
      <c r="D9" s="6" t="n">
        <v>-8</v>
      </c>
      <c r="F9" s="6" t="n">
        <v>-53</v>
      </c>
    </row>
    <row r="10" spans="1:6">
      <c r="A10" s="4" t="s">
        <v>353</v>
      </c>
      <c r="B10" s="6" t="n">
        <v>-910</v>
      </c>
      <c r="D10" s="6" t="n">
        <v>-910</v>
      </c>
      <c r="F10" s="7" t="n">
        <v>-321</v>
      </c>
    </row>
    <row r="11" spans="1:6">
      <c r="A11" s="3" t="s">
        <v>354</v>
      </c>
    </row>
    <row r="12" spans="1:6">
      <c r="A12" s="4" t="s">
        <v>355</v>
      </c>
      <c r="B12" s="6" t="n">
        <v>0</v>
      </c>
      <c r="D12" s="6" t="n">
        <v>3000</v>
      </c>
    </row>
    <row r="13" spans="1:6">
      <c r="A13" s="4" t="s">
        <v>356</v>
      </c>
      <c r="B13" s="7" t="n">
        <v>0</v>
      </c>
      <c r="C13" s="7" t="n">
        <v>4000</v>
      </c>
      <c r="D13" s="7" t="n">
        <v>17600</v>
      </c>
      <c r="E13" s="7" t="n">
        <v>146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7" t="n">
        <v>111750</v>
      </c>
      <c r="C4" s="7" t="n">
        <v>132013</v>
      </c>
      <c r="D4" s="7" t="n">
        <v>337353</v>
      </c>
      <c r="E4" s="7" t="n">
        <v>394937</v>
      </c>
    </row>
    <row r="5" spans="1:5">
      <c r="A5" s="4" t="s">
        <v>94</v>
      </c>
      <c r="B5" s="6" t="n">
        <v>276877</v>
      </c>
      <c r="C5" s="6" t="n">
        <v>276307</v>
      </c>
      <c r="D5" s="6" t="n">
        <v>821863</v>
      </c>
      <c r="E5" s="6" t="n">
        <v>817307</v>
      </c>
    </row>
    <row r="6" spans="1:5">
      <c r="A6" s="4" t="s">
        <v>95</v>
      </c>
      <c r="B6" s="6" t="n">
        <v>2138</v>
      </c>
      <c r="C6" s="6" t="n">
        <v>3106</v>
      </c>
      <c r="D6" s="6" t="n">
        <v>7008</v>
      </c>
      <c r="E6" s="6" t="n">
        <v>6992</v>
      </c>
    </row>
    <row r="7" spans="1:5">
      <c r="A7" s="4" t="s">
        <v>96</v>
      </c>
      <c r="B7" s="6" t="n">
        <v>66501</v>
      </c>
      <c r="C7" s="6" t="n">
        <v>52605</v>
      </c>
      <c r="D7" s="6" t="n">
        <v>160886</v>
      </c>
      <c r="E7" s="6" t="n">
        <v>154505</v>
      </c>
    </row>
    <row r="8" spans="1:5">
      <c r="A8" s="4" t="s">
        <v>97</v>
      </c>
      <c r="B8" s="6" t="n">
        <v>457266</v>
      </c>
      <c r="C8" s="6" t="n">
        <v>464031</v>
      </c>
      <c r="D8" s="6" t="n">
        <v>1327110</v>
      </c>
      <c r="E8" s="6" t="n">
        <v>1373741</v>
      </c>
    </row>
    <row r="9" spans="1:5">
      <c r="A9" s="3" t="s">
        <v>98</v>
      </c>
    </row>
    <row r="10" spans="1:5">
      <c r="A10" s="4" t="s">
        <v>99</v>
      </c>
      <c r="B10" s="6" t="n">
        <v>130587</v>
      </c>
      <c r="C10" s="6" t="n">
        <v>131861</v>
      </c>
      <c r="D10" s="6" t="n">
        <v>381964</v>
      </c>
      <c r="E10" s="6" t="n">
        <v>394327</v>
      </c>
    </row>
    <row r="11" spans="1:5">
      <c r="A11" s="4" t="s">
        <v>100</v>
      </c>
      <c r="B11" s="6" t="n">
        <v>53601</v>
      </c>
      <c r="C11" s="6" t="n">
        <v>48543</v>
      </c>
      <c r="D11" s="6" t="n">
        <v>144029</v>
      </c>
      <c r="E11" s="6" t="n">
        <v>142537</v>
      </c>
    </row>
    <row r="12" spans="1:5">
      <c r="A12" s="4" t="s">
        <v>101</v>
      </c>
      <c r="B12" s="6" t="n">
        <v>67874</v>
      </c>
      <c r="C12" s="6" t="n">
        <v>68303</v>
      </c>
      <c r="D12" s="6" t="n">
        <v>207974</v>
      </c>
      <c r="E12" s="6" t="n">
        <v>203871</v>
      </c>
    </row>
    <row r="13" spans="1:5">
      <c r="A13" s="4" t="s">
        <v>102</v>
      </c>
      <c r="B13" s="6" t="n">
        <v>9030</v>
      </c>
      <c r="C13" s="6" t="n">
        <v>6809</v>
      </c>
      <c r="D13" s="6" t="n">
        <v>23524</v>
      </c>
      <c r="E13" s="6" t="n">
        <v>18876</v>
      </c>
    </row>
    <row r="14" spans="1:5">
      <c r="A14" s="4" t="s">
        <v>103</v>
      </c>
      <c r="B14" s="6" t="n">
        <v>104774</v>
      </c>
      <c r="C14" s="6" t="n">
        <v>109158</v>
      </c>
      <c r="D14" s="6" t="n">
        <v>309448</v>
      </c>
      <c r="E14" s="6" t="n">
        <v>324797</v>
      </c>
    </row>
    <row r="15" spans="1:5">
      <c r="A15" s="4" t="s">
        <v>104</v>
      </c>
      <c r="B15" s="6" t="n">
        <v>365866</v>
      </c>
      <c r="C15" s="6" t="n">
        <v>364674</v>
      </c>
      <c r="D15" s="6" t="n">
        <v>1066939</v>
      </c>
      <c r="E15" s="6" t="n">
        <v>1084408</v>
      </c>
    </row>
    <row r="16" spans="1:5">
      <c r="A16" s="4" t="s">
        <v>105</v>
      </c>
      <c r="B16" s="6" t="n">
        <v>91400</v>
      </c>
      <c r="C16" s="6" t="n">
        <v>99357</v>
      </c>
      <c r="D16" s="6" t="n">
        <v>260171</v>
      </c>
      <c r="E16" s="6" t="n">
        <v>289333</v>
      </c>
    </row>
    <row r="17" spans="1:5">
      <c r="A17" s="3" t="s">
        <v>106</v>
      </c>
    </row>
    <row r="18" spans="1:5">
      <c r="A18" s="4" t="s">
        <v>107</v>
      </c>
      <c r="B18" s="6" t="n">
        <v>4006</v>
      </c>
      <c r="C18" s="6" t="n">
        <v>1135</v>
      </c>
      <c r="D18" s="6" t="n">
        <v>7427</v>
      </c>
      <c r="E18" s="6" t="n">
        <v>3391</v>
      </c>
    </row>
    <row r="19" spans="1:5">
      <c r="A19" s="4" t="s">
        <v>108</v>
      </c>
      <c r="B19" s="6" t="n">
        <v>-53536</v>
      </c>
      <c r="C19" s="6" t="n">
        <v>-40907</v>
      </c>
      <c r="D19" s="6" t="n">
        <v>-127626</v>
      </c>
      <c r="E19" s="6" t="n">
        <v>-129559</v>
      </c>
    </row>
    <row r="20" spans="1:5">
      <c r="A20" s="4" t="s">
        <v>109</v>
      </c>
      <c r="B20" s="6" t="n">
        <v>0</v>
      </c>
      <c r="C20" s="6" t="n">
        <v>0</v>
      </c>
      <c r="D20" s="6" t="n">
        <v>0</v>
      </c>
      <c r="E20" s="6" t="n">
        <v>-5044</v>
      </c>
    </row>
    <row r="21" spans="1:5">
      <c r="A21" s="4" t="s">
        <v>110</v>
      </c>
      <c r="B21" s="6" t="n">
        <v>0</v>
      </c>
      <c r="C21" s="6" t="n">
        <v>-1201</v>
      </c>
      <c r="D21" s="6" t="n">
        <v>0</v>
      </c>
      <c r="E21" s="6" t="n">
        <v>-5850</v>
      </c>
    </row>
    <row r="22" spans="1:5">
      <c r="A22" s="4" t="s">
        <v>111</v>
      </c>
      <c r="B22" s="6" t="n">
        <v>5</v>
      </c>
      <c r="C22" s="6" t="n">
        <v>-3921</v>
      </c>
      <c r="D22" s="6" t="n">
        <v>5300</v>
      </c>
      <c r="E22" s="6" t="n">
        <v>-5534</v>
      </c>
    </row>
    <row r="23" spans="1:5">
      <c r="A23" s="4" t="s">
        <v>112</v>
      </c>
      <c r="B23" s="6" t="n">
        <v>2654</v>
      </c>
      <c r="C23" s="6" t="n">
        <v>2305</v>
      </c>
      <c r="D23" s="6" t="n">
        <v>6758</v>
      </c>
      <c r="E23" s="6" t="n">
        <v>4943</v>
      </c>
    </row>
    <row r="24" spans="1:5">
      <c r="A24" s="4" t="s">
        <v>113</v>
      </c>
      <c r="B24" s="6" t="n">
        <v>-24</v>
      </c>
      <c r="C24" s="6" t="n">
        <v>2631</v>
      </c>
      <c r="D24" s="6" t="n">
        <v>5365</v>
      </c>
      <c r="E24" s="6" t="n">
        <v>921</v>
      </c>
    </row>
    <row r="25" spans="1:5">
      <c r="A25" s="4" t="s">
        <v>114</v>
      </c>
      <c r="B25" s="6" t="n">
        <v>-46895</v>
      </c>
      <c r="C25" s="6" t="n">
        <v>-39958</v>
      </c>
      <c r="D25" s="6" t="n">
        <v>-102776</v>
      </c>
      <c r="E25" s="6" t="n">
        <v>-136732</v>
      </c>
    </row>
    <row r="26" spans="1:5">
      <c r="A26" s="4" t="s">
        <v>115</v>
      </c>
      <c r="B26" s="6" t="n">
        <v>44505</v>
      </c>
      <c r="C26" s="6" t="n">
        <v>59399</v>
      </c>
      <c r="D26" s="6" t="n">
        <v>157395</v>
      </c>
      <c r="E26" s="6" t="n">
        <v>152601</v>
      </c>
    </row>
    <row r="27" spans="1:5">
      <c r="A27" s="4" t="s">
        <v>116</v>
      </c>
      <c r="B27" s="6" t="n">
        <v>-16416</v>
      </c>
      <c r="C27" s="6" t="n">
        <v>-22167</v>
      </c>
      <c r="D27" s="6" t="n">
        <v>-57277</v>
      </c>
      <c r="E27" s="6" t="n">
        <v>-58520</v>
      </c>
    </row>
    <row r="28" spans="1:5">
      <c r="A28" s="4" t="s">
        <v>117</v>
      </c>
      <c r="B28" s="6" t="n">
        <v>28089</v>
      </c>
      <c r="C28" s="6" t="n">
        <v>37232</v>
      </c>
      <c r="D28" s="6" t="n">
        <v>100118</v>
      </c>
      <c r="E28" s="6" t="n">
        <v>94081</v>
      </c>
    </row>
    <row r="29" spans="1:5">
      <c r="A29" s="4" t="s">
        <v>118</v>
      </c>
      <c r="B29" s="6" t="n">
        <v>524</v>
      </c>
      <c r="C29" s="6" t="n">
        <v>209</v>
      </c>
      <c r="D29" s="6" t="n">
        <v>946</v>
      </c>
      <c r="E29" s="6" t="n">
        <v>1006</v>
      </c>
    </row>
    <row r="30" spans="1:5">
      <c r="A30" s="4" t="s">
        <v>119</v>
      </c>
      <c r="B30" s="6" t="n">
        <v>27565</v>
      </c>
      <c r="C30" s="6" t="n">
        <v>37023</v>
      </c>
      <c r="D30" s="6" t="n">
        <v>99172</v>
      </c>
      <c r="E30" s="6" t="n">
        <v>93075</v>
      </c>
    </row>
    <row r="31" spans="1:5">
      <c r="A31" s="3" t="s">
        <v>120</v>
      </c>
    </row>
    <row r="32" spans="1:5">
      <c r="A32" s="4" t="s">
        <v>117</v>
      </c>
      <c r="B32" s="6" t="n">
        <v>28089</v>
      </c>
      <c r="C32" s="6" t="n">
        <v>37232</v>
      </c>
      <c r="D32" s="6" t="n">
        <v>100118</v>
      </c>
      <c r="E32" s="6" t="n">
        <v>94081</v>
      </c>
    </row>
    <row r="33" spans="1:5">
      <c r="A33" s="3" t="s">
        <v>121</v>
      </c>
    </row>
    <row r="34" spans="1:5">
      <c r="A34" s="4" t="s">
        <v>122</v>
      </c>
      <c r="B34" s="6" t="n">
        <v>1255</v>
      </c>
      <c r="C34" s="6" t="n">
        <v>-17688</v>
      </c>
      <c r="D34" s="6" t="n">
        <v>10607</v>
      </c>
      <c r="E34" s="6" t="n">
        <v>-26935</v>
      </c>
    </row>
    <row r="35" spans="1:5">
      <c r="A35" s="4" t="s">
        <v>123</v>
      </c>
      <c r="B35" s="6" t="n">
        <v>750</v>
      </c>
      <c r="C35" s="6" t="n">
        <v>-6507</v>
      </c>
      <c r="D35" s="6" t="n">
        <v>2543</v>
      </c>
      <c r="E35" s="6" t="n">
        <v>-3194</v>
      </c>
    </row>
    <row r="36" spans="1:5">
      <c r="A36" s="4" t="s">
        <v>124</v>
      </c>
      <c r="B36" s="6" t="n">
        <v>0</v>
      </c>
      <c r="C36" s="6" t="n">
        <v>1201</v>
      </c>
      <c r="D36" s="6" t="n">
        <v>0</v>
      </c>
      <c r="E36" s="6" t="n">
        <v>5850</v>
      </c>
    </row>
    <row r="37" spans="1:5">
      <c r="A37" s="4" t="s">
        <v>125</v>
      </c>
      <c r="B37" s="6" t="n">
        <v>-4</v>
      </c>
      <c r="C37" s="6" t="n">
        <v>0</v>
      </c>
      <c r="D37" s="6" t="n">
        <v>-2989</v>
      </c>
      <c r="E37" s="6" t="n">
        <v>-11</v>
      </c>
    </row>
    <row r="38" spans="1:5">
      <c r="A38" s="4" t="s">
        <v>126</v>
      </c>
      <c r="B38" s="6" t="n">
        <v>2001</v>
      </c>
      <c r="C38" s="6" t="n">
        <v>-22994</v>
      </c>
      <c r="D38" s="6" t="n">
        <v>10161</v>
      </c>
      <c r="E38" s="6" t="n">
        <v>-24290</v>
      </c>
    </row>
    <row r="39" spans="1:5">
      <c r="A39" s="4" t="s">
        <v>127</v>
      </c>
      <c r="B39" s="6" t="n">
        <v>30090</v>
      </c>
      <c r="C39" s="6" t="n">
        <v>14238</v>
      </c>
      <c r="D39" s="6" t="n">
        <v>110279</v>
      </c>
      <c r="E39" s="6" t="n">
        <v>69791</v>
      </c>
    </row>
    <row r="40" spans="1:5">
      <c r="A40" s="4" t="s">
        <v>128</v>
      </c>
      <c r="B40" s="6" t="n">
        <v>524</v>
      </c>
      <c r="C40" s="6" t="n">
        <v>-111</v>
      </c>
      <c r="D40" s="6" t="n">
        <v>760</v>
      </c>
      <c r="E40" s="6" t="n">
        <v>686</v>
      </c>
    </row>
    <row r="41" spans="1:5">
      <c r="A41" s="4" t="s">
        <v>129</v>
      </c>
      <c r="B41" s="7" t="n">
        <v>29566</v>
      </c>
      <c r="C41" s="7" t="n">
        <v>14349</v>
      </c>
      <c r="D41" s="7" t="n">
        <v>109519</v>
      </c>
      <c r="E41" s="7" t="n">
        <v>691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7</v>
      </c>
      <c r="B1" s="2" t="s">
        <v>2</v>
      </c>
      <c r="C1" s="2" t="s">
        <v>25</v>
      </c>
    </row>
    <row r="2" spans="1:3">
      <c r="A2" s="4" t="s">
        <v>332</v>
      </c>
    </row>
    <row r="3" spans="1:3">
      <c r="A3" s="3" t="s">
        <v>358</v>
      </c>
    </row>
    <row r="4" spans="1:3">
      <c r="A4" s="4" t="s">
        <v>359</v>
      </c>
      <c r="B4" s="7" t="n">
        <v>349109000</v>
      </c>
      <c r="C4" s="7" t="n">
        <v>228770000</v>
      </c>
    </row>
    <row r="5" spans="1:3">
      <c r="A5" s="4" t="s">
        <v>337</v>
      </c>
    </row>
    <row r="6" spans="1:3">
      <c r="A6" s="3" t="s">
        <v>358</v>
      </c>
    </row>
    <row r="7" spans="1:3">
      <c r="A7" s="4" t="s">
        <v>359</v>
      </c>
      <c r="B7" s="6" t="n">
        <v>18403000</v>
      </c>
      <c r="C7" s="6" t="n">
        <v>6276000</v>
      </c>
    </row>
    <row r="8" spans="1:3">
      <c r="A8" s="4" t="s">
        <v>333</v>
      </c>
    </row>
    <row r="9" spans="1:3">
      <c r="A9" s="3" t="s">
        <v>358</v>
      </c>
    </row>
    <row r="10" spans="1:3">
      <c r="A10" s="4" t="s">
        <v>360</v>
      </c>
      <c r="B10" s="6" t="n">
        <v>9513000</v>
      </c>
      <c r="C10" s="6" t="n">
        <v>18297000</v>
      </c>
    </row>
    <row r="11" spans="1:3">
      <c r="A11" s="11" t="n">
        <v>3</v>
      </c>
    </row>
    <row r="12" spans="1:3">
      <c r="A12" s="3" t="s">
        <v>358</v>
      </c>
    </row>
    <row r="13" spans="1:3">
      <c r="A13" s="4" t="s">
        <v>361</v>
      </c>
      <c r="B13" s="6" t="n">
        <v>0</v>
      </c>
      <c r="C13" s="6" t="n">
        <v>0</v>
      </c>
    </row>
    <row r="14" spans="1:3">
      <c r="A14" s="4" t="s">
        <v>362</v>
      </c>
    </row>
    <row r="15" spans="1:3">
      <c r="A15" s="3" t="s">
        <v>358</v>
      </c>
    </row>
    <row r="16" spans="1:3">
      <c r="A16" s="4" t="s">
        <v>363</v>
      </c>
      <c r="B16" s="6" t="n">
        <v>1779676000</v>
      </c>
      <c r="C16" s="6" t="n">
        <v>303152000</v>
      </c>
    </row>
    <row r="17" spans="1:3">
      <c r="A17" s="4" t="s">
        <v>364</v>
      </c>
      <c r="B17" s="6" t="n">
        <v>377025000</v>
      </c>
      <c r="C17" s="6" t="n">
        <v>253343000</v>
      </c>
    </row>
    <row r="18" spans="1:3">
      <c r="A18" s="4" t="s">
        <v>365</v>
      </c>
    </row>
    <row r="19" spans="1:3">
      <c r="A19" s="3" t="s">
        <v>358</v>
      </c>
    </row>
    <row r="20" spans="1:3">
      <c r="A20" s="4" t="s">
        <v>359</v>
      </c>
      <c r="B20" s="6" t="n">
        <v>349109000</v>
      </c>
      <c r="C20" s="6" t="n">
        <v>228770000</v>
      </c>
    </row>
    <row r="21" spans="1:3">
      <c r="A21" s="4" t="s">
        <v>366</v>
      </c>
    </row>
    <row r="22" spans="1:3">
      <c r="A22" s="3" t="s">
        <v>358</v>
      </c>
    </row>
    <row r="23" spans="1:3">
      <c r="A23" s="4" t="s">
        <v>359</v>
      </c>
      <c r="B23" s="6" t="n">
        <v>18403000</v>
      </c>
      <c r="C23" s="6" t="n">
        <v>6276000</v>
      </c>
    </row>
    <row r="24" spans="1:3">
      <c r="A24" s="4" t="s">
        <v>367</v>
      </c>
    </row>
    <row r="25" spans="1:3">
      <c r="A25" s="3" t="s">
        <v>358</v>
      </c>
    </row>
    <row r="26" spans="1:3">
      <c r="A26" s="4" t="s">
        <v>360</v>
      </c>
      <c r="B26" s="6" t="n">
        <v>9513000</v>
      </c>
      <c r="C26" s="6" t="n">
        <v>18297000</v>
      </c>
    </row>
    <row r="27" spans="1:3">
      <c r="A27" s="4" t="s">
        <v>368</v>
      </c>
    </row>
    <row r="28" spans="1:3">
      <c r="A28" s="3" t="s">
        <v>358</v>
      </c>
    </row>
    <row r="29" spans="1:3">
      <c r="A29" s="4" t="s">
        <v>363</v>
      </c>
      <c r="B29" s="6" t="n">
        <v>1896000</v>
      </c>
      <c r="C29" s="6" t="n">
        <v>213000</v>
      </c>
    </row>
    <row r="30" spans="1:3">
      <c r="A30" s="4" t="s">
        <v>364</v>
      </c>
      <c r="B30" s="6" t="n">
        <v>9513000</v>
      </c>
      <c r="C30" s="6" t="n">
        <v>18297000</v>
      </c>
    </row>
    <row r="31" spans="1:3">
      <c r="A31" s="4" t="s">
        <v>369</v>
      </c>
    </row>
    <row r="32" spans="1:3">
      <c r="A32" s="3" t="s">
        <v>358</v>
      </c>
    </row>
    <row r="33" spans="1:3">
      <c r="A33" s="4" t="s">
        <v>359</v>
      </c>
      <c r="B33" s="6" t="n">
        <v>0</v>
      </c>
      <c r="C33" s="6" t="n">
        <v>0</v>
      </c>
    </row>
    <row r="34" spans="1:3">
      <c r="A34" s="4" t="s">
        <v>370</v>
      </c>
    </row>
    <row r="35" spans="1:3">
      <c r="A35" s="3" t="s">
        <v>358</v>
      </c>
    </row>
    <row r="36" spans="1:3">
      <c r="A36" s="4" t="s">
        <v>359</v>
      </c>
      <c r="B36" s="6" t="n">
        <v>0</v>
      </c>
      <c r="C36" s="6" t="n">
        <v>0</v>
      </c>
    </row>
    <row r="37" spans="1:3">
      <c r="A37" s="4" t="s">
        <v>371</v>
      </c>
    </row>
    <row r="38" spans="1:3">
      <c r="A38" s="3" t="s">
        <v>358</v>
      </c>
    </row>
    <row r="39" spans="1:3">
      <c r="A39" s="4" t="s">
        <v>360</v>
      </c>
      <c r="B39" s="6" t="n">
        <v>9513000</v>
      </c>
      <c r="C39" s="6" t="n">
        <v>18297000</v>
      </c>
    </row>
    <row r="40" spans="1:3">
      <c r="A40" s="4" t="s">
        <v>372</v>
      </c>
    </row>
    <row r="41" spans="1:3">
      <c r="A41" s="3" t="s">
        <v>358</v>
      </c>
    </row>
    <row r="42" spans="1:3">
      <c r="A42" s="4" t="s">
        <v>363</v>
      </c>
      <c r="B42" s="6" t="n">
        <v>1777780000</v>
      </c>
      <c r="C42" s="6" t="n">
        <v>302939000</v>
      </c>
    </row>
    <row r="43" spans="1:3">
      <c r="A43" s="4" t="s">
        <v>364</v>
      </c>
      <c r="B43" s="6" t="n">
        <v>367512000</v>
      </c>
      <c r="C43" s="6" t="n">
        <v>235046000</v>
      </c>
    </row>
    <row r="44" spans="1:3">
      <c r="A44" s="4" t="s">
        <v>373</v>
      </c>
    </row>
    <row r="45" spans="1:3">
      <c r="A45" s="3" t="s">
        <v>358</v>
      </c>
    </row>
    <row r="46" spans="1:3">
      <c r="A46" s="4" t="s">
        <v>359</v>
      </c>
      <c r="B46" s="6" t="n">
        <v>349109000</v>
      </c>
      <c r="C46" s="6" t="n">
        <v>228770000</v>
      </c>
    </row>
    <row r="47" spans="1:3">
      <c r="A47" s="4" t="s">
        <v>374</v>
      </c>
    </row>
    <row r="48" spans="1:3">
      <c r="A48" s="3" t="s">
        <v>358</v>
      </c>
    </row>
    <row r="49" spans="1:3">
      <c r="A49" s="4" t="s">
        <v>359</v>
      </c>
      <c r="B49" s="6" t="n">
        <v>18403000</v>
      </c>
      <c r="C49" s="6" t="n">
        <v>6276000</v>
      </c>
    </row>
    <row r="50" spans="1:3">
      <c r="A50" s="4" t="s">
        <v>375</v>
      </c>
    </row>
    <row r="51" spans="1:3">
      <c r="A51" s="3" t="s">
        <v>358</v>
      </c>
    </row>
    <row r="52" spans="1:3">
      <c r="A52" s="4" t="s">
        <v>360</v>
      </c>
      <c r="B52" s="7" t="n">
        <v>0</v>
      </c>
      <c r="C52" s="7"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76</v>
      </c>
      <c r="B1" s="2" t="s">
        <v>2</v>
      </c>
      <c r="C1" s="2" t="s">
        <v>25</v>
      </c>
    </row>
    <row r="2" spans="1:3">
      <c r="A2" s="3" t="s">
        <v>377</v>
      </c>
    </row>
    <row r="3" spans="1:3">
      <c r="A3" s="4" t="s">
        <v>378</v>
      </c>
      <c r="B3" s="7" t="n">
        <v>174835</v>
      </c>
      <c r="C3" s="7" t="n">
        <v>150957</v>
      </c>
    </row>
    <row r="4" spans="1:3">
      <c r="A4" s="4" t="s">
        <v>379</v>
      </c>
      <c r="B4" s="6" t="n">
        <v>-13167</v>
      </c>
      <c r="C4" s="6" t="n">
        <v>-11447</v>
      </c>
    </row>
    <row r="5" spans="1:3">
      <c r="A5" s="4" t="s">
        <v>380</v>
      </c>
      <c r="B5" s="6" t="n">
        <v>24526</v>
      </c>
      <c r="C5" s="6" t="n">
        <v>21258</v>
      </c>
    </row>
    <row r="6" spans="1:3">
      <c r="A6" s="4" t="s">
        <v>381</v>
      </c>
      <c r="B6" s="6" t="n">
        <v>186194</v>
      </c>
      <c r="C6" s="6" t="n">
        <v>160768</v>
      </c>
    </row>
    <row r="7" spans="1:3">
      <c r="A7" s="4" t="s">
        <v>382</v>
      </c>
      <c r="B7" s="6" t="n">
        <v>3900</v>
      </c>
      <c r="C7" s="6" t="n">
        <v>2900</v>
      </c>
    </row>
    <row r="8" spans="1:3">
      <c r="A8" s="4" t="s">
        <v>377</v>
      </c>
    </row>
    <row r="9" spans="1:3">
      <c r="A9" s="3" t="s">
        <v>377</v>
      </c>
    </row>
    <row r="10" spans="1:3">
      <c r="A10" s="4" t="s">
        <v>378</v>
      </c>
      <c r="B10" s="6" t="n">
        <v>148649</v>
      </c>
      <c r="C10" s="6" t="n">
        <v>127946</v>
      </c>
    </row>
    <row r="11" spans="1:3">
      <c r="A11" s="4" t="s">
        <v>383</v>
      </c>
    </row>
    <row r="12" spans="1:3">
      <c r="A12" s="3" t="s">
        <v>377</v>
      </c>
    </row>
    <row r="13" spans="1:3">
      <c r="A13" s="4" t="s">
        <v>378</v>
      </c>
      <c r="B13" s="7" t="n">
        <v>26186</v>
      </c>
      <c r="C13" s="7" t="n">
        <v>2301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384</v>
      </c>
      <c r="B1" s="2" t="s">
        <v>2</v>
      </c>
      <c r="C1" s="2" t="s">
        <v>25</v>
      </c>
    </row>
    <row r="2" spans="1:3">
      <c r="A2" s="3" t="s">
        <v>192</v>
      </c>
    </row>
    <row r="3" spans="1:3">
      <c r="A3" s="4" t="s">
        <v>385</v>
      </c>
      <c r="B3" s="7" t="n">
        <v>47354</v>
      </c>
      <c r="C3" s="7" t="n">
        <v>39642</v>
      </c>
    </row>
    <row r="4" spans="1:3">
      <c r="A4" s="4" t="s">
        <v>386</v>
      </c>
      <c r="B4" s="6" t="n">
        <v>7208</v>
      </c>
      <c r="C4" s="6" t="n">
        <v>5280</v>
      </c>
    </row>
    <row r="5" spans="1:3">
      <c r="A5" s="4" t="s">
        <v>387</v>
      </c>
      <c r="B5" s="6" t="n">
        <v>9049</v>
      </c>
      <c r="C5" s="6" t="n">
        <v>3875</v>
      </c>
    </row>
    <row r="6" spans="1:3">
      <c r="A6" s="4" t="s">
        <v>388</v>
      </c>
      <c r="B6" s="7" t="n">
        <v>63611</v>
      </c>
      <c r="C6" s="7" t="n">
        <v>4879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389</v>
      </c>
      <c r="B1" s="2" t="s">
        <v>1</v>
      </c>
    </row>
    <row r="2" spans="1:3">
      <c r="B2" s="2" t="s">
        <v>2</v>
      </c>
      <c r="C2" s="2" t="s">
        <v>25</v>
      </c>
    </row>
    <row r="3" spans="1:3">
      <c r="A3" s="3" t="s">
        <v>390</v>
      </c>
    </row>
    <row r="4" spans="1:3">
      <c r="A4" s="4" t="s">
        <v>391</v>
      </c>
      <c r="B4" s="7" t="n">
        <v>4728244</v>
      </c>
      <c r="C4" s="7" t="n">
        <v>4404044</v>
      </c>
    </row>
    <row r="5" spans="1:3">
      <c r="A5" s="4" t="s">
        <v>392</v>
      </c>
      <c r="B5" s="6" t="n">
        <v>-2412895</v>
      </c>
      <c r="C5" s="6" t="n">
        <v>-2138642</v>
      </c>
    </row>
    <row r="6" spans="1:3">
      <c r="A6" s="4" t="s">
        <v>393</v>
      </c>
      <c r="B6" s="6" t="n">
        <v>2315349</v>
      </c>
      <c r="C6" s="6" t="n">
        <v>2265402</v>
      </c>
    </row>
    <row r="7" spans="1:3">
      <c r="A7" s="4" t="s">
        <v>394</v>
      </c>
    </row>
    <row r="8" spans="1:3">
      <c r="A8" s="3" t="s">
        <v>390</v>
      </c>
    </row>
    <row r="9" spans="1:3">
      <c r="A9" s="4" t="s">
        <v>391</v>
      </c>
      <c r="B9" s="6" t="n">
        <v>13363</v>
      </c>
      <c r="C9" s="6" t="n">
        <v>12055</v>
      </c>
    </row>
    <row r="10" spans="1:3">
      <c r="A10" s="4" t="s">
        <v>395</v>
      </c>
    </row>
    <row r="11" spans="1:3">
      <c r="A11" s="3" t="s">
        <v>390</v>
      </c>
    </row>
    <row r="12" spans="1:3">
      <c r="A12" s="4" t="s">
        <v>391</v>
      </c>
      <c r="B12" s="7" t="n">
        <v>80020</v>
      </c>
      <c r="C12" s="6" t="n">
        <v>73949</v>
      </c>
    </row>
    <row r="13" spans="1:3">
      <c r="A13" s="4" t="s">
        <v>396</v>
      </c>
    </row>
    <row r="14" spans="1:3">
      <c r="A14" s="3" t="s">
        <v>390</v>
      </c>
    </row>
    <row r="15" spans="1:3">
      <c r="A15" s="4" t="s">
        <v>397</v>
      </c>
      <c r="B15" s="4" t="s">
        <v>398</v>
      </c>
    </row>
    <row r="16" spans="1:3">
      <c r="A16" s="4" t="s">
        <v>399</v>
      </c>
    </row>
    <row r="17" spans="1:3">
      <c r="A17" s="3" t="s">
        <v>390</v>
      </c>
    </row>
    <row r="18" spans="1:3">
      <c r="A18" s="4" t="s">
        <v>397</v>
      </c>
      <c r="B18" s="4" t="s">
        <v>400</v>
      </c>
    </row>
    <row r="19" spans="1:3">
      <c r="A19" s="4" t="s">
        <v>401</v>
      </c>
    </row>
    <row r="20" spans="1:3">
      <c r="A20" s="3" t="s">
        <v>390</v>
      </c>
    </row>
    <row r="21" spans="1:3">
      <c r="A21" s="4" t="s">
        <v>391</v>
      </c>
      <c r="B21" s="7" t="n">
        <v>417355</v>
      </c>
      <c r="C21" s="6" t="n">
        <v>371889</v>
      </c>
    </row>
    <row r="22" spans="1:3">
      <c r="A22" s="4" t="s">
        <v>402</v>
      </c>
    </row>
    <row r="23" spans="1:3">
      <c r="A23" s="3" t="s">
        <v>390</v>
      </c>
    </row>
    <row r="24" spans="1:3">
      <c r="A24" s="4" t="s">
        <v>397</v>
      </c>
      <c r="B24" s="4" t="s">
        <v>398</v>
      </c>
    </row>
    <row r="25" spans="1:3">
      <c r="A25" s="4" t="s">
        <v>403</v>
      </c>
    </row>
    <row r="26" spans="1:3">
      <c r="A26" s="3" t="s">
        <v>390</v>
      </c>
    </row>
    <row r="27" spans="1:3">
      <c r="A27" s="4" t="s">
        <v>397</v>
      </c>
      <c r="B27" s="4" t="s">
        <v>404</v>
      </c>
    </row>
    <row r="28" spans="1:3">
      <c r="A28" s="4" t="s">
        <v>405</v>
      </c>
    </row>
    <row r="29" spans="1:3">
      <c r="A29" s="3" t="s">
        <v>390</v>
      </c>
    </row>
    <row r="30" spans="1:3">
      <c r="A30" s="4" t="s">
        <v>391</v>
      </c>
      <c r="B30" s="7" t="n">
        <v>662994</v>
      </c>
      <c r="C30" s="6" t="n">
        <v>588430</v>
      </c>
    </row>
    <row r="31" spans="1:3">
      <c r="A31" s="4" t="s">
        <v>406</v>
      </c>
    </row>
    <row r="32" spans="1:3">
      <c r="A32" s="3" t="s">
        <v>390</v>
      </c>
    </row>
    <row r="33" spans="1:3">
      <c r="A33" s="4" t="s">
        <v>397</v>
      </c>
      <c r="B33" s="4" t="s">
        <v>407</v>
      </c>
    </row>
    <row r="34" spans="1:3">
      <c r="A34" s="4" t="s">
        <v>408</v>
      </c>
    </row>
    <row r="35" spans="1:3">
      <c r="A35" s="3" t="s">
        <v>390</v>
      </c>
    </row>
    <row r="36" spans="1:3">
      <c r="A36" s="4" t="s">
        <v>397</v>
      </c>
      <c r="B36" s="4" t="s">
        <v>409</v>
      </c>
    </row>
    <row r="37" spans="1:3">
      <c r="A37" s="4" t="s">
        <v>410</v>
      </c>
    </row>
    <row r="38" spans="1:3">
      <c r="A38" s="3" t="s">
        <v>390</v>
      </c>
    </row>
    <row r="39" spans="1:3">
      <c r="A39" s="4" t="s">
        <v>391</v>
      </c>
      <c r="B39" s="7" t="n">
        <v>2381120</v>
      </c>
      <c r="C39" s="6" t="n">
        <v>2381120</v>
      </c>
    </row>
    <row r="40" spans="1:3">
      <c r="A40" s="4" t="s">
        <v>411</v>
      </c>
    </row>
    <row r="41" spans="1:3">
      <c r="A41" s="3" t="s">
        <v>390</v>
      </c>
    </row>
    <row r="42" spans="1:3">
      <c r="A42" s="4" t="s">
        <v>397</v>
      </c>
      <c r="B42" s="4" t="s">
        <v>407</v>
      </c>
    </row>
    <row r="43" spans="1:3">
      <c r="A43" s="4" t="s">
        <v>412</v>
      </c>
    </row>
    <row r="44" spans="1:3">
      <c r="A44" s="3" t="s">
        <v>390</v>
      </c>
    </row>
    <row r="45" spans="1:3">
      <c r="A45" s="4" t="s">
        <v>397</v>
      </c>
      <c r="B45" s="4" t="s">
        <v>413</v>
      </c>
    </row>
    <row r="46" spans="1:3">
      <c r="A46" s="4" t="s">
        <v>414</v>
      </c>
    </row>
    <row r="47" spans="1:3">
      <c r="A47" s="3" t="s">
        <v>390</v>
      </c>
    </row>
    <row r="48" spans="1:3">
      <c r="A48" s="4" t="s">
        <v>391</v>
      </c>
      <c r="B48" s="7" t="n">
        <v>782845</v>
      </c>
      <c r="C48" s="6" t="n">
        <v>665518</v>
      </c>
    </row>
    <row r="49" spans="1:3">
      <c r="A49" s="4" t="s">
        <v>415</v>
      </c>
    </row>
    <row r="50" spans="1:3">
      <c r="A50" s="3" t="s">
        <v>390</v>
      </c>
    </row>
    <row r="51" spans="1:3">
      <c r="A51" s="4" t="s">
        <v>397</v>
      </c>
      <c r="B51" s="4" t="s">
        <v>416</v>
      </c>
    </row>
    <row r="52" spans="1:3">
      <c r="A52" s="4" t="s">
        <v>417</v>
      </c>
    </row>
    <row r="53" spans="1:3">
      <c r="A53" s="3" t="s">
        <v>390</v>
      </c>
    </row>
    <row r="54" spans="1:3">
      <c r="A54" s="4" t="s">
        <v>397</v>
      </c>
      <c r="B54" s="4" t="s">
        <v>413</v>
      </c>
    </row>
    <row r="55" spans="1:3">
      <c r="A55" s="4" t="s">
        <v>418</v>
      </c>
    </row>
    <row r="56" spans="1:3">
      <c r="A56" s="3" t="s">
        <v>390</v>
      </c>
    </row>
    <row r="57" spans="1:3">
      <c r="A57" s="4" t="s">
        <v>391</v>
      </c>
      <c r="B57" s="7" t="n">
        <v>390547</v>
      </c>
      <c r="C57" s="7" t="n">
        <v>3110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9</v>
      </c>
      <c r="B1" s="2" t="s">
        <v>2</v>
      </c>
      <c r="C1" s="2" t="s">
        <v>25</v>
      </c>
    </row>
    <row r="2" spans="1:3">
      <c r="A2" s="3" t="s">
        <v>390</v>
      </c>
    </row>
    <row r="3" spans="1:3">
      <c r="A3" s="4" t="s">
        <v>418</v>
      </c>
      <c r="B3" s="7" t="n">
        <v>390547</v>
      </c>
      <c r="C3" s="7" t="n">
        <v>311083</v>
      </c>
    </row>
    <row r="4" spans="1:3">
      <c r="A4" s="4" t="s">
        <v>420</v>
      </c>
    </row>
    <row r="5" spans="1:3">
      <c r="A5" s="3" t="s">
        <v>390</v>
      </c>
    </row>
    <row r="6" spans="1:3">
      <c r="A6" s="4" t="s">
        <v>418</v>
      </c>
      <c r="B6" s="6" t="n">
        <v>220177</v>
      </c>
      <c r="C6" s="6" t="n">
        <v>187253</v>
      </c>
    </row>
    <row r="7" spans="1:3">
      <c r="A7" s="4" t="s">
        <v>421</v>
      </c>
    </row>
    <row r="8" spans="1:3">
      <c r="A8" s="3" t="s">
        <v>390</v>
      </c>
    </row>
    <row r="9" spans="1:3">
      <c r="A9" s="4" t="s">
        <v>418</v>
      </c>
      <c r="B9" s="6" t="n">
        <v>141634</v>
      </c>
      <c r="C9" s="6" t="n">
        <v>104566</v>
      </c>
    </row>
    <row r="10" spans="1:3">
      <c r="A10" s="4" t="s">
        <v>337</v>
      </c>
    </row>
    <row r="11" spans="1:3">
      <c r="A11" s="3" t="s">
        <v>390</v>
      </c>
    </row>
    <row r="12" spans="1:3">
      <c r="A12" s="4" t="s">
        <v>418</v>
      </c>
      <c r="B12" s="7" t="n">
        <v>28736</v>
      </c>
      <c r="C12" s="7" t="n">
        <v>1926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422</v>
      </c>
      <c r="B1" s="2" t="s">
        <v>90</v>
      </c>
      <c r="D1" s="2" t="s">
        <v>1</v>
      </c>
    </row>
    <row r="2" spans="1:5">
      <c r="B2" s="2" t="s">
        <v>2</v>
      </c>
      <c r="C2" s="2" t="s">
        <v>91</v>
      </c>
      <c r="D2" s="2" t="s">
        <v>2</v>
      </c>
      <c r="E2" s="2" t="s">
        <v>91</v>
      </c>
    </row>
    <row r="3" spans="1:5">
      <c r="A3" s="3" t="s">
        <v>423</v>
      </c>
    </row>
    <row r="4" spans="1:5">
      <c r="A4" s="4" t="s">
        <v>424</v>
      </c>
      <c r="B4" s="7" t="n">
        <v>93398</v>
      </c>
      <c r="C4" s="7" t="n">
        <v>97219</v>
      </c>
      <c r="D4" s="7" t="n">
        <v>275718</v>
      </c>
      <c r="E4" s="7" t="n">
        <v>286013</v>
      </c>
    </row>
    <row r="5" spans="1:5">
      <c r="A5" s="4" t="s">
        <v>425</v>
      </c>
    </row>
    <row r="6" spans="1:5">
      <c r="A6" s="3" t="s">
        <v>423</v>
      </c>
    </row>
    <row r="7" spans="1:5">
      <c r="A7" s="4" t="s">
        <v>424</v>
      </c>
      <c r="B7" s="6" t="n">
        <v>46965</v>
      </c>
      <c r="C7" s="6" t="n">
        <v>51436</v>
      </c>
      <c r="D7" s="6" t="n">
        <v>140895</v>
      </c>
      <c r="E7" s="6" t="n">
        <v>149677</v>
      </c>
    </row>
    <row r="8" spans="1:5">
      <c r="A8" s="4" t="s">
        <v>401</v>
      </c>
    </row>
    <row r="9" spans="1:5">
      <c r="A9" s="3" t="s">
        <v>423</v>
      </c>
    </row>
    <row r="10" spans="1:5">
      <c r="A10" s="4" t="s">
        <v>424</v>
      </c>
      <c r="B10" s="6" t="n">
        <v>16739</v>
      </c>
      <c r="C10" s="6" t="n">
        <v>13674</v>
      </c>
      <c r="D10" s="6" t="n">
        <v>44883</v>
      </c>
      <c r="E10" s="6" t="n">
        <v>40949</v>
      </c>
    </row>
    <row r="11" spans="1:5">
      <c r="A11" s="4" t="s">
        <v>405</v>
      </c>
    </row>
    <row r="12" spans="1:5">
      <c r="A12" s="3" t="s">
        <v>423</v>
      </c>
    </row>
    <row r="13" spans="1:5">
      <c r="A13" s="4" t="s">
        <v>424</v>
      </c>
      <c r="B13" s="6" t="n">
        <v>28652</v>
      </c>
      <c r="C13" s="6" t="n">
        <v>30839</v>
      </c>
      <c r="D13" s="6" t="n">
        <v>86789</v>
      </c>
      <c r="E13" s="6" t="n">
        <v>91550</v>
      </c>
    </row>
    <row r="14" spans="1:5">
      <c r="A14" s="4" t="s">
        <v>395</v>
      </c>
    </row>
    <row r="15" spans="1:5">
      <c r="A15" s="3" t="s">
        <v>423</v>
      </c>
    </row>
    <row r="16" spans="1:5">
      <c r="A16" s="4" t="s">
        <v>424</v>
      </c>
      <c r="B16" s="7" t="n">
        <v>1042</v>
      </c>
      <c r="C16" s="7" t="n">
        <v>1270</v>
      </c>
      <c r="D16" s="7" t="n">
        <v>3151</v>
      </c>
      <c r="E16" s="7" t="n">
        <v>383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3"/>
  </cols>
  <sheetData>
    <row r="1" spans="1:2">
      <c r="A1" s="1" t="s">
        <v>426</v>
      </c>
      <c r="B1" s="2" t="s">
        <v>1</v>
      </c>
    </row>
    <row r="2" spans="1:2">
      <c r="B2" s="2" t="s">
        <v>427</v>
      </c>
    </row>
    <row r="3" spans="1:2">
      <c r="A3" s="3" t="s">
        <v>390</v>
      </c>
    </row>
    <row r="4" spans="1:2">
      <c r="A4" s="4" t="s">
        <v>428</v>
      </c>
      <c r="B4" s="6" t="n">
        <v>17</v>
      </c>
    </row>
    <row r="5" spans="1:2">
      <c r="A5" s="4" t="s">
        <v>429</v>
      </c>
      <c r="B5" s="6" t="n">
        <v>3</v>
      </c>
    </row>
    <row r="6" spans="1:2">
      <c r="A6" s="4" t="s">
        <v>430</v>
      </c>
      <c r="B6" s="6"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r="A1" s="1" t="s">
        <v>431</v>
      </c>
      <c r="B1" s="2" t="s">
        <v>90</v>
      </c>
      <c r="D1" s="2" t="s">
        <v>1</v>
      </c>
    </row>
    <row r="2" spans="1:6">
      <c r="B2" s="2" t="s">
        <v>2</v>
      </c>
      <c r="C2" s="2" t="s">
        <v>91</v>
      </c>
      <c r="D2" s="2" t="s">
        <v>2</v>
      </c>
      <c r="E2" s="2" t="s">
        <v>91</v>
      </c>
      <c r="F2" s="2" t="s">
        <v>25</v>
      </c>
    </row>
    <row r="3" spans="1:6">
      <c r="A3" s="3" t="s">
        <v>197</v>
      </c>
    </row>
    <row r="4" spans="1:6">
      <c r="A4" s="4" t="s">
        <v>432</v>
      </c>
      <c r="B4" s="7" t="n">
        <v>416217</v>
      </c>
      <c r="D4" s="7" t="n">
        <v>416217</v>
      </c>
      <c r="F4" s="7" t="n">
        <v>416217</v>
      </c>
    </row>
    <row r="5" spans="1:6">
      <c r="A5" s="4" t="s">
        <v>433</v>
      </c>
      <c r="B5" s="6" t="n">
        <v>-326811</v>
      </c>
      <c r="D5" s="6" t="n">
        <v>-326811</v>
      </c>
      <c r="F5" s="6" t="n">
        <v>-300797</v>
      </c>
    </row>
    <row r="6" spans="1:6">
      <c r="A6" s="4" t="s">
        <v>434</v>
      </c>
      <c r="B6" s="6" t="n">
        <v>89406</v>
      </c>
      <c r="D6" s="6" t="n">
        <v>89406</v>
      </c>
      <c r="F6" s="6" t="n">
        <v>115420</v>
      </c>
    </row>
    <row r="7" spans="1:6">
      <c r="A7" s="4" t="s">
        <v>435</v>
      </c>
      <c r="B7" s="6" t="n">
        <v>11400</v>
      </c>
      <c r="C7" s="7" t="n">
        <v>11900</v>
      </c>
      <c r="D7" s="6" t="n">
        <v>33700</v>
      </c>
      <c r="E7" s="7" t="n">
        <v>38800</v>
      </c>
    </row>
    <row r="8" spans="1:6">
      <c r="A8" s="4" t="s">
        <v>436</v>
      </c>
    </row>
    <row r="9" spans="1:6">
      <c r="A9" s="3" t="s">
        <v>197</v>
      </c>
    </row>
    <row r="10" spans="1:6">
      <c r="A10" s="4" t="s">
        <v>432</v>
      </c>
      <c r="B10" s="6" t="n">
        <v>270300</v>
      </c>
      <c r="D10" s="6" t="n">
        <v>270300</v>
      </c>
      <c r="F10" s="6" t="n">
        <v>270300</v>
      </c>
    </row>
    <row r="11" spans="1:6">
      <c r="A11" s="4" t="s">
        <v>433</v>
      </c>
      <c r="B11" s="6" t="n">
        <v>-208385</v>
      </c>
      <c r="D11" s="6" t="n">
        <v>-208385</v>
      </c>
      <c r="F11" s="6" t="n">
        <v>-189910</v>
      </c>
    </row>
    <row r="12" spans="1:6">
      <c r="A12" s="4" t="s">
        <v>434</v>
      </c>
      <c r="B12" s="6" t="n">
        <v>61915</v>
      </c>
      <c r="D12" s="7" t="n">
        <v>61915</v>
      </c>
      <c r="F12" s="6" t="n">
        <v>80390</v>
      </c>
    </row>
    <row r="13" spans="1:6">
      <c r="A13" s="4" t="s">
        <v>437</v>
      </c>
    </row>
    <row r="14" spans="1:6">
      <c r="A14" s="3" t="s">
        <v>197</v>
      </c>
    </row>
    <row r="15" spans="1:6">
      <c r="A15" s="4" t="s">
        <v>438</v>
      </c>
      <c r="D15" s="4" t="s">
        <v>439</v>
      </c>
    </row>
    <row r="16" spans="1:6">
      <c r="A16" s="4" t="s">
        <v>440</v>
      </c>
    </row>
    <row r="17" spans="1:6">
      <c r="A17" s="3" t="s">
        <v>197</v>
      </c>
    </row>
    <row r="18" spans="1:6">
      <c r="A18" s="4" t="s">
        <v>432</v>
      </c>
      <c r="B18" s="6" t="n">
        <v>64800</v>
      </c>
      <c r="D18" s="7" t="n">
        <v>64800</v>
      </c>
      <c r="F18" s="6" t="n">
        <v>64800</v>
      </c>
    </row>
    <row r="19" spans="1:6">
      <c r="A19" s="4" t="s">
        <v>433</v>
      </c>
      <c r="B19" s="6" t="n">
        <v>-64800</v>
      </c>
      <c r="D19" s="6" t="n">
        <v>-64800</v>
      </c>
      <c r="F19" s="6" t="n">
        <v>-64800</v>
      </c>
    </row>
    <row r="20" spans="1:6">
      <c r="A20" s="4" t="s">
        <v>434</v>
      </c>
      <c r="B20" s="6" t="n">
        <v>0</v>
      </c>
      <c r="D20" s="7" t="n">
        <v>0</v>
      </c>
      <c r="F20" s="6" t="n">
        <v>0</v>
      </c>
    </row>
    <row r="21" spans="1:6">
      <c r="A21" s="4" t="s">
        <v>441</v>
      </c>
    </row>
    <row r="22" spans="1:6">
      <c r="A22" s="3" t="s">
        <v>197</v>
      </c>
    </row>
    <row r="23" spans="1:6">
      <c r="A23" s="4" t="s">
        <v>438</v>
      </c>
      <c r="D23" s="4" t="s">
        <v>409</v>
      </c>
    </row>
    <row r="24" spans="1:6">
      <c r="A24" s="4" t="s">
        <v>442</v>
      </c>
    </row>
    <row r="25" spans="1:6">
      <c r="A25" s="3" t="s">
        <v>197</v>
      </c>
    </row>
    <row r="26" spans="1:6">
      <c r="A26" s="4" t="s">
        <v>432</v>
      </c>
      <c r="B26" s="6" t="n">
        <v>51417</v>
      </c>
      <c r="D26" s="7" t="n">
        <v>51417</v>
      </c>
      <c r="F26" s="6" t="n">
        <v>51417</v>
      </c>
    </row>
    <row r="27" spans="1:6">
      <c r="A27" s="4" t="s">
        <v>433</v>
      </c>
      <c r="B27" s="6" t="n">
        <v>-45706</v>
      </c>
      <c r="D27" s="6" t="n">
        <v>-45706</v>
      </c>
      <c r="F27" s="6" t="n">
        <v>-39281</v>
      </c>
    </row>
    <row r="28" spans="1:6">
      <c r="A28" s="4" t="s">
        <v>434</v>
      </c>
      <c r="B28" s="6" t="n">
        <v>5711</v>
      </c>
      <c r="D28" s="7" t="n">
        <v>5711</v>
      </c>
      <c r="F28" s="6" t="n">
        <v>12136</v>
      </c>
    </row>
    <row r="29" spans="1:6">
      <c r="A29" s="4" t="s">
        <v>443</v>
      </c>
    </row>
    <row r="30" spans="1:6">
      <c r="A30" s="3" t="s">
        <v>197</v>
      </c>
    </row>
    <row r="31" spans="1:6">
      <c r="A31" s="4" t="s">
        <v>438</v>
      </c>
      <c r="D31" s="4" t="s">
        <v>444</v>
      </c>
    </row>
    <row r="32" spans="1:6">
      <c r="A32" s="4" t="s">
        <v>445</v>
      </c>
    </row>
    <row r="33" spans="1:6">
      <c r="A33" s="3" t="s">
        <v>197</v>
      </c>
    </row>
    <row r="34" spans="1:6">
      <c r="A34" s="4" t="s">
        <v>432</v>
      </c>
      <c r="B34" s="6" t="n">
        <v>29700</v>
      </c>
      <c r="D34" s="7" t="n">
        <v>29700</v>
      </c>
      <c r="F34" s="6" t="n">
        <v>29700</v>
      </c>
    </row>
    <row r="35" spans="1:6">
      <c r="A35" s="4" t="s">
        <v>433</v>
      </c>
      <c r="B35" s="6" t="n">
        <v>-7920</v>
      </c>
      <c r="D35" s="6" t="n">
        <v>-7920</v>
      </c>
      <c r="F35" s="6" t="n">
        <v>-6806</v>
      </c>
    </row>
    <row r="36" spans="1:6">
      <c r="A36" s="4" t="s">
        <v>434</v>
      </c>
      <c r="B36" s="7" t="n">
        <v>21780</v>
      </c>
      <c r="D36" s="7" t="n">
        <v>21780</v>
      </c>
      <c r="F36" s="7" t="n">
        <v>22894</v>
      </c>
    </row>
    <row r="37" spans="1:6">
      <c r="A37" s="4" t="s">
        <v>446</v>
      </c>
    </row>
    <row r="38" spans="1:6">
      <c r="A38" s="3" t="s">
        <v>197</v>
      </c>
    </row>
    <row r="39" spans="1:6">
      <c r="A39" s="4" t="s">
        <v>438</v>
      </c>
      <c r="D39" s="4" t="s">
        <v>44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48</v>
      </c>
      <c r="B1" s="2" t="s">
        <v>449</v>
      </c>
      <c r="C1" s="2" t="s">
        <v>2</v>
      </c>
      <c r="D1" s="2" t="s">
        <v>25</v>
      </c>
      <c r="E1" s="2" t="s">
        <v>91</v>
      </c>
    </row>
    <row r="2" spans="1:5">
      <c r="A2" s="3" t="s">
        <v>450</v>
      </c>
    </row>
    <row r="3" spans="1:5">
      <c r="A3" s="4" t="s">
        <v>350</v>
      </c>
      <c r="C3" s="7" t="n">
        <v>3516912</v>
      </c>
      <c r="D3" s="7" t="n">
        <v>2026478</v>
      </c>
    </row>
    <row r="4" spans="1:5">
      <c r="A4" s="4" t="s">
        <v>451</v>
      </c>
      <c r="C4" s="6" t="n">
        <v>3356384</v>
      </c>
      <c r="D4" s="6" t="n">
        <v>1859527</v>
      </c>
    </row>
    <row r="5" spans="1:5">
      <c r="A5" s="4" t="s">
        <v>452</v>
      </c>
      <c r="C5" s="6" t="n">
        <v>304434</v>
      </c>
      <c r="D5" s="6" t="n">
        <v>325745</v>
      </c>
    </row>
    <row r="6" spans="1:5">
      <c r="A6" s="4" t="s">
        <v>453</v>
      </c>
      <c r="C6" s="6" t="n">
        <v>3660818</v>
      </c>
      <c r="D6" s="6" t="n">
        <v>2185272</v>
      </c>
    </row>
    <row r="7" spans="1:5">
      <c r="A7" s="4" t="s">
        <v>454</v>
      </c>
      <c r="C7" s="6" t="n">
        <v>-31894</v>
      </c>
      <c r="D7" s="6" t="n">
        <v>-30284</v>
      </c>
    </row>
    <row r="8" spans="1:5">
      <c r="A8" s="4" t="s">
        <v>57</v>
      </c>
      <c r="C8" s="7" t="n">
        <v>3628924</v>
      </c>
      <c r="D8" s="7" t="n">
        <v>2154988</v>
      </c>
    </row>
    <row r="9" spans="1:5">
      <c r="A9" s="4" t="s">
        <v>173</v>
      </c>
    </row>
    <row r="10" spans="1:5">
      <c r="A10" s="3" t="s">
        <v>450</v>
      </c>
    </row>
    <row r="11" spans="1:5">
      <c r="A11" s="4" t="s">
        <v>174</v>
      </c>
      <c r="C11" s="4" t="s">
        <v>175</v>
      </c>
      <c r="D11" s="4" t="s">
        <v>175</v>
      </c>
      <c r="E11" s="4" t="s">
        <v>175</v>
      </c>
    </row>
    <row r="12" spans="1:5">
      <c r="A12" s="4" t="s">
        <v>455</v>
      </c>
      <c r="C12" s="4" t="s">
        <v>456</v>
      </c>
    </row>
    <row r="13" spans="1:5">
      <c r="A13" s="4" t="s">
        <v>434</v>
      </c>
      <c r="C13" s="7" t="n">
        <v>990000</v>
      </c>
      <c r="D13" s="7" t="n">
        <v>990000</v>
      </c>
    </row>
    <row r="14" spans="1:5">
      <c r="A14" s="4" t="s">
        <v>350</v>
      </c>
      <c r="C14" s="7" t="n">
        <v>1084674</v>
      </c>
      <c r="D14" s="7" t="n">
        <v>1071675</v>
      </c>
    </row>
    <row r="15" spans="1:5">
      <c r="A15" s="4" t="s">
        <v>457</v>
      </c>
      <c r="C15" s="4" t="s">
        <v>458</v>
      </c>
    </row>
    <row r="16" spans="1:5">
      <c r="A16" s="4" t="s">
        <v>459</v>
      </c>
    </row>
    <row r="17" spans="1:5">
      <c r="A17" s="3" t="s">
        <v>450</v>
      </c>
    </row>
    <row r="18" spans="1:5">
      <c r="A18" s="4" t="s">
        <v>174</v>
      </c>
      <c r="C18" s="4" t="s">
        <v>460</v>
      </c>
      <c r="D18" s="4" t="s">
        <v>460</v>
      </c>
    </row>
    <row r="19" spans="1:5">
      <c r="A19" s="4" t="s">
        <v>455</v>
      </c>
      <c r="C19" s="4" t="s">
        <v>461</v>
      </c>
    </row>
    <row r="20" spans="1:5">
      <c r="A20" s="4" t="s">
        <v>434</v>
      </c>
      <c r="C20" s="7" t="n">
        <v>900000</v>
      </c>
      <c r="D20" s="7" t="n">
        <v>900000</v>
      </c>
    </row>
    <row r="21" spans="1:5">
      <c r="A21" s="4" t="s">
        <v>350</v>
      </c>
      <c r="C21" s="7" t="n">
        <v>962973</v>
      </c>
      <c r="D21" s="6" t="n">
        <v>954000</v>
      </c>
    </row>
    <row r="22" spans="1:5">
      <c r="A22" s="4" t="s">
        <v>457</v>
      </c>
      <c r="C22" s="4" t="s">
        <v>458</v>
      </c>
    </row>
    <row r="23" spans="1:5">
      <c r="A23" s="4" t="s">
        <v>462</v>
      </c>
    </row>
    <row r="24" spans="1:5">
      <c r="A24" s="3" t="s">
        <v>450</v>
      </c>
    </row>
    <row r="25" spans="1:5">
      <c r="A25" s="4" t="s">
        <v>174</v>
      </c>
      <c r="B25" s="4" t="s">
        <v>463</v>
      </c>
      <c r="C25" s="4" t="s">
        <v>463</v>
      </c>
    </row>
    <row r="26" spans="1:5">
      <c r="A26" s="4" t="s">
        <v>455</v>
      </c>
      <c r="C26" s="4" t="s">
        <v>464</v>
      </c>
    </row>
    <row r="27" spans="1:5">
      <c r="A27" s="4" t="s">
        <v>434</v>
      </c>
      <c r="C27" s="7" t="n">
        <v>750000</v>
      </c>
      <c r="D27" s="6" t="n">
        <v>0</v>
      </c>
    </row>
    <row r="28" spans="1:5">
      <c r="A28" s="4" t="s">
        <v>350</v>
      </c>
      <c r="C28" s="7" t="n">
        <v>742500</v>
      </c>
      <c r="D28" s="6" t="n">
        <v>0</v>
      </c>
    </row>
    <row r="29" spans="1:5">
      <c r="A29" s="4" t="s">
        <v>457</v>
      </c>
      <c r="B29" s="4" t="s">
        <v>458</v>
      </c>
    </row>
    <row r="30" spans="1:5">
      <c r="A30" s="4" t="s">
        <v>465</v>
      </c>
      <c r="B30" s="4" t="s">
        <v>466</v>
      </c>
    </row>
    <row r="31" spans="1:5">
      <c r="A31" s="4" t="s">
        <v>467</v>
      </c>
    </row>
    <row r="32" spans="1:5">
      <c r="A32" s="3" t="s">
        <v>450</v>
      </c>
    </row>
    <row r="33" spans="1:5">
      <c r="A33" s="4" t="s">
        <v>174</v>
      </c>
      <c r="B33" s="4" t="s">
        <v>468</v>
      </c>
      <c r="C33" s="4" t="s">
        <v>468</v>
      </c>
    </row>
    <row r="34" spans="1:5">
      <c r="A34" s="4" t="s">
        <v>455</v>
      </c>
      <c r="C34" s="4" t="s">
        <v>469</v>
      </c>
    </row>
    <row r="35" spans="1:5">
      <c r="A35" s="4" t="s">
        <v>434</v>
      </c>
      <c r="C35" s="7" t="n">
        <v>750000</v>
      </c>
      <c r="D35" s="6" t="n">
        <v>0</v>
      </c>
    </row>
    <row r="36" spans="1:5">
      <c r="A36" s="4" t="s">
        <v>350</v>
      </c>
      <c r="C36" s="6" t="n">
        <v>726765</v>
      </c>
      <c r="D36" s="6" t="n">
        <v>0</v>
      </c>
    </row>
    <row r="37" spans="1:5">
      <c r="A37" s="4" t="s">
        <v>457</v>
      </c>
      <c r="B37" s="4" t="s">
        <v>458</v>
      </c>
    </row>
    <row r="38" spans="1:5">
      <c r="A38" s="4" t="s">
        <v>465</v>
      </c>
      <c r="B38" s="4" t="s">
        <v>466</v>
      </c>
    </row>
    <row r="39" spans="1:5">
      <c r="A39" s="4" t="s">
        <v>337</v>
      </c>
    </row>
    <row r="40" spans="1:5">
      <c r="A40" s="3" t="s">
        <v>450</v>
      </c>
    </row>
    <row r="41" spans="1:5">
      <c r="A41" s="4" t="s">
        <v>434</v>
      </c>
      <c r="C41" s="6" t="n">
        <v>0</v>
      </c>
      <c r="D41" s="6" t="n">
        <v>803</v>
      </c>
    </row>
    <row r="42" spans="1:5">
      <c r="A42" s="4" t="s">
        <v>350</v>
      </c>
      <c r="C42" s="6" t="n">
        <v>0</v>
      </c>
      <c r="D42" s="6" t="n">
        <v>803</v>
      </c>
    </row>
    <row r="43" spans="1:5">
      <c r="A43" s="4" t="s">
        <v>290</v>
      </c>
    </row>
    <row r="44" spans="1:5">
      <c r="A44" s="3" t="s">
        <v>450</v>
      </c>
    </row>
    <row r="45" spans="1:5">
      <c r="A45" s="4" t="s">
        <v>470</v>
      </c>
      <c r="C45" s="7" t="n">
        <v>-33616</v>
      </c>
      <c r="D45" s="7" t="n">
        <v>-3127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r="A1" s="1" t="s">
        <v>471</v>
      </c>
      <c r="B1" s="2" t="s">
        <v>449</v>
      </c>
      <c r="C1" s="2" t="s">
        <v>2</v>
      </c>
      <c r="D1" s="2" t="s">
        <v>25</v>
      </c>
    </row>
    <row r="2" spans="1:4">
      <c r="A2" s="4" t="s">
        <v>459</v>
      </c>
    </row>
    <row r="3" spans="1:4">
      <c r="A3" s="3" t="s">
        <v>450</v>
      </c>
    </row>
    <row r="4" spans="1:4">
      <c r="A4" s="4" t="s">
        <v>457</v>
      </c>
      <c r="C4" s="4" t="s">
        <v>458</v>
      </c>
    </row>
    <row r="5" spans="1:4">
      <c r="A5" s="4" t="s">
        <v>174</v>
      </c>
      <c r="C5" s="4" t="s">
        <v>460</v>
      </c>
      <c r="D5" s="4" t="s">
        <v>460</v>
      </c>
    </row>
    <row r="6" spans="1:4">
      <c r="A6" s="4" t="s">
        <v>462</v>
      </c>
    </row>
    <row r="7" spans="1:4">
      <c r="A7" s="3" t="s">
        <v>450</v>
      </c>
    </row>
    <row r="8" spans="1:4">
      <c r="A8" s="4" t="s">
        <v>457</v>
      </c>
      <c r="B8" s="4" t="s">
        <v>458</v>
      </c>
    </row>
    <row r="9" spans="1:4">
      <c r="A9" s="4" t="s">
        <v>472</v>
      </c>
      <c r="B9" s="7" t="n">
        <v>750000000</v>
      </c>
    </row>
    <row r="10" spans="1:4">
      <c r="A10" s="4" t="s">
        <v>174</v>
      </c>
      <c r="B10" s="4" t="s">
        <v>463</v>
      </c>
      <c r="C10" s="4" t="s">
        <v>463</v>
      </c>
    </row>
    <row r="11" spans="1:4">
      <c r="A11" s="4" t="s">
        <v>473</v>
      </c>
      <c r="B11" s="4" t="s">
        <v>466</v>
      </c>
    </row>
    <row r="12" spans="1:4">
      <c r="A12" s="4" t="s">
        <v>465</v>
      </c>
      <c r="B12" s="4" t="s">
        <v>466</v>
      </c>
    </row>
    <row r="13" spans="1:4">
      <c r="A13" s="4" t="s">
        <v>474</v>
      </c>
    </row>
    <row r="14" spans="1:4">
      <c r="A14" s="3" t="s">
        <v>450</v>
      </c>
    </row>
    <row r="15" spans="1:4">
      <c r="A15" s="4" t="s">
        <v>465</v>
      </c>
      <c r="B15" s="4" t="s">
        <v>475</v>
      </c>
    </row>
    <row r="16" spans="1:4">
      <c r="A16" s="4" t="s">
        <v>476</v>
      </c>
      <c r="B16" s="4" t="s">
        <v>477</v>
      </c>
    </row>
    <row r="17" spans="1:4">
      <c r="A17" s="4" t="s">
        <v>478</v>
      </c>
    </row>
    <row r="18" spans="1:4">
      <c r="A18" s="3" t="s">
        <v>450</v>
      </c>
    </row>
    <row r="19" spans="1:4">
      <c r="A19" s="4" t="s">
        <v>465</v>
      </c>
      <c r="B19" s="4" t="s">
        <v>479</v>
      </c>
    </row>
    <row r="20" spans="1:4">
      <c r="A20" s="4" t="s">
        <v>480</v>
      </c>
      <c r="B20" s="4" t="s">
        <v>481</v>
      </c>
    </row>
    <row r="21" spans="1:4">
      <c r="A21" s="4" t="s">
        <v>467</v>
      </c>
    </row>
    <row r="22" spans="1:4">
      <c r="A22" s="3" t="s">
        <v>450</v>
      </c>
    </row>
    <row r="23" spans="1:4">
      <c r="A23" s="4" t="s">
        <v>457</v>
      </c>
      <c r="B23" s="4" t="s">
        <v>458</v>
      </c>
    </row>
    <row r="24" spans="1:4">
      <c r="A24" s="4" t="s">
        <v>472</v>
      </c>
      <c r="B24" s="7" t="n">
        <v>750000000</v>
      </c>
    </row>
    <row r="25" spans="1:4">
      <c r="A25" s="4" t="s">
        <v>174</v>
      </c>
      <c r="B25" s="4" t="s">
        <v>468</v>
      </c>
      <c r="C25" s="4" t="s">
        <v>468</v>
      </c>
    </row>
    <row r="26" spans="1:4">
      <c r="A26" s="4" t="s">
        <v>473</v>
      </c>
      <c r="B26" s="4" t="s">
        <v>466</v>
      </c>
    </row>
    <row r="27" spans="1:4">
      <c r="A27" s="4" t="s">
        <v>465</v>
      </c>
      <c r="B27" s="4" t="s">
        <v>466</v>
      </c>
    </row>
    <row r="28" spans="1:4">
      <c r="A28" s="4" t="s">
        <v>482</v>
      </c>
    </row>
    <row r="29" spans="1:4">
      <c r="A29" s="3" t="s">
        <v>450</v>
      </c>
    </row>
    <row r="30" spans="1:4">
      <c r="A30" s="4" t="s">
        <v>465</v>
      </c>
      <c r="B30" s="4" t="s">
        <v>483</v>
      </c>
    </row>
    <row r="31" spans="1:4">
      <c r="A31" s="4" t="s">
        <v>480</v>
      </c>
      <c r="B31" s="4" t="s">
        <v>481</v>
      </c>
    </row>
    <row r="32" spans="1:4">
      <c r="A32" s="4" t="s">
        <v>484</v>
      </c>
    </row>
    <row r="33" spans="1:4">
      <c r="A33" s="3" t="s">
        <v>450</v>
      </c>
    </row>
    <row r="34" spans="1:4">
      <c r="A34" s="4" t="s">
        <v>485</v>
      </c>
      <c r="B34" s="4" t="s">
        <v>48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0</v>
      </c>
      <c r="B1" s="2" t="s">
        <v>1</v>
      </c>
    </row>
    <row r="2" spans="1:3">
      <c r="B2" s="2" t="s">
        <v>2</v>
      </c>
      <c r="C2" s="2" t="s">
        <v>91</v>
      </c>
    </row>
    <row r="3" spans="1:3">
      <c r="A3" s="3" t="s">
        <v>131</v>
      </c>
    </row>
    <row r="4" spans="1:3">
      <c r="A4" s="4" t="s">
        <v>117</v>
      </c>
      <c r="B4" s="7" t="n">
        <v>100118</v>
      </c>
      <c r="C4" s="7" t="n">
        <v>94081</v>
      </c>
    </row>
    <row r="5" spans="1:3">
      <c r="A5" s="3" t="s">
        <v>132</v>
      </c>
    </row>
    <row r="6" spans="1:3">
      <c r="A6" s="4" t="s">
        <v>103</v>
      </c>
      <c r="B6" s="6" t="n">
        <v>309448</v>
      </c>
      <c r="C6" s="6" t="n">
        <v>324797</v>
      </c>
    </row>
    <row r="7" spans="1:3">
      <c r="A7" s="4" t="s">
        <v>112</v>
      </c>
      <c r="B7" s="6" t="n">
        <v>-6758</v>
      </c>
      <c r="C7" s="6" t="n">
        <v>-4943</v>
      </c>
    </row>
    <row r="8" spans="1:3">
      <c r="A8" s="4" t="s">
        <v>133</v>
      </c>
      <c r="B8" s="6" t="n">
        <v>4793</v>
      </c>
      <c r="C8" s="6" t="n">
        <v>4533</v>
      </c>
    </row>
    <row r="9" spans="1:3">
      <c r="A9" s="4" t="s">
        <v>109</v>
      </c>
      <c r="B9" s="6" t="n">
        <v>0</v>
      </c>
      <c r="C9" s="6" t="n">
        <v>5044</v>
      </c>
    </row>
    <row r="10" spans="1:3">
      <c r="A10" s="4" t="s">
        <v>134</v>
      </c>
      <c r="B10" s="6" t="n">
        <v>-5300</v>
      </c>
      <c r="C10" s="6" t="n">
        <v>11384</v>
      </c>
    </row>
    <row r="11" spans="1:3">
      <c r="A11" s="4" t="s">
        <v>135</v>
      </c>
      <c r="B11" s="6" t="n">
        <v>3696</v>
      </c>
      <c r="C11" s="6" t="n">
        <v>3893</v>
      </c>
    </row>
    <row r="12" spans="1:3">
      <c r="A12" s="4" t="s">
        <v>136</v>
      </c>
      <c r="B12" s="6" t="n">
        <v>54731</v>
      </c>
      <c r="C12" s="6" t="n">
        <v>55597</v>
      </c>
    </row>
    <row r="13" spans="1:3">
      <c r="A13" s="4" t="s">
        <v>137</v>
      </c>
      <c r="B13" s="6" t="n">
        <v>10000</v>
      </c>
      <c r="C13" s="6" t="n">
        <v>0</v>
      </c>
    </row>
    <row r="14" spans="1:3">
      <c r="A14" s="4" t="s">
        <v>138</v>
      </c>
      <c r="B14" s="6" t="n">
        <v>7140</v>
      </c>
      <c r="C14" s="6" t="n">
        <v>380</v>
      </c>
    </row>
    <row r="15" spans="1:3">
      <c r="A15" s="4" t="s">
        <v>139</v>
      </c>
      <c r="B15" s="6" t="n">
        <v>-43377</v>
      </c>
      <c r="C15" s="6" t="n">
        <v>-49051</v>
      </c>
    </row>
    <row r="16" spans="1:3">
      <c r="A16" s="4" t="s">
        <v>140</v>
      </c>
      <c r="B16" s="6" t="n">
        <v>7600</v>
      </c>
      <c r="C16" s="6" t="n">
        <v>4623</v>
      </c>
    </row>
    <row r="17" spans="1:3">
      <c r="A17" s="4" t="s">
        <v>113</v>
      </c>
      <c r="B17" s="6" t="n">
        <v>4725</v>
      </c>
      <c r="C17" s="6" t="n">
        <v>-3530</v>
      </c>
    </row>
    <row r="18" spans="1:3">
      <c r="A18" s="4" t="s">
        <v>141</v>
      </c>
      <c r="B18" s="6" t="n">
        <v>446816</v>
      </c>
      <c r="C18" s="6" t="n">
        <v>446808</v>
      </c>
    </row>
    <row r="19" spans="1:3">
      <c r="A19" s="3" t="s">
        <v>142</v>
      </c>
    </row>
    <row r="20" spans="1:3">
      <c r="A20" s="4" t="s">
        <v>143</v>
      </c>
      <c r="B20" s="6" t="n">
        <v>-396730</v>
      </c>
      <c r="C20" s="6" t="n">
        <v>-132741</v>
      </c>
    </row>
    <row r="21" spans="1:3">
      <c r="A21" s="4" t="s">
        <v>144</v>
      </c>
      <c r="B21" s="6" t="n">
        <v>265680</v>
      </c>
      <c r="C21" s="6" t="n">
        <v>197899</v>
      </c>
    </row>
    <row r="22" spans="1:3">
      <c r="A22" s="4" t="s">
        <v>145</v>
      </c>
      <c r="B22" s="6" t="n">
        <v>-312003</v>
      </c>
      <c r="C22" s="6" t="n">
        <v>-292347</v>
      </c>
    </row>
    <row r="23" spans="1:3">
      <c r="A23" s="4" t="s">
        <v>146</v>
      </c>
      <c r="B23" s="6" t="n">
        <v>-17991</v>
      </c>
      <c r="C23" s="6" t="n">
        <v>-16905</v>
      </c>
    </row>
    <row r="24" spans="1:3">
      <c r="A24" s="4" t="s">
        <v>147</v>
      </c>
      <c r="B24" s="6" t="n">
        <v>7614</v>
      </c>
      <c r="C24" s="6" t="n">
        <v>-313</v>
      </c>
    </row>
    <row r="25" spans="1:3">
      <c r="A25" s="4" t="s">
        <v>148</v>
      </c>
      <c r="B25" s="6" t="n">
        <v>-1636</v>
      </c>
      <c r="C25" s="6" t="n">
        <v>0</v>
      </c>
    </row>
    <row r="26" spans="1:3">
      <c r="A26" s="4" t="s">
        <v>149</v>
      </c>
      <c r="B26" s="6" t="n">
        <v>-11875</v>
      </c>
      <c r="C26" s="6" t="n">
        <v>0</v>
      </c>
    </row>
    <row r="27" spans="1:3">
      <c r="A27" s="4" t="s">
        <v>113</v>
      </c>
      <c r="B27" s="6" t="n">
        <v>0</v>
      </c>
      <c r="C27" s="6" t="n">
        <v>-9</v>
      </c>
    </row>
    <row r="28" spans="1:3">
      <c r="A28" s="4" t="s">
        <v>150</v>
      </c>
      <c r="B28" s="6" t="n">
        <v>-466941</v>
      </c>
      <c r="C28" s="6" t="n">
        <v>-244416</v>
      </c>
    </row>
    <row r="29" spans="1:3">
      <c r="A29" s="3" t="s">
        <v>151</v>
      </c>
    </row>
    <row r="30" spans="1:3">
      <c r="A30" s="4" t="s">
        <v>152</v>
      </c>
      <c r="B30" s="6" t="n">
        <v>1500000</v>
      </c>
      <c r="C30" s="6" t="n">
        <v>0</v>
      </c>
    </row>
    <row r="31" spans="1:3">
      <c r="A31" s="4" t="s">
        <v>153</v>
      </c>
      <c r="B31" s="6" t="n">
        <v>-6275</v>
      </c>
      <c r="C31" s="6" t="n">
        <v>0</v>
      </c>
    </row>
    <row r="32" spans="1:3">
      <c r="A32" s="4" t="s">
        <v>154</v>
      </c>
      <c r="B32" s="6" t="n">
        <v>0</v>
      </c>
      <c r="C32" s="6" t="n">
        <v>-113300</v>
      </c>
    </row>
    <row r="33" spans="1:3">
      <c r="A33" s="4" t="s">
        <v>155</v>
      </c>
      <c r="B33" s="6" t="n">
        <v>-24052</v>
      </c>
      <c r="C33" s="6" t="n">
        <v>-31578</v>
      </c>
    </row>
    <row r="34" spans="1:3">
      <c r="A34" s="4" t="s">
        <v>59</v>
      </c>
      <c r="B34" s="6" t="n">
        <v>5481</v>
      </c>
      <c r="C34" s="6" t="n">
        <v>3699</v>
      </c>
    </row>
    <row r="35" spans="1:3">
      <c r="A35" s="4" t="s">
        <v>156</v>
      </c>
      <c r="B35" s="6" t="n">
        <v>11875</v>
      </c>
      <c r="C35" s="6" t="n">
        <v>0</v>
      </c>
    </row>
    <row r="36" spans="1:3">
      <c r="A36" s="4" t="s">
        <v>113</v>
      </c>
      <c r="B36" s="6" t="n">
        <v>-2967</v>
      </c>
      <c r="C36" s="6" t="n">
        <v>-1688</v>
      </c>
    </row>
    <row r="37" spans="1:3">
      <c r="A37" s="4" t="s">
        <v>157</v>
      </c>
      <c r="B37" s="6" t="n">
        <v>1484062</v>
      </c>
      <c r="C37" s="6" t="n">
        <v>-142867</v>
      </c>
    </row>
    <row r="38" spans="1:3">
      <c r="A38" s="4" t="s">
        <v>158</v>
      </c>
      <c r="B38" s="6" t="n">
        <v>660</v>
      </c>
      <c r="C38" s="6" t="n">
        <v>-6980</v>
      </c>
    </row>
    <row r="39" spans="1:3">
      <c r="A39" s="4" t="s">
        <v>159</v>
      </c>
      <c r="B39" s="6" t="n">
        <v>1464597</v>
      </c>
      <c r="C39" s="6" t="n">
        <v>52545</v>
      </c>
    </row>
    <row r="40" spans="1:3">
      <c r="A40" s="4" t="s">
        <v>160</v>
      </c>
      <c r="B40" s="6" t="n">
        <v>382990</v>
      </c>
      <c r="C40" s="6" t="n">
        <v>225557</v>
      </c>
    </row>
    <row r="41" spans="1:3">
      <c r="A41" s="4" t="s">
        <v>161</v>
      </c>
      <c r="B41" s="6" t="n">
        <v>1847587</v>
      </c>
      <c r="C41" s="6" t="n">
        <v>278102</v>
      </c>
    </row>
    <row r="42" spans="1:3">
      <c r="A42" s="3" t="s">
        <v>162</v>
      </c>
    </row>
    <row r="43" spans="1:3">
      <c r="A43" s="4" t="s">
        <v>163</v>
      </c>
      <c r="B43" s="6" t="n">
        <v>96418</v>
      </c>
      <c r="C43" s="6" t="n">
        <v>102132</v>
      </c>
    </row>
    <row r="44" spans="1:3">
      <c r="A44" s="4" t="s">
        <v>164</v>
      </c>
      <c r="B44" s="6" t="n">
        <v>22811</v>
      </c>
      <c r="C44" s="6" t="n">
        <v>10047</v>
      </c>
    </row>
    <row r="45" spans="1:3">
      <c r="A45" s="4" t="s">
        <v>165</v>
      </c>
      <c r="B45" s="6" t="n">
        <v>3856</v>
      </c>
      <c r="C45" s="6" t="n">
        <v>3964</v>
      </c>
    </row>
    <row r="46" spans="1:3">
      <c r="A46" s="4" t="s">
        <v>166</v>
      </c>
      <c r="B46" s="6" t="n">
        <v>650</v>
      </c>
      <c r="C46" s="6" t="n">
        <v>401</v>
      </c>
    </row>
    <row r="47" spans="1:3">
      <c r="A47" s="4" t="s">
        <v>167</v>
      </c>
      <c r="B47" s="6" t="n">
        <v>0</v>
      </c>
      <c r="C47" s="6" t="n">
        <v>4500</v>
      </c>
    </row>
    <row r="48" spans="1:3">
      <c r="A48" s="4" t="s">
        <v>168</v>
      </c>
      <c r="B48" s="6" t="n">
        <v>-8587</v>
      </c>
      <c r="C48" s="6" t="n">
        <v>3704</v>
      </c>
    </row>
    <row r="49" spans="1:3">
      <c r="A49" s="4" t="s">
        <v>169</v>
      </c>
    </row>
    <row r="50" spans="1:3">
      <c r="A50" s="3" t="s">
        <v>162</v>
      </c>
    </row>
    <row r="51" spans="1:3">
      <c r="A51" s="4" t="s">
        <v>170</v>
      </c>
      <c r="B51" s="6" t="n">
        <v>0</v>
      </c>
      <c r="C51" s="6" t="n">
        <v>52250</v>
      </c>
    </row>
    <row r="52" spans="1:3">
      <c r="A52" s="4" t="s">
        <v>171</v>
      </c>
    </row>
    <row r="53" spans="1:3">
      <c r="A53" s="3" t="s">
        <v>162</v>
      </c>
    </row>
    <row r="54" spans="1:3">
      <c r="A54" s="4" t="s">
        <v>170</v>
      </c>
      <c r="B54" s="7" t="n">
        <v>70300</v>
      </c>
      <c r="C54"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487</v>
      </c>
      <c r="B1" s="2" t="s">
        <v>90</v>
      </c>
      <c r="D1" s="2" t="s">
        <v>1</v>
      </c>
    </row>
    <row r="2" spans="1:5">
      <c r="B2" s="2" t="s">
        <v>2</v>
      </c>
      <c r="C2" s="2" t="s">
        <v>91</v>
      </c>
      <c r="D2" s="2" t="s">
        <v>2</v>
      </c>
      <c r="E2" s="2" t="s">
        <v>91</v>
      </c>
    </row>
    <row r="3" spans="1:5">
      <c r="A3" s="3" t="s">
        <v>204</v>
      </c>
    </row>
    <row r="4" spans="1:5">
      <c r="A4" s="4" t="s">
        <v>488</v>
      </c>
      <c r="B4" s="7" t="n">
        <v>16416</v>
      </c>
      <c r="C4" s="7" t="n">
        <v>22167</v>
      </c>
      <c r="D4" s="7" t="n">
        <v>57277</v>
      </c>
      <c r="E4" s="7" t="n">
        <v>58520</v>
      </c>
    </row>
    <row r="5" spans="1:5">
      <c r="A5" s="4" t="s">
        <v>489</v>
      </c>
      <c r="D5" s="4" t="s">
        <v>490</v>
      </c>
      <c r="E5" s="4" t="s">
        <v>49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492</v>
      </c>
      <c r="B1" s="2" t="s">
        <v>345</v>
      </c>
    </row>
    <row r="2" spans="1:2">
      <c r="A2" s="4" t="s">
        <v>493</v>
      </c>
    </row>
    <row r="3" spans="1:2">
      <c r="A3" s="3" t="s">
        <v>494</v>
      </c>
    </row>
    <row r="4" spans="1:2">
      <c r="A4" s="4" t="s">
        <v>493</v>
      </c>
      <c r="B4" s="12" t="n">
        <v>693.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4"/>
  </cols>
  <sheetData>
    <row r="1" spans="1:2">
      <c r="A1" s="1" t="s">
        <v>495</v>
      </c>
      <c r="B1" s="2" t="s">
        <v>496</v>
      </c>
    </row>
    <row r="2" spans="1:2">
      <c r="A2" s="4" t="s">
        <v>497</v>
      </c>
    </row>
    <row r="3" spans="1:2">
      <c r="A3" s="3" t="s">
        <v>498</v>
      </c>
    </row>
    <row r="4" spans="1:2">
      <c r="A4" s="4" t="s">
        <v>499</v>
      </c>
      <c r="B4" s="6" t="n">
        <v>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8"/>
    <col customWidth="1" max="5" min="5" width="21"/>
  </cols>
  <sheetData>
    <row r="1" spans="1:5">
      <c r="A1" s="1" t="s">
        <v>500</v>
      </c>
      <c r="B1" s="2" t="s">
        <v>90</v>
      </c>
      <c r="D1" s="2" t="s">
        <v>1</v>
      </c>
    </row>
    <row r="2" spans="1:5">
      <c r="B2" s="2" t="s">
        <v>345</v>
      </c>
      <c r="C2" s="2" t="s">
        <v>501</v>
      </c>
      <c r="D2" s="2" t="s">
        <v>502</v>
      </c>
      <c r="E2" s="2" t="s">
        <v>501</v>
      </c>
    </row>
    <row r="3" spans="1:5">
      <c r="A3" s="3" t="s">
        <v>209</v>
      </c>
    </row>
    <row r="4" spans="1:5">
      <c r="A4" s="4" t="s">
        <v>503</v>
      </c>
      <c r="D4" s="6" t="n">
        <v>2</v>
      </c>
    </row>
    <row r="5" spans="1:5">
      <c r="A5" s="3" t="s">
        <v>208</v>
      </c>
    </row>
    <row r="6" spans="1:5">
      <c r="A6" s="4" t="s">
        <v>97</v>
      </c>
      <c r="B6" s="7" t="n">
        <v>457266</v>
      </c>
      <c r="C6" s="7" t="n">
        <v>464031</v>
      </c>
      <c r="D6" s="7" t="n">
        <v>1327110</v>
      </c>
      <c r="E6" s="7" t="n">
        <v>1373741</v>
      </c>
    </row>
    <row r="7" spans="1:5">
      <c r="A7" s="4" t="s">
        <v>504</v>
      </c>
      <c r="B7" s="6" t="n">
        <v>91412</v>
      </c>
      <c r="C7" s="6" t="n">
        <v>105042</v>
      </c>
      <c r="D7" s="6" t="n">
        <v>312003</v>
      </c>
      <c r="E7" s="6" t="n">
        <v>292347</v>
      </c>
    </row>
    <row r="8" spans="1:5">
      <c r="A8" s="4" t="s">
        <v>505</v>
      </c>
      <c r="B8" s="6" t="n">
        <v>198285</v>
      </c>
      <c r="C8" s="6" t="n">
        <v>208120</v>
      </c>
      <c r="D8" s="6" t="n">
        <v>586096</v>
      </c>
      <c r="E8" s="6" t="n">
        <v>602560</v>
      </c>
    </row>
    <row r="9" spans="1:5">
      <c r="A9" s="4" t="s">
        <v>506</v>
      </c>
      <c r="B9" s="6" t="n">
        <v>-49530</v>
      </c>
      <c r="C9" s="6" t="n">
        <v>-39772</v>
      </c>
      <c r="D9" s="6" t="n">
        <v>-120199</v>
      </c>
      <c r="E9" s="6" t="n">
        <v>-126168</v>
      </c>
    </row>
    <row r="10" spans="1:5">
      <c r="A10" s="4" t="s">
        <v>103</v>
      </c>
      <c r="B10" s="6" t="n">
        <v>-104774</v>
      </c>
      <c r="C10" s="6" t="n">
        <v>-109158</v>
      </c>
      <c r="D10" s="6" t="n">
        <v>-309448</v>
      </c>
      <c r="E10" s="6" t="n">
        <v>-324797</v>
      </c>
    </row>
    <row r="11" spans="1:5">
      <c r="A11" s="4" t="s">
        <v>507</v>
      </c>
      <c r="B11" s="6" t="n">
        <v>524</v>
      </c>
      <c r="C11" s="6" t="n">
        <v>209</v>
      </c>
      <c r="D11" s="6" t="n">
        <v>946</v>
      </c>
      <c r="E11" s="6" t="n">
        <v>1006</v>
      </c>
    </row>
    <row r="12" spans="1:5">
      <c r="A12" s="4" t="s">
        <v>115</v>
      </c>
      <c r="B12" s="6" t="n">
        <v>44505</v>
      </c>
      <c r="C12" s="6" t="n">
        <v>59399</v>
      </c>
      <c r="D12" s="6" t="n">
        <v>157395</v>
      </c>
      <c r="E12" s="6" t="n">
        <v>152601</v>
      </c>
    </row>
    <row r="13" spans="1:5">
      <c r="A13" s="4" t="s">
        <v>508</v>
      </c>
    </row>
    <row r="14" spans="1:5">
      <c r="A14" s="3" t="s">
        <v>208</v>
      </c>
    </row>
    <row r="15" spans="1:5">
      <c r="A15" s="4" t="s">
        <v>97</v>
      </c>
      <c r="B15" s="6" t="n">
        <v>355090</v>
      </c>
      <c r="C15" s="6" t="n">
        <v>339060</v>
      </c>
      <c r="D15" s="6" t="n">
        <v>1019203</v>
      </c>
      <c r="E15" s="6" t="n">
        <v>998564</v>
      </c>
    </row>
    <row r="16" spans="1:5">
      <c r="A16" s="4" t="s">
        <v>509</v>
      </c>
    </row>
    <row r="17" spans="1:5">
      <c r="A17" s="3" t="s">
        <v>208</v>
      </c>
    </row>
    <row r="18" spans="1:5">
      <c r="A18" s="4" t="s">
        <v>97</v>
      </c>
      <c r="B18" s="6" t="n">
        <v>786</v>
      </c>
      <c r="C18" s="6" t="n">
        <v>669</v>
      </c>
      <c r="D18" s="6" t="n">
        <v>2248</v>
      </c>
      <c r="E18" s="6" t="n">
        <v>1630</v>
      </c>
    </row>
    <row r="19" spans="1:5">
      <c r="A19" s="4" t="s">
        <v>510</v>
      </c>
    </row>
    <row r="20" spans="1:5">
      <c r="A20" s="3" t="s">
        <v>208</v>
      </c>
    </row>
    <row r="21" spans="1:5">
      <c r="A21" s="4" t="s">
        <v>97</v>
      </c>
      <c r="B21" s="6" t="n">
        <v>355876</v>
      </c>
      <c r="C21" s="6" t="n">
        <v>339729</v>
      </c>
      <c r="D21" s="6" t="n">
        <v>1021451</v>
      </c>
      <c r="E21" s="6" t="n">
        <v>1000194</v>
      </c>
    </row>
    <row r="22" spans="1:5">
      <c r="A22" s="4" t="s">
        <v>504</v>
      </c>
      <c r="B22" s="6" t="n">
        <v>75682</v>
      </c>
      <c r="C22" s="6" t="n">
        <v>72626</v>
      </c>
      <c r="D22" s="6" t="n">
        <v>261241</v>
      </c>
      <c r="E22" s="6" t="n">
        <v>207680</v>
      </c>
    </row>
    <row r="23" spans="1:5">
      <c r="A23" s="4" t="s">
        <v>505</v>
      </c>
      <c r="B23" s="6" t="n">
        <v>112018</v>
      </c>
      <c r="C23" s="6" t="n">
        <v>101582</v>
      </c>
      <c r="D23" s="6" t="n">
        <v>317865</v>
      </c>
      <c r="E23" s="6" t="n">
        <v>296269</v>
      </c>
    </row>
    <row r="24" spans="1:5">
      <c r="A24" s="4" t="s">
        <v>511</v>
      </c>
    </row>
    <row r="25" spans="1:5">
      <c r="A25" s="3" t="s">
        <v>208</v>
      </c>
    </row>
    <row r="26" spans="1:5">
      <c r="A26" s="4" t="s">
        <v>97</v>
      </c>
      <c r="B26" s="6" t="n">
        <v>101308</v>
      </c>
      <c r="C26" s="6" t="n">
        <v>124126</v>
      </c>
      <c r="D26" s="6" t="n">
        <v>305401</v>
      </c>
      <c r="E26" s="6" t="n">
        <v>373726</v>
      </c>
    </row>
    <row r="27" spans="1:5">
      <c r="A27" s="4" t="s">
        <v>512</v>
      </c>
    </row>
    <row r="28" spans="1:5">
      <c r="A28" s="3" t="s">
        <v>208</v>
      </c>
    </row>
    <row r="29" spans="1:5">
      <c r="A29" s="4" t="s">
        <v>97</v>
      </c>
      <c r="B29" s="6" t="n">
        <v>172</v>
      </c>
      <c r="C29" s="6" t="n">
        <v>174</v>
      </c>
      <c r="D29" s="6" t="n">
        <v>518</v>
      </c>
      <c r="E29" s="6" t="n">
        <v>561</v>
      </c>
    </row>
    <row r="30" spans="1:5">
      <c r="A30" s="4" t="s">
        <v>513</v>
      </c>
    </row>
    <row r="31" spans="1:5">
      <c r="A31" s="3" t="s">
        <v>208</v>
      </c>
    </row>
    <row r="32" spans="1:5">
      <c r="A32" s="4" t="s">
        <v>97</v>
      </c>
      <c r="B32" s="6" t="n">
        <v>101480</v>
      </c>
      <c r="C32" s="6" t="n">
        <v>124300</v>
      </c>
      <c r="D32" s="6" t="n">
        <v>305919</v>
      </c>
      <c r="E32" s="6" t="n">
        <v>374287</v>
      </c>
    </row>
    <row r="33" spans="1:5">
      <c r="A33" s="4" t="s">
        <v>504</v>
      </c>
      <c r="B33" s="6" t="n">
        <v>15730</v>
      </c>
      <c r="C33" s="6" t="n">
        <v>32416</v>
      </c>
      <c r="D33" s="6" t="n">
        <v>50762</v>
      </c>
      <c r="E33" s="6" t="n">
        <v>84667</v>
      </c>
    </row>
    <row r="34" spans="1:5">
      <c r="A34" s="4" t="s">
        <v>505</v>
      </c>
      <c r="B34" s="6" t="n">
        <v>83700</v>
      </c>
      <c r="C34" s="6" t="n">
        <v>104200</v>
      </c>
      <c r="D34" s="6" t="n">
        <v>255712</v>
      </c>
      <c r="E34" s="6" t="n">
        <v>314177</v>
      </c>
    </row>
    <row r="35" spans="1:5">
      <c r="A35" s="4" t="s">
        <v>514</v>
      </c>
    </row>
    <row r="36" spans="1:5">
      <c r="A36" s="3" t="s">
        <v>208</v>
      </c>
    </row>
    <row r="37" spans="1:5">
      <c r="A37" s="4" t="s">
        <v>97</v>
      </c>
      <c r="B37" s="6" t="n">
        <v>868</v>
      </c>
      <c r="C37" s="6" t="n">
        <v>845</v>
      </c>
      <c r="D37" s="6" t="n">
        <v>2506</v>
      </c>
      <c r="E37" s="6" t="n">
        <v>1451</v>
      </c>
    </row>
    <row r="38" spans="1:5">
      <c r="A38" s="4" t="s">
        <v>515</v>
      </c>
    </row>
    <row r="39" spans="1:5">
      <c r="A39" s="3" t="s">
        <v>208</v>
      </c>
    </row>
    <row r="40" spans="1:5">
      <c r="A40" s="4" t="s">
        <v>97</v>
      </c>
      <c r="B40" s="6" t="n">
        <v>-958</v>
      </c>
      <c r="C40" s="6" t="n">
        <v>-843</v>
      </c>
      <c r="D40" s="6" t="n">
        <v>-2766</v>
      </c>
      <c r="E40" s="6" t="n">
        <v>-2191</v>
      </c>
    </row>
    <row r="41" spans="1:5">
      <c r="A41" s="4" t="s">
        <v>516</v>
      </c>
    </row>
    <row r="42" spans="1:5">
      <c r="A42" s="3" t="s">
        <v>208</v>
      </c>
    </row>
    <row r="43" spans="1:5">
      <c r="A43" s="4" t="s">
        <v>97</v>
      </c>
      <c r="B43" s="6" t="n">
        <v>-90</v>
      </c>
      <c r="C43" s="6" t="n">
        <v>2</v>
      </c>
      <c r="D43" s="6" t="n">
        <v>-260</v>
      </c>
      <c r="E43" s="6" t="n">
        <v>-740</v>
      </c>
    </row>
    <row r="44" spans="1:5">
      <c r="A44" s="4" t="s">
        <v>504</v>
      </c>
      <c r="B44" s="6" t="n">
        <v>0</v>
      </c>
      <c r="C44" s="6" t="n">
        <v>0</v>
      </c>
      <c r="D44" s="6" t="n">
        <v>0</v>
      </c>
      <c r="E44" s="6" t="n">
        <v>0</v>
      </c>
    </row>
    <row r="45" spans="1:5">
      <c r="A45" s="4" t="s">
        <v>505</v>
      </c>
      <c r="B45" s="7" t="n">
        <v>2567</v>
      </c>
      <c r="C45" s="7" t="n">
        <v>2338</v>
      </c>
      <c r="D45" s="7" t="n">
        <v>12519</v>
      </c>
      <c r="E45" s="7" t="n">
        <v>-788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Y92"/>
  <sheetViews>
    <sheetView workbookViewId="0">
      <selection activeCell="A1" sqref="A1"/>
    </sheetView>
  </sheetViews>
  <sheetFormatPr baseColWidth="10" defaultRowHeight="15"/>
  <cols>
    <col customWidth="1" max="1" min="1" width="80"/>
    <col customWidth="1" max="2" min="2" width="30"/>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21"/>
    <col customWidth="1" max="11" min="11" width="14"/>
    <col customWidth="1" max="12" min="12" width="23"/>
    <col customWidth="1" max="13" min="13" width="14"/>
    <col customWidth="1" max="14" min="14" width="14"/>
    <col customWidth="1" max="15" min="15" width="13"/>
    <col customWidth="1" max="16" min="16" width="25"/>
    <col customWidth="1" max="17" min="17" width="25"/>
    <col customWidth="1" max="18" min="18" width="21"/>
    <col customWidth="1" max="19" min="19" width="21"/>
    <col customWidth="1" max="20" min="20" width="21"/>
    <col customWidth="1" max="21" min="21" width="21"/>
    <col customWidth="1" max="22" min="22" width="14"/>
    <col customWidth="1" max="23" min="23" width="25"/>
    <col customWidth="1" max="24" min="24" width="14"/>
    <col customWidth="1" max="25" min="25" width="21"/>
  </cols>
  <sheetData>
    <row r="1" spans="1:25">
      <c r="A1" s="1" t="s">
        <v>517</v>
      </c>
      <c r="B1" s="2" t="s">
        <v>301</v>
      </c>
      <c r="C1" s="2" t="s">
        <v>518</v>
      </c>
      <c r="D1" s="2" t="s">
        <v>519</v>
      </c>
      <c r="E1" s="2" t="s">
        <v>520</v>
      </c>
      <c r="F1" s="2" t="s">
        <v>521</v>
      </c>
      <c r="G1" s="2" t="s">
        <v>522</v>
      </c>
      <c r="H1" s="2" t="s">
        <v>523</v>
      </c>
      <c r="I1" s="2" t="s">
        <v>524</v>
      </c>
      <c r="J1" s="2" t="s">
        <v>525</v>
      </c>
      <c r="K1" s="2" t="s">
        <v>25</v>
      </c>
      <c r="L1" s="2" t="s">
        <v>302</v>
      </c>
      <c r="M1" s="2" t="s">
        <v>526</v>
      </c>
      <c r="N1" s="2" t="s">
        <v>527</v>
      </c>
      <c r="O1" s="2" t="s">
        <v>528</v>
      </c>
      <c r="P1" s="2" t="s">
        <v>529</v>
      </c>
      <c r="Q1" s="2" t="s">
        <v>530</v>
      </c>
      <c r="R1" s="2" t="s">
        <v>345</v>
      </c>
      <c r="S1" s="2" t="s">
        <v>501</v>
      </c>
      <c r="T1" s="2" t="s">
        <v>345</v>
      </c>
      <c r="U1" s="2" t="s">
        <v>501</v>
      </c>
      <c r="V1" s="2" t="s">
        <v>531</v>
      </c>
      <c r="W1" s="2" t="s">
        <v>532</v>
      </c>
      <c r="X1" s="2" t="s">
        <v>533</v>
      </c>
      <c r="Y1" s="2" t="s">
        <v>534</v>
      </c>
    </row>
    <row r="2" spans="1:25">
      <c r="A2" s="3" t="s">
        <v>535</v>
      </c>
    </row>
    <row r="3" spans="1:25">
      <c r="A3" s="4" t="s">
        <v>156</v>
      </c>
      <c r="T3" s="7" t="n">
        <v>11875</v>
      </c>
      <c r="U3" s="7" t="n">
        <v>0</v>
      </c>
    </row>
    <row r="4" spans="1:25">
      <c r="A4" s="4" t="s">
        <v>536</v>
      </c>
    </row>
    <row r="5" spans="1:25">
      <c r="A5" s="3" t="s">
        <v>535</v>
      </c>
    </row>
    <row r="6" spans="1:25">
      <c r="A6" s="4" t="s">
        <v>537</v>
      </c>
      <c r="N6" s="4" t="s">
        <v>294</v>
      </c>
    </row>
    <row r="7" spans="1:25">
      <c r="A7" s="4" t="s">
        <v>538</v>
      </c>
      <c r="T7" s="4" t="s">
        <v>539</v>
      </c>
    </row>
    <row r="8" spans="1:25">
      <c r="A8" s="4" t="s">
        <v>540</v>
      </c>
      <c r="T8" s="4" t="s">
        <v>398</v>
      </c>
    </row>
    <row r="9" spans="1:25">
      <c r="A9" s="4" t="s">
        <v>541</v>
      </c>
    </row>
    <row r="10" spans="1:25">
      <c r="A10" s="3" t="s">
        <v>535</v>
      </c>
    </row>
    <row r="11" spans="1:25">
      <c r="A11" s="4" t="s">
        <v>542</v>
      </c>
      <c r="T11" s="4" t="s">
        <v>543</v>
      </c>
    </row>
    <row r="12" spans="1:25">
      <c r="A12" s="4" t="s">
        <v>544</v>
      </c>
    </row>
    <row r="13" spans="1:25">
      <c r="A13" s="3" t="s">
        <v>535</v>
      </c>
    </row>
    <row r="14" spans="1:25">
      <c r="A14" s="4" t="s">
        <v>542</v>
      </c>
      <c r="T14" s="4" t="s">
        <v>545</v>
      </c>
    </row>
    <row r="15" spans="1:25">
      <c r="A15" s="4" t="s">
        <v>546</v>
      </c>
    </row>
    <row r="16" spans="1:25">
      <c r="A16" s="3" t="s">
        <v>535</v>
      </c>
    </row>
    <row r="17" spans="1:25">
      <c r="A17" s="4" t="s">
        <v>547</v>
      </c>
      <c r="T17" s="4" t="s">
        <v>548</v>
      </c>
    </row>
    <row r="18" spans="1:25">
      <c r="A18" s="4" t="s">
        <v>549</v>
      </c>
      <c r="R18" s="7" t="n">
        <v>5200</v>
      </c>
      <c r="S18" s="7" t="n">
        <v>4500</v>
      </c>
      <c r="T18" s="7" t="n">
        <v>10800</v>
      </c>
      <c r="U18" s="7" t="n">
        <v>12700</v>
      </c>
    </row>
    <row r="19" spans="1:25">
      <c r="A19" s="4" t="s">
        <v>550</v>
      </c>
    </row>
    <row r="20" spans="1:25">
      <c r="A20" s="3" t="s">
        <v>535</v>
      </c>
    </row>
    <row r="21" spans="1:25">
      <c r="A21" s="4" t="s">
        <v>170</v>
      </c>
      <c r="J21" s="7" t="n">
        <v>70300</v>
      </c>
    </row>
    <row r="22" spans="1:25">
      <c r="A22" s="4" t="s">
        <v>551</v>
      </c>
    </row>
    <row r="23" spans="1:25">
      <c r="A23" s="3" t="s">
        <v>535</v>
      </c>
    </row>
    <row r="24" spans="1:25">
      <c r="A24" s="4" t="s">
        <v>156</v>
      </c>
      <c r="J24" s="7" t="n">
        <v>11900</v>
      </c>
    </row>
    <row r="25" spans="1:25">
      <c r="A25" s="4" t="s">
        <v>552</v>
      </c>
    </row>
    <row r="26" spans="1:25">
      <c r="A26" s="3" t="s">
        <v>535</v>
      </c>
    </row>
    <row r="27" spans="1:25">
      <c r="A27" s="4" t="s">
        <v>553</v>
      </c>
      <c r="B27" s="4" t="s">
        <v>282</v>
      </c>
      <c r="T27" s="4" t="s">
        <v>282</v>
      </c>
    </row>
    <row r="28" spans="1:25">
      <c r="A28" s="4" t="s">
        <v>554</v>
      </c>
    </row>
    <row r="29" spans="1:25">
      <c r="A29" s="3" t="s">
        <v>535</v>
      </c>
    </row>
    <row r="30" spans="1:25">
      <c r="A30" s="4" t="s">
        <v>537</v>
      </c>
      <c r="K30" s="4" t="s">
        <v>398</v>
      </c>
    </row>
    <row r="31" spans="1:25">
      <c r="A31" s="4" t="s">
        <v>555</v>
      </c>
    </row>
    <row r="32" spans="1:25">
      <c r="A32" s="3" t="s">
        <v>535</v>
      </c>
    </row>
    <row r="33" spans="1:25">
      <c r="A33" s="4" t="s">
        <v>538</v>
      </c>
      <c r="T33" s="4" t="s">
        <v>548</v>
      </c>
    </row>
    <row r="34" spans="1:25">
      <c r="A34" s="4" t="s">
        <v>556</v>
      </c>
    </row>
    <row r="35" spans="1:25">
      <c r="A35" s="3" t="s">
        <v>535</v>
      </c>
    </row>
    <row r="36" spans="1:25">
      <c r="A36" s="4" t="s">
        <v>537</v>
      </c>
      <c r="I36" s="4" t="s">
        <v>398</v>
      </c>
      <c r="V36" s="4" t="s">
        <v>416</v>
      </c>
    </row>
    <row r="37" spans="1:25">
      <c r="A37" s="4" t="s">
        <v>557</v>
      </c>
      <c r="M37" s="4" t="s">
        <v>409</v>
      </c>
    </row>
    <row r="38" spans="1:25">
      <c r="A38" s="4" t="s">
        <v>558</v>
      </c>
      <c r="I38" s="4" t="s">
        <v>398</v>
      </c>
    </row>
    <row r="39" spans="1:25">
      <c r="A39" s="4" t="s">
        <v>559</v>
      </c>
      <c r="T39" s="4" t="s">
        <v>294</v>
      </c>
    </row>
    <row r="40" spans="1:25">
      <c r="A40" s="4" t="s">
        <v>560</v>
      </c>
      <c r="T40" s="4" t="s">
        <v>294</v>
      </c>
    </row>
    <row r="41" spans="1:25">
      <c r="A41" s="4" t="s">
        <v>561</v>
      </c>
    </row>
    <row r="42" spans="1:25">
      <c r="A42" s="3" t="s">
        <v>535</v>
      </c>
    </row>
    <row r="43" spans="1:25">
      <c r="A43" s="4" t="s">
        <v>557</v>
      </c>
      <c r="P43" s="4" t="s">
        <v>416</v>
      </c>
    </row>
    <row r="44" spans="1:25">
      <c r="A44" s="4" t="s">
        <v>562</v>
      </c>
      <c r="P44" s="6" t="n">
        <v>32</v>
      </c>
    </row>
    <row r="45" spans="1:25">
      <c r="A45" s="4" t="s">
        <v>563</v>
      </c>
    </row>
    <row r="46" spans="1:25">
      <c r="A46" s="3" t="s">
        <v>535</v>
      </c>
    </row>
    <row r="47" spans="1:25">
      <c r="A47" s="4" t="s">
        <v>564</v>
      </c>
      <c r="Q47" s="6" t="n">
        <v>24</v>
      </c>
    </row>
    <row r="48" spans="1:25">
      <c r="A48" s="4" t="s">
        <v>565</v>
      </c>
      <c r="W48" s="6" t="n">
        <v>5</v>
      </c>
    </row>
    <row r="49" spans="1:25">
      <c r="A49" s="4" t="s">
        <v>566</v>
      </c>
    </row>
    <row r="50" spans="1:25">
      <c r="A50" s="3" t="s">
        <v>535</v>
      </c>
    </row>
    <row r="51" spans="1:25">
      <c r="A51" s="4" t="s">
        <v>567</v>
      </c>
      <c r="T51" s="4" t="s">
        <v>568</v>
      </c>
    </row>
    <row r="52" spans="1:25">
      <c r="A52" s="4" t="s">
        <v>569</v>
      </c>
    </row>
    <row r="53" spans="1:25">
      <c r="A53" s="3" t="s">
        <v>535</v>
      </c>
    </row>
    <row r="54" spans="1:25">
      <c r="A54" s="4" t="s">
        <v>537</v>
      </c>
      <c r="H54" s="4" t="s">
        <v>398</v>
      </c>
    </row>
    <row r="55" spans="1:25">
      <c r="A55" s="4" t="s">
        <v>570</v>
      </c>
    </row>
    <row r="56" spans="1:25">
      <c r="A56" s="3" t="s">
        <v>535</v>
      </c>
    </row>
    <row r="57" spans="1:25">
      <c r="A57" s="4" t="s">
        <v>537</v>
      </c>
      <c r="C57" s="4" t="s">
        <v>294</v>
      </c>
      <c r="D57" s="4" t="s">
        <v>398</v>
      </c>
      <c r="E57" s="4" t="s">
        <v>398</v>
      </c>
    </row>
    <row r="58" spans="1:25">
      <c r="A58" s="4" t="s">
        <v>538</v>
      </c>
      <c r="D58" s="4" t="s">
        <v>571</v>
      </c>
    </row>
    <row r="59" spans="1:25">
      <c r="A59" s="4" t="s">
        <v>567</v>
      </c>
      <c r="C59" s="4" t="s">
        <v>539</v>
      </c>
      <c r="E59" s="4" t="s">
        <v>568</v>
      </c>
    </row>
    <row r="60" spans="1:25">
      <c r="A60" s="4" t="s">
        <v>572</v>
      </c>
    </row>
    <row r="61" spans="1:25">
      <c r="A61" s="3" t="s">
        <v>535</v>
      </c>
    </row>
    <row r="62" spans="1:25">
      <c r="A62" s="4" t="s">
        <v>573</v>
      </c>
      <c r="X62" s="4" t="s">
        <v>466</v>
      </c>
    </row>
    <row r="63" spans="1:25">
      <c r="A63" s="4" t="s">
        <v>574</v>
      </c>
    </row>
    <row r="64" spans="1:25">
      <c r="A64" s="3" t="s">
        <v>535</v>
      </c>
    </row>
    <row r="65" spans="1:25">
      <c r="A65" s="4" t="s">
        <v>537</v>
      </c>
      <c r="D65" s="4" t="s">
        <v>398</v>
      </c>
      <c r="F65" s="4" t="s">
        <v>294</v>
      </c>
    </row>
    <row r="66" spans="1:25">
      <c r="A66" s="4" t="s">
        <v>567</v>
      </c>
      <c r="D66" s="4" t="s">
        <v>575</v>
      </c>
    </row>
    <row r="67" spans="1:25">
      <c r="A67" s="4" t="s">
        <v>576</v>
      </c>
    </row>
    <row r="68" spans="1:25">
      <c r="A68" s="3" t="s">
        <v>535</v>
      </c>
    </row>
    <row r="69" spans="1:25">
      <c r="A69" s="4" t="s">
        <v>577</v>
      </c>
      <c r="Y69" s="7" t="n">
        <v>14100</v>
      </c>
    </row>
    <row r="70" spans="1:25">
      <c r="A70" s="4" t="s">
        <v>578</v>
      </c>
    </row>
    <row r="71" spans="1:25">
      <c r="A71" s="3" t="s">
        <v>535</v>
      </c>
    </row>
    <row r="72" spans="1:25">
      <c r="A72" s="4" t="s">
        <v>538</v>
      </c>
      <c r="T72" s="4" t="s">
        <v>568</v>
      </c>
    </row>
    <row r="73" spans="1:25">
      <c r="A73" s="4" t="s">
        <v>540</v>
      </c>
      <c r="T73" s="4" t="s">
        <v>398</v>
      </c>
    </row>
    <row r="74" spans="1:25">
      <c r="A74" s="4" t="s">
        <v>579</v>
      </c>
      <c r="T74" s="4" t="s">
        <v>548</v>
      </c>
    </row>
    <row r="75" spans="1:25">
      <c r="A75" s="4" t="s">
        <v>580</v>
      </c>
    </row>
    <row r="76" spans="1:25">
      <c r="A76" s="3" t="s">
        <v>535</v>
      </c>
    </row>
    <row r="77" spans="1:25">
      <c r="A77" s="4" t="s">
        <v>537</v>
      </c>
      <c r="G77" s="4" t="s">
        <v>398</v>
      </c>
    </row>
    <row r="78" spans="1:25">
      <c r="A78" s="4" t="s">
        <v>581</v>
      </c>
    </row>
    <row r="79" spans="1:25">
      <c r="A79" s="3" t="s">
        <v>535</v>
      </c>
    </row>
    <row r="80" spans="1:25">
      <c r="A80" s="4" t="s">
        <v>537</v>
      </c>
      <c r="O80" s="4" t="s">
        <v>416</v>
      </c>
    </row>
    <row r="81" spans="1:25">
      <c r="A81" s="4" t="s">
        <v>582</v>
      </c>
    </row>
    <row r="82" spans="1:25">
      <c r="A82" s="3" t="s">
        <v>535</v>
      </c>
    </row>
    <row r="83" spans="1:25">
      <c r="A83" s="4" t="s">
        <v>583</v>
      </c>
      <c r="B83" s="6" t="n">
        <v>5</v>
      </c>
      <c r="L83" s="6" t="n">
        <v>5</v>
      </c>
    </row>
    <row r="84" spans="1:25">
      <c r="A84" s="4" t="s">
        <v>584</v>
      </c>
      <c r="B84" s="7" t="n">
        <v>11400</v>
      </c>
    </row>
    <row r="85" spans="1:25">
      <c r="A85" s="4" t="s">
        <v>585</v>
      </c>
    </row>
    <row r="86" spans="1:25">
      <c r="A86" s="3" t="s">
        <v>535</v>
      </c>
    </row>
    <row r="87" spans="1:25">
      <c r="A87" s="4" t="s">
        <v>537</v>
      </c>
      <c r="P87" s="4" t="s">
        <v>413</v>
      </c>
    </row>
    <row r="88" spans="1:25">
      <c r="A88" s="4" t="s">
        <v>562</v>
      </c>
      <c r="P88" s="6" t="n">
        <v>32</v>
      </c>
    </row>
    <row r="89" spans="1:25">
      <c r="A89" s="4" t="s">
        <v>586</v>
      </c>
    </row>
    <row r="90" spans="1:25">
      <c r="A90" s="3" t="s">
        <v>535</v>
      </c>
    </row>
    <row r="91" spans="1:25">
      <c r="A91" s="4" t="s">
        <v>537</v>
      </c>
      <c r="Q91" s="4" t="s">
        <v>416</v>
      </c>
    </row>
    <row r="92" spans="1:25">
      <c r="A92" s="4" t="s">
        <v>562</v>
      </c>
      <c r="Q92" s="6" t="n">
        <v>3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4"/>
  </cols>
  <sheetData>
    <row r="1" spans="1:4">
      <c r="A1" s="1" t="s">
        <v>587</v>
      </c>
      <c r="B1" s="2" t="s">
        <v>345</v>
      </c>
      <c r="C1" s="2" t="s">
        <v>588</v>
      </c>
      <c r="D1" s="2" t="s">
        <v>496</v>
      </c>
    </row>
    <row r="2" spans="1:4">
      <c r="A2" s="3" t="s">
        <v>535</v>
      </c>
    </row>
    <row r="3" spans="1:4">
      <c r="A3" s="4" t="s">
        <v>589</v>
      </c>
      <c r="B3" s="7" t="n">
        <v>0</v>
      </c>
      <c r="C3" s="7" t="n">
        <v>0</v>
      </c>
    </row>
    <row r="4" spans="1:4">
      <c r="A4" s="4" t="s">
        <v>590</v>
      </c>
    </row>
    <row r="5" spans="1:4">
      <c r="A5" s="3" t="s">
        <v>535</v>
      </c>
    </row>
    <row r="6" spans="1:4">
      <c r="A6" s="4" t="s">
        <v>589</v>
      </c>
      <c r="B6" s="7" t="n">
        <v>93100</v>
      </c>
    </row>
    <row r="7" spans="1:4">
      <c r="A7" s="4" t="s">
        <v>497</v>
      </c>
    </row>
    <row r="8" spans="1:4">
      <c r="A8" s="3" t="s">
        <v>535</v>
      </c>
    </row>
    <row r="9" spans="1:4">
      <c r="A9" s="4" t="s">
        <v>591</v>
      </c>
      <c r="D9" s="6" t="n">
        <v>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3"/>
    <col customWidth="1" max="5" min="5" width="15"/>
    <col customWidth="1" max="6" min="6" width="14"/>
    <col customWidth="1" max="7" min="7" width="15"/>
    <col customWidth="1" max="8" min="8" width="14"/>
    <col customWidth="1" max="9" min="9" width="16"/>
    <col customWidth="1" max="10" min="10" width="14"/>
  </cols>
  <sheetData>
    <row r="1" spans="1:10">
      <c r="A1" s="1" t="s">
        <v>592</v>
      </c>
      <c r="B1" s="2" t="s">
        <v>323</v>
      </c>
      <c r="E1" s="2" t="s">
        <v>90</v>
      </c>
      <c r="G1" s="2" t="s">
        <v>1</v>
      </c>
      <c r="I1" s="2" t="s">
        <v>593</v>
      </c>
    </row>
    <row r="2" spans="1:10">
      <c r="B2" s="2" t="s">
        <v>594</v>
      </c>
      <c r="C2" s="2" t="s">
        <v>595</v>
      </c>
      <c r="D2" s="2" t="s">
        <v>596</v>
      </c>
      <c r="E2" s="2" t="s">
        <v>2</v>
      </c>
      <c r="F2" s="2" t="s">
        <v>91</v>
      </c>
      <c r="G2" s="2" t="s">
        <v>2</v>
      </c>
      <c r="H2" s="2" t="s">
        <v>91</v>
      </c>
      <c r="I2" s="2" t="s">
        <v>25</v>
      </c>
      <c r="J2" s="2" t="s">
        <v>597</v>
      </c>
    </row>
    <row r="3" spans="1:10">
      <c r="A3" s="4" t="s">
        <v>598</v>
      </c>
    </row>
    <row r="4" spans="1:10">
      <c r="A4" s="3" t="s">
        <v>535</v>
      </c>
    </row>
    <row r="5" spans="1:10">
      <c r="A5" s="4" t="s">
        <v>599</v>
      </c>
      <c r="B5" s="12" t="n">
        <v>0.3</v>
      </c>
      <c r="C5" s="12" t="n">
        <v>0.3</v>
      </c>
      <c r="I5" s="12" t="n">
        <v>1.5</v>
      </c>
    </row>
    <row r="6" spans="1:10">
      <c r="A6" s="4" t="s">
        <v>600</v>
      </c>
      <c r="E6" s="7" t="n">
        <v>0</v>
      </c>
      <c r="G6" s="7" t="n">
        <v>0</v>
      </c>
    </row>
    <row r="7" spans="1:10">
      <c r="A7" s="4" t="s">
        <v>601</v>
      </c>
      <c r="G7" s="4" t="s">
        <v>602</v>
      </c>
    </row>
    <row r="8" spans="1:10">
      <c r="A8" s="4" t="s">
        <v>603</v>
      </c>
      <c r="G8" s="4" t="s">
        <v>604</v>
      </c>
    </row>
    <row r="9" spans="1:10">
      <c r="A9" s="4" t="s">
        <v>605</v>
      </c>
    </row>
    <row r="10" spans="1:10">
      <c r="A10" s="3" t="s">
        <v>535</v>
      </c>
    </row>
    <row r="11" spans="1:10">
      <c r="A11" s="4" t="s">
        <v>606</v>
      </c>
      <c r="J11" s="12" t="n">
        <v>1.5</v>
      </c>
    </row>
    <row r="12" spans="1:10">
      <c r="A12" s="4" t="s">
        <v>174</v>
      </c>
      <c r="D12" s="4" t="s">
        <v>607</v>
      </c>
      <c r="J12" s="4" t="s">
        <v>608</v>
      </c>
    </row>
    <row r="13" spans="1:10">
      <c r="A13" s="4" t="s">
        <v>609</v>
      </c>
    </row>
    <row r="14" spans="1:10">
      <c r="A14" s="3" t="s">
        <v>535</v>
      </c>
    </row>
    <row r="15" spans="1:10">
      <c r="A15" s="4" t="s">
        <v>610</v>
      </c>
      <c r="E15" s="4" t="s">
        <v>611</v>
      </c>
      <c r="G15" s="4" t="s">
        <v>611</v>
      </c>
    </row>
    <row r="16" spans="1:10">
      <c r="A16" s="4" t="s">
        <v>612</v>
      </c>
      <c r="E16" s="12" t="n">
        <v>5.8</v>
      </c>
      <c r="F16" s="12" t="n">
        <v>5.8</v>
      </c>
      <c r="G16" s="12" t="n">
        <v>17.5</v>
      </c>
      <c r="H16" s="12" t="n">
        <v>17.5</v>
      </c>
    </row>
    <row r="17" spans="1:10">
      <c r="A17" s="4" t="s">
        <v>613</v>
      </c>
      <c r="E17" s="12" t="n">
        <v>10.6</v>
      </c>
      <c r="G17" s="12" t="n">
        <v>10.6</v>
      </c>
      <c r="I17" s="13" t="n">
        <v>10.6</v>
      </c>
    </row>
    <row r="18" spans="1:10">
      <c r="A18" s="4" t="s">
        <v>614</v>
      </c>
    </row>
    <row r="19" spans="1:10">
      <c r="A19" s="3" t="s">
        <v>535</v>
      </c>
    </row>
    <row r="20" spans="1:10">
      <c r="A20" s="4" t="s">
        <v>610</v>
      </c>
      <c r="E20" s="4" t="s">
        <v>615</v>
      </c>
      <c r="G20" s="4" t="s">
        <v>615</v>
      </c>
    </row>
    <row r="21" spans="1:10">
      <c r="A21" s="4" t="s">
        <v>612</v>
      </c>
      <c r="E21" s="12" t="n">
        <v>0.7</v>
      </c>
      <c r="F21" s="12" t="n">
        <v>0.7</v>
      </c>
      <c r="G21" s="12" t="n">
        <v>2.1</v>
      </c>
      <c r="H21" s="12" t="n">
        <v>2.1</v>
      </c>
    </row>
    <row r="22" spans="1:10">
      <c r="A22" s="4" t="s">
        <v>613</v>
      </c>
      <c r="E22" s="12" t="n">
        <v>0.6</v>
      </c>
      <c r="G22" s="12" t="n">
        <v>0.6</v>
      </c>
      <c r="I22" s="12" t="n">
        <v>0.1</v>
      </c>
    </row>
  </sheetData>
  <mergeCells count="5">
    <mergeCell ref="A1:A2"/>
    <mergeCell ref="B1:D1"/>
    <mergeCell ref="E1:F1"/>
    <mergeCell ref="G1:H1"/>
    <mergeCell ref="I1:J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16</v>
      </c>
      <c r="B1" s="2" t="s">
        <v>2</v>
      </c>
      <c r="C1" s="2" t="s">
        <v>25</v>
      </c>
      <c r="D1" s="2" t="s">
        <v>91</v>
      </c>
      <c r="E1" s="2" t="s">
        <v>617</v>
      </c>
    </row>
    <row r="2" spans="1:5">
      <c r="A2" s="3" t="s">
        <v>618</v>
      </c>
    </row>
    <row r="3" spans="1:5">
      <c r="A3" s="4" t="s">
        <v>27</v>
      </c>
      <c r="B3" s="7" t="n">
        <v>1847587</v>
      </c>
      <c r="C3" s="7" t="n">
        <v>382990</v>
      </c>
      <c r="D3" s="7" t="n">
        <v>278102</v>
      </c>
      <c r="E3" s="7" t="n">
        <v>225557</v>
      </c>
    </row>
    <row r="4" spans="1:5">
      <c r="A4" s="4" t="s">
        <v>28</v>
      </c>
      <c r="B4" s="6" t="n">
        <v>377025</v>
      </c>
      <c r="C4" s="6" t="n">
        <v>253343</v>
      </c>
    </row>
    <row r="5" spans="1:5">
      <c r="A5" s="4" t="s">
        <v>619</v>
      </c>
      <c r="B5" s="6" t="n">
        <v>161668</v>
      </c>
      <c r="C5" s="6" t="n">
        <v>139510</v>
      </c>
    </row>
    <row r="6" spans="1:5">
      <c r="A6" s="4" t="s">
        <v>380</v>
      </c>
      <c r="B6" s="6" t="n">
        <v>24526</v>
      </c>
      <c r="C6" s="6" t="n">
        <v>21258</v>
      </c>
    </row>
    <row r="7" spans="1:5">
      <c r="A7" s="4" t="s">
        <v>31</v>
      </c>
      <c r="B7" s="6" t="n">
        <v>63611</v>
      </c>
      <c r="C7" s="6" t="n">
        <v>48797</v>
      </c>
    </row>
    <row r="8" spans="1:5">
      <c r="A8" s="4" t="s">
        <v>33</v>
      </c>
      <c r="B8" s="6" t="n">
        <v>96974</v>
      </c>
      <c r="C8" s="6" t="n">
        <v>47387</v>
      </c>
    </row>
    <row r="9" spans="1:5">
      <c r="A9" s="4" t="s">
        <v>34</v>
      </c>
      <c r="B9" s="6" t="n">
        <v>48625</v>
      </c>
      <c r="C9" s="6" t="n">
        <v>51495</v>
      </c>
    </row>
    <row r="10" spans="1:5">
      <c r="A10" s="4" t="s">
        <v>35</v>
      </c>
      <c r="B10" s="6" t="n">
        <v>2620016</v>
      </c>
      <c r="C10" s="6" t="n">
        <v>944780</v>
      </c>
    </row>
    <row r="11" spans="1:5">
      <c r="A11" s="4" t="s">
        <v>37</v>
      </c>
      <c r="B11" s="6" t="n">
        <v>12526</v>
      </c>
      <c r="C11" s="6" t="n">
        <v>20140</v>
      </c>
    </row>
    <row r="12" spans="1:5">
      <c r="A12" s="4" t="s">
        <v>393</v>
      </c>
      <c r="B12" s="6" t="n">
        <v>2315349</v>
      </c>
      <c r="C12" s="6" t="n">
        <v>2265402</v>
      </c>
    </row>
    <row r="13" spans="1:5">
      <c r="A13" s="4" t="s">
        <v>39</v>
      </c>
      <c r="B13" s="6" t="n">
        <v>471658</v>
      </c>
      <c r="C13" s="6" t="n">
        <v>471658</v>
      </c>
    </row>
    <row r="14" spans="1:5">
      <c r="A14" s="4" t="s">
        <v>40</v>
      </c>
      <c r="B14" s="6" t="n">
        <v>504173</v>
      </c>
      <c r="C14" s="6" t="n">
        <v>504173</v>
      </c>
    </row>
    <row r="15" spans="1:5">
      <c r="A15" s="4" t="s">
        <v>41</v>
      </c>
      <c r="B15" s="6" t="n">
        <v>89406</v>
      </c>
      <c r="C15" s="6" t="n">
        <v>115420</v>
      </c>
    </row>
    <row r="16" spans="1:5">
      <c r="A16" s="4" t="s">
        <v>42</v>
      </c>
      <c r="B16" s="6" t="n">
        <v>39874</v>
      </c>
      <c r="C16" s="6" t="n">
        <v>41481</v>
      </c>
    </row>
    <row r="17" spans="1:5">
      <c r="A17" s="4" t="s">
        <v>620</v>
      </c>
      <c r="B17" s="6" t="n">
        <v>0</v>
      </c>
      <c r="C17" s="6" t="n">
        <v>0</v>
      </c>
    </row>
    <row r="18" spans="1:5">
      <c r="A18" s="4" t="s">
        <v>621</v>
      </c>
      <c r="B18" s="6" t="n">
        <v>0</v>
      </c>
      <c r="C18" s="6" t="n">
        <v>0</v>
      </c>
    </row>
    <row r="19" spans="1:5">
      <c r="A19" s="4" t="s">
        <v>43</v>
      </c>
      <c r="B19" s="6" t="n">
        <v>301904</v>
      </c>
      <c r="C19" s="6" t="n">
        <v>208225</v>
      </c>
    </row>
    <row r="20" spans="1:5">
      <c r="A20" s="4" t="s">
        <v>45</v>
      </c>
      <c r="B20" s="6" t="n">
        <v>6354906</v>
      </c>
      <c r="C20" s="6" t="n">
        <v>4571279</v>
      </c>
    </row>
    <row r="21" spans="1:5">
      <c r="A21" s="3" t="s">
        <v>622</v>
      </c>
    </row>
    <row r="22" spans="1:5">
      <c r="A22" s="4" t="s">
        <v>47</v>
      </c>
      <c r="B22" s="6" t="n">
        <v>115540</v>
      </c>
      <c r="C22" s="6" t="n">
        <v>97648</v>
      </c>
    </row>
    <row r="23" spans="1:5">
      <c r="A23" s="4" t="s">
        <v>48</v>
      </c>
      <c r="B23" s="6" t="n">
        <v>6</v>
      </c>
      <c r="C23" s="6" t="n">
        <v>19</v>
      </c>
    </row>
    <row r="24" spans="1:5">
      <c r="A24" s="4" t="s">
        <v>49</v>
      </c>
      <c r="B24" s="6" t="n">
        <v>31894</v>
      </c>
      <c r="C24" s="6" t="n">
        <v>30284</v>
      </c>
    </row>
    <row r="25" spans="1:5">
      <c r="A25" s="4" t="s">
        <v>50</v>
      </c>
      <c r="B25" s="6" t="n">
        <v>4461</v>
      </c>
      <c r="C25" s="6" t="n">
        <v>3773</v>
      </c>
    </row>
    <row r="26" spans="1:5">
      <c r="A26" s="4" t="s">
        <v>54</v>
      </c>
      <c r="B26" s="6" t="n">
        <v>210829</v>
      </c>
      <c r="C26" s="6" t="n">
        <v>181236</v>
      </c>
    </row>
    <row r="27" spans="1:5">
      <c r="A27" s="4" t="s">
        <v>55</v>
      </c>
      <c r="B27" s="6" t="n">
        <v>362730</v>
      </c>
      <c r="C27" s="6" t="n">
        <v>312960</v>
      </c>
    </row>
    <row r="28" spans="1:5">
      <c r="A28" s="4" t="s">
        <v>57</v>
      </c>
      <c r="B28" s="6" t="n">
        <v>3628924</v>
      </c>
      <c r="C28" s="6" t="n">
        <v>2154988</v>
      </c>
    </row>
    <row r="29" spans="1:5">
      <c r="A29" s="4" t="s">
        <v>58</v>
      </c>
      <c r="B29" s="6" t="n">
        <v>510073</v>
      </c>
      <c r="C29" s="6" t="n">
        <v>452350</v>
      </c>
    </row>
    <row r="30" spans="1:5">
      <c r="A30" s="4" t="s">
        <v>59</v>
      </c>
      <c r="B30" s="6" t="n">
        <v>31089</v>
      </c>
      <c r="C30" s="6" t="n">
        <v>25283</v>
      </c>
    </row>
    <row r="31" spans="1:5">
      <c r="A31" s="4" t="s">
        <v>623</v>
      </c>
      <c r="B31" s="6" t="n">
        <v>84696</v>
      </c>
      <c r="C31" s="6" t="n">
        <v>84058</v>
      </c>
    </row>
    <row r="32" spans="1:5">
      <c r="A32" s="4" t="s">
        <v>624</v>
      </c>
      <c r="B32" s="6" t="n">
        <v>1725324</v>
      </c>
      <c r="C32" s="6" t="n">
        <v>1530330</v>
      </c>
    </row>
    <row r="33" spans="1:5">
      <c r="A33" s="4" t="s">
        <v>71</v>
      </c>
      <c r="B33" s="6" t="n">
        <v>12070</v>
      </c>
      <c r="C33" s="6" t="n">
        <v>11310</v>
      </c>
    </row>
    <row r="34" spans="1:5">
      <c r="A34" s="4" t="s">
        <v>73</v>
      </c>
      <c r="B34" s="6" t="n">
        <v>6354906</v>
      </c>
      <c r="C34" s="6" t="n">
        <v>4571279</v>
      </c>
    </row>
    <row r="35" spans="1:5">
      <c r="A35" s="4" t="s">
        <v>625</v>
      </c>
    </row>
    <row r="36" spans="1:5">
      <c r="A36" s="3" t="s">
        <v>618</v>
      </c>
    </row>
    <row r="37" spans="1:5">
      <c r="A37" s="4" t="s">
        <v>27</v>
      </c>
      <c r="B37" s="6" t="n">
        <v>0</v>
      </c>
      <c r="C37" s="6" t="n">
        <v>0</v>
      </c>
      <c r="D37" s="6" t="n">
        <v>0</v>
      </c>
      <c r="E37" s="6" t="n">
        <v>0</v>
      </c>
    </row>
    <row r="38" spans="1:5">
      <c r="A38" s="4" t="s">
        <v>28</v>
      </c>
      <c r="B38" s="6" t="n">
        <v>0</v>
      </c>
      <c r="C38" s="6" t="n">
        <v>0</v>
      </c>
    </row>
    <row r="39" spans="1:5">
      <c r="A39" s="4" t="s">
        <v>619</v>
      </c>
      <c r="B39" s="6" t="n">
        <v>0</v>
      </c>
      <c r="C39" s="6" t="n">
        <v>0</v>
      </c>
    </row>
    <row r="40" spans="1:5">
      <c r="A40" s="4" t="s">
        <v>380</v>
      </c>
      <c r="B40" s="6" t="n">
        <v>0</v>
      </c>
      <c r="C40" s="6" t="n">
        <v>0</v>
      </c>
    </row>
    <row r="41" spans="1:5">
      <c r="A41" s="4" t="s">
        <v>31</v>
      </c>
      <c r="B41" s="6" t="n">
        <v>0</v>
      </c>
      <c r="C41" s="6" t="n">
        <v>0</v>
      </c>
    </row>
    <row r="42" spans="1:5">
      <c r="A42" s="4" t="s">
        <v>33</v>
      </c>
      <c r="B42" s="6" t="n">
        <v>-829272</v>
      </c>
      <c r="C42" s="6" t="n">
        <v>-766208</v>
      </c>
    </row>
    <row r="43" spans="1:5">
      <c r="A43" s="4" t="s">
        <v>34</v>
      </c>
      <c r="B43" s="6" t="n">
        <v>0</v>
      </c>
      <c r="C43" s="6" t="n">
        <v>0</v>
      </c>
    </row>
    <row r="44" spans="1:5">
      <c r="A44" s="4" t="s">
        <v>35</v>
      </c>
      <c r="B44" s="6" t="n">
        <v>-829272</v>
      </c>
      <c r="C44" s="6" t="n">
        <v>-766208</v>
      </c>
    </row>
    <row r="45" spans="1:5">
      <c r="A45" s="4" t="s">
        <v>37</v>
      </c>
      <c r="B45" s="6" t="n">
        <v>0</v>
      </c>
      <c r="C45" s="6" t="n">
        <v>0</v>
      </c>
    </row>
    <row r="46" spans="1:5">
      <c r="A46" s="4" t="s">
        <v>393</v>
      </c>
      <c r="B46" s="6" t="n">
        <v>0</v>
      </c>
      <c r="C46" s="6" t="n">
        <v>0</v>
      </c>
    </row>
    <row r="47" spans="1:5">
      <c r="A47" s="4" t="s">
        <v>39</v>
      </c>
      <c r="B47" s="6" t="n">
        <v>0</v>
      </c>
      <c r="C47" s="6" t="n">
        <v>0</v>
      </c>
    </row>
    <row r="48" spans="1:5">
      <c r="A48" s="4" t="s">
        <v>40</v>
      </c>
      <c r="B48" s="6" t="n">
        <v>0</v>
      </c>
      <c r="C48" s="6" t="n">
        <v>0</v>
      </c>
    </row>
    <row r="49" spans="1:5">
      <c r="A49" s="4" t="s">
        <v>41</v>
      </c>
      <c r="B49" s="6" t="n">
        <v>0</v>
      </c>
      <c r="C49" s="6" t="n">
        <v>0</v>
      </c>
    </row>
    <row r="50" spans="1:5">
      <c r="A50" s="4" t="s">
        <v>42</v>
      </c>
      <c r="B50" s="6" t="n">
        <v>0</v>
      </c>
      <c r="C50" s="6" t="n">
        <v>0</v>
      </c>
    </row>
    <row r="51" spans="1:5">
      <c r="A51" s="4" t="s">
        <v>620</v>
      </c>
      <c r="B51" s="6" t="n">
        <v>-3962663</v>
      </c>
      <c r="C51" s="6" t="n">
        <v>-3517653</v>
      </c>
    </row>
    <row r="52" spans="1:5">
      <c r="A52" s="4" t="s">
        <v>621</v>
      </c>
      <c r="B52" s="6" t="n">
        <v>-14970</v>
      </c>
      <c r="C52" s="6" t="n">
        <v>-1378</v>
      </c>
    </row>
    <row r="53" spans="1:5">
      <c r="A53" s="4" t="s">
        <v>43</v>
      </c>
      <c r="B53" s="6" t="n">
        <v>-116298</v>
      </c>
      <c r="C53" s="6" t="n">
        <v>-254486</v>
      </c>
    </row>
    <row r="54" spans="1:5">
      <c r="A54" s="4" t="s">
        <v>45</v>
      </c>
      <c r="B54" s="6" t="n">
        <v>-4923203</v>
      </c>
      <c r="C54" s="6" t="n">
        <v>-4539725</v>
      </c>
    </row>
    <row r="55" spans="1:5">
      <c r="A55" s="3" t="s">
        <v>622</v>
      </c>
    </row>
    <row r="56" spans="1:5">
      <c r="A56" s="4" t="s">
        <v>47</v>
      </c>
      <c r="B56" s="6" t="n">
        <v>0</v>
      </c>
      <c r="C56" s="6" t="n">
        <v>0</v>
      </c>
    </row>
    <row r="57" spans="1:5">
      <c r="A57" s="4" t="s">
        <v>48</v>
      </c>
      <c r="B57" s="6" t="n">
        <v>0</v>
      </c>
      <c r="C57" s="6" t="n">
        <v>0</v>
      </c>
    </row>
    <row r="58" spans="1:5">
      <c r="A58" s="4" t="s">
        <v>49</v>
      </c>
      <c r="B58" s="6" t="n">
        <v>0</v>
      </c>
      <c r="C58" s="6" t="n">
        <v>0</v>
      </c>
    </row>
    <row r="59" spans="1:5">
      <c r="A59" s="4" t="s">
        <v>50</v>
      </c>
      <c r="B59" s="6" t="n">
        <v>-829272</v>
      </c>
      <c r="C59" s="6" t="n">
        <v>-766207</v>
      </c>
    </row>
    <row r="60" spans="1:5">
      <c r="A60" s="4" t="s">
        <v>54</v>
      </c>
      <c r="B60" s="6" t="n">
        <v>0</v>
      </c>
      <c r="C60" s="6" t="n">
        <v>0</v>
      </c>
    </row>
    <row r="61" spans="1:5">
      <c r="A61" s="4" t="s">
        <v>55</v>
      </c>
      <c r="B61" s="6" t="n">
        <v>-829272</v>
      </c>
      <c r="C61" s="6" t="n">
        <v>-766207</v>
      </c>
    </row>
    <row r="62" spans="1:5">
      <c r="A62" s="4" t="s">
        <v>57</v>
      </c>
      <c r="B62" s="6" t="n">
        <v>0</v>
      </c>
      <c r="C62" s="6" t="n">
        <v>0</v>
      </c>
    </row>
    <row r="63" spans="1:5">
      <c r="A63" s="4" t="s">
        <v>58</v>
      </c>
      <c r="B63" s="6" t="n">
        <v>-116298</v>
      </c>
      <c r="C63" s="6" t="n">
        <v>-254487</v>
      </c>
    </row>
    <row r="64" spans="1:5">
      <c r="A64" s="4" t="s">
        <v>59</v>
      </c>
      <c r="B64" s="6" t="n">
        <v>-14970</v>
      </c>
      <c r="C64" s="6" t="n">
        <v>-1378</v>
      </c>
    </row>
    <row r="65" spans="1:5">
      <c r="A65" s="4" t="s">
        <v>623</v>
      </c>
      <c r="B65" s="6" t="n">
        <v>0</v>
      </c>
      <c r="C65" s="6" t="n">
        <v>0</v>
      </c>
    </row>
    <row r="66" spans="1:5">
      <c r="A66" s="4" t="s">
        <v>624</v>
      </c>
      <c r="B66" s="6" t="n">
        <v>-3962663</v>
      </c>
      <c r="C66" s="6" t="n">
        <v>-3517653</v>
      </c>
    </row>
    <row r="67" spans="1:5">
      <c r="A67" s="4" t="s">
        <v>71</v>
      </c>
      <c r="B67" s="6" t="n">
        <v>0</v>
      </c>
      <c r="C67" s="6" t="n">
        <v>0</v>
      </c>
    </row>
    <row r="68" spans="1:5">
      <c r="A68" s="4" t="s">
        <v>73</v>
      </c>
      <c r="B68" s="6" t="n">
        <v>-4923203</v>
      </c>
      <c r="C68" s="6" t="n">
        <v>-4539725</v>
      </c>
    </row>
    <row r="69" spans="1:5">
      <c r="A69" s="4" t="s">
        <v>626</v>
      </c>
    </row>
    <row r="70" spans="1:5">
      <c r="A70" s="3" t="s">
        <v>618</v>
      </c>
    </row>
    <row r="71" spans="1:5">
      <c r="A71" s="4" t="s">
        <v>27</v>
      </c>
      <c r="B71" s="6" t="n">
        <v>1779675</v>
      </c>
      <c r="C71" s="6" t="n">
        <v>300634</v>
      </c>
      <c r="D71" s="6" t="n">
        <v>217425</v>
      </c>
      <c r="E71" s="6" t="n">
        <v>142762</v>
      </c>
    </row>
    <row r="72" spans="1:5">
      <c r="A72" s="4" t="s">
        <v>28</v>
      </c>
      <c r="B72" s="6" t="n">
        <v>367512</v>
      </c>
      <c r="C72" s="6" t="n">
        <v>238249</v>
      </c>
    </row>
    <row r="73" spans="1:5">
      <c r="A73" s="4" t="s">
        <v>619</v>
      </c>
      <c r="B73" s="6" t="n">
        <v>0</v>
      </c>
      <c r="C73" s="6" t="n">
        <v>0</v>
      </c>
    </row>
    <row r="74" spans="1:5">
      <c r="A74" s="4" t="s">
        <v>380</v>
      </c>
      <c r="B74" s="6" t="n">
        <v>0</v>
      </c>
      <c r="C74" s="6" t="n">
        <v>0</v>
      </c>
    </row>
    <row r="75" spans="1:5">
      <c r="A75" s="4" t="s">
        <v>31</v>
      </c>
      <c r="B75" s="6" t="n">
        <v>0</v>
      </c>
      <c r="C75" s="6" t="n">
        <v>0</v>
      </c>
    </row>
    <row r="76" spans="1:5">
      <c r="A76" s="4" t="s">
        <v>33</v>
      </c>
      <c r="B76" s="6" t="n">
        <v>10</v>
      </c>
      <c r="C76" s="6" t="n">
        <v>10</v>
      </c>
    </row>
    <row r="77" spans="1:5">
      <c r="A77" s="4" t="s">
        <v>34</v>
      </c>
      <c r="B77" s="6" t="n">
        <v>80</v>
      </c>
      <c r="C77" s="6" t="n">
        <v>40</v>
      </c>
    </row>
    <row r="78" spans="1:5">
      <c r="A78" s="4" t="s">
        <v>35</v>
      </c>
      <c r="B78" s="6" t="n">
        <v>2147277</v>
      </c>
      <c r="C78" s="6" t="n">
        <v>538933</v>
      </c>
    </row>
    <row r="79" spans="1:5">
      <c r="A79" s="4" t="s">
        <v>37</v>
      </c>
      <c r="B79" s="6" t="n">
        <v>11782</v>
      </c>
      <c r="C79" s="6" t="n">
        <v>11985</v>
      </c>
    </row>
    <row r="80" spans="1:5">
      <c r="A80" s="4" t="s">
        <v>393</v>
      </c>
      <c r="B80" s="6" t="n">
        <v>0</v>
      </c>
      <c r="C80" s="6" t="n">
        <v>0</v>
      </c>
    </row>
    <row r="81" spans="1:5">
      <c r="A81" s="4" t="s">
        <v>39</v>
      </c>
      <c r="B81" s="6" t="n">
        <v>0</v>
      </c>
      <c r="C81" s="6" t="n">
        <v>0</v>
      </c>
    </row>
    <row r="82" spans="1:5">
      <c r="A82" s="4" t="s">
        <v>40</v>
      </c>
      <c r="B82" s="6" t="n">
        <v>0</v>
      </c>
      <c r="C82" s="6" t="n">
        <v>0</v>
      </c>
    </row>
    <row r="83" spans="1:5">
      <c r="A83" s="4" t="s">
        <v>41</v>
      </c>
      <c r="B83" s="6" t="n">
        <v>0</v>
      </c>
      <c r="C83" s="6" t="n">
        <v>0</v>
      </c>
    </row>
    <row r="84" spans="1:5">
      <c r="A84" s="4" t="s">
        <v>42</v>
      </c>
      <c r="B84" s="6" t="n">
        <v>0</v>
      </c>
      <c r="C84" s="6" t="n">
        <v>0</v>
      </c>
    </row>
    <row r="85" spans="1:5">
      <c r="A85" s="4" t="s">
        <v>620</v>
      </c>
      <c r="B85" s="6" t="n">
        <v>3657766</v>
      </c>
      <c r="C85" s="6" t="n">
        <v>3350914</v>
      </c>
    </row>
    <row r="86" spans="1:5">
      <c r="A86" s="4" t="s">
        <v>621</v>
      </c>
      <c r="B86" s="6" t="n">
        <v>700</v>
      </c>
      <c r="C86" s="6" t="n">
        <v>700</v>
      </c>
    </row>
    <row r="87" spans="1:5">
      <c r="A87" s="4" t="s">
        <v>43</v>
      </c>
      <c r="B87" s="6" t="n">
        <v>116298</v>
      </c>
      <c r="C87" s="6" t="n">
        <v>254486</v>
      </c>
    </row>
    <row r="88" spans="1:5">
      <c r="A88" s="4" t="s">
        <v>45</v>
      </c>
      <c r="B88" s="6" t="n">
        <v>5933823</v>
      </c>
      <c r="C88" s="6" t="n">
        <v>4157018</v>
      </c>
    </row>
    <row r="89" spans="1:5">
      <c r="A89" s="3" t="s">
        <v>622</v>
      </c>
    </row>
    <row r="90" spans="1:5">
      <c r="A90" s="4" t="s">
        <v>47</v>
      </c>
      <c r="B90" s="6" t="n">
        <v>0</v>
      </c>
      <c r="C90" s="6" t="n">
        <v>0</v>
      </c>
    </row>
    <row r="91" spans="1:5">
      <c r="A91" s="4" t="s">
        <v>48</v>
      </c>
      <c r="B91" s="6" t="n">
        <v>0</v>
      </c>
      <c r="C91" s="6" t="n">
        <v>0</v>
      </c>
    </row>
    <row r="92" spans="1:5">
      <c r="A92" s="4" t="s">
        <v>49</v>
      </c>
      <c r="B92" s="6" t="n">
        <v>0</v>
      </c>
      <c r="C92" s="6" t="n">
        <v>0</v>
      </c>
    </row>
    <row r="93" spans="1:5">
      <c r="A93" s="4" t="s">
        <v>50</v>
      </c>
      <c r="B93" s="6" t="n">
        <v>796584</v>
      </c>
      <c r="C93" s="6" t="n">
        <v>739810</v>
      </c>
    </row>
    <row r="94" spans="1:5">
      <c r="A94" s="4" t="s">
        <v>54</v>
      </c>
      <c r="B94" s="6" t="n">
        <v>55531</v>
      </c>
      <c r="C94" s="6" t="n">
        <v>28154</v>
      </c>
    </row>
    <row r="95" spans="1:5">
      <c r="A95" s="4" t="s">
        <v>55</v>
      </c>
      <c r="B95" s="6" t="n">
        <v>852115</v>
      </c>
      <c r="C95" s="6" t="n">
        <v>767964</v>
      </c>
    </row>
    <row r="96" spans="1:5">
      <c r="A96" s="4" t="s">
        <v>57</v>
      </c>
      <c r="B96" s="6" t="n">
        <v>3356384</v>
      </c>
      <c r="C96" s="6" t="n">
        <v>1858724</v>
      </c>
    </row>
    <row r="97" spans="1:5">
      <c r="A97" s="4" t="s">
        <v>58</v>
      </c>
      <c r="B97" s="6" t="n">
        <v>0</v>
      </c>
      <c r="C97" s="6" t="n">
        <v>0</v>
      </c>
    </row>
    <row r="98" spans="1:5">
      <c r="A98" s="4" t="s">
        <v>59</v>
      </c>
      <c r="B98" s="6" t="n">
        <v>0</v>
      </c>
      <c r="C98" s="6" t="n">
        <v>0</v>
      </c>
    </row>
    <row r="99" spans="1:5">
      <c r="A99" s="4" t="s">
        <v>623</v>
      </c>
      <c r="B99" s="6" t="n">
        <v>0</v>
      </c>
      <c r="C99" s="6" t="n">
        <v>0</v>
      </c>
    </row>
    <row r="100" spans="1:5">
      <c r="A100" s="4" t="s">
        <v>624</v>
      </c>
      <c r="B100" s="6" t="n">
        <v>1725324</v>
      </c>
      <c r="C100" s="6" t="n">
        <v>1530330</v>
      </c>
    </row>
    <row r="101" spans="1:5">
      <c r="A101" s="4" t="s">
        <v>71</v>
      </c>
      <c r="B101" s="6" t="n">
        <v>0</v>
      </c>
      <c r="C101" s="6" t="n">
        <v>0</v>
      </c>
    </row>
    <row r="102" spans="1:5">
      <c r="A102" s="4" t="s">
        <v>73</v>
      </c>
      <c r="B102" s="6" t="n">
        <v>5933823</v>
      </c>
      <c r="C102" s="6" t="n">
        <v>4157018</v>
      </c>
    </row>
    <row r="103" spans="1:5">
      <c r="A103" s="4" t="s">
        <v>627</v>
      </c>
    </row>
    <row r="104" spans="1:5">
      <c r="A104" s="3" t="s">
        <v>618</v>
      </c>
    </row>
    <row r="105" spans="1:5">
      <c r="A105" s="4" t="s">
        <v>27</v>
      </c>
      <c r="B105" s="6" t="n">
        <v>44612</v>
      </c>
      <c r="C105" s="6" t="n">
        <v>55767</v>
      </c>
      <c r="D105" s="6" t="n">
        <v>38168</v>
      </c>
      <c r="E105" s="6" t="n">
        <v>51592</v>
      </c>
    </row>
    <row r="106" spans="1:5">
      <c r="A106" s="4" t="s">
        <v>28</v>
      </c>
      <c r="B106" s="6" t="n">
        <v>9513</v>
      </c>
      <c r="C106" s="6" t="n">
        <v>15094</v>
      </c>
    </row>
    <row r="107" spans="1:5">
      <c r="A107" s="4" t="s">
        <v>619</v>
      </c>
      <c r="B107" s="6" t="n">
        <v>126793</v>
      </c>
      <c r="C107" s="6" t="n">
        <v>101923</v>
      </c>
    </row>
    <row r="108" spans="1:5">
      <c r="A108" s="4" t="s">
        <v>380</v>
      </c>
      <c r="B108" s="6" t="n">
        <v>24526</v>
      </c>
      <c r="C108" s="6" t="n">
        <v>21258</v>
      </c>
    </row>
    <row r="109" spans="1:5">
      <c r="A109" s="4" t="s">
        <v>31</v>
      </c>
      <c r="B109" s="6" t="n">
        <v>49018</v>
      </c>
      <c r="C109" s="6" t="n">
        <v>39948</v>
      </c>
    </row>
    <row r="110" spans="1:5">
      <c r="A110" s="4" t="s">
        <v>33</v>
      </c>
      <c r="B110" s="6" t="n">
        <v>918193</v>
      </c>
      <c r="C110" s="6" t="n">
        <v>807341</v>
      </c>
    </row>
    <row r="111" spans="1:5">
      <c r="A111" s="4" t="s">
        <v>34</v>
      </c>
      <c r="B111" s="6" t="n">
        <v>22979</v>
      </c>
      <c r="C111" s="6" t="n">
        <v>24565</v>
      </c>
    </row>
    <row r="112" spans="1:5">
      <c r="A112" s="4" t="s">
        <v>35</v>
      </c>
      <c r="B112" s="6" t="n">
        <v>1195634</v>
      </c>
      <c r="C112" s="6" t="n">
        <v>1065896</v>
      </c>
    </row>
    <row r="113" spans="1:5">
      <c r="A113" s="4" t="s">
        <v>37</v>
      </c>
      <c r="B113" s="6" t="n">
        <v>0</v>
      </c>
      <c r="C113" s="6" t="n">
        <v>7500</v>
      </c>
    </row>
    <row r="114" spans="1:5">
      <c r="A114" s="4" t="s">
        <v>393</v>
      </c>
      <c r="B114" s="6" t="n">
        <v>2128307</v>
      </c>
      <c r="C114" s="6" t="n">
        <v>2181495</v>
      </c>
    </row>
    <row r="115" spans="1:5">
      <c r="A115" s="4" t="s">
        <v>39</v>
      </c>
      <c r="B115" s="6" t="n">
        <v>471658</v>
      </c>
      <c r="C115" s="6" t="n">
        <v>471658</v>
      </c>
    </row>
    <row r="116" spans="1:5">
      <c r="A116" s="4" t="s">
        <v>40</v>
      </c>
      <c r="B116" s="6" t="n">
        <v>504173</v>
      </c>
      <c r="C116" s="6" t="n">
        <v>504173</v>
      </c>
    </row>
    <row r="117" spans="1:5">
      <c r="A117" s="4" t="s">
        <v>41</v>
      </c>
      <c r="B117" s="6" t="n">
        <v>89406</v>
      </c>
      <c r="C117" s="6" t="n">
        <v>115420</v>
      </c>
    </row>
    <row r="118" spans="1:5">
      <c r="A118" s="4" t="s">
        <v>42</v>
      </c>
      <c r="B118" s="6" t="n">
        <v>39874</v>
      </c>
      <c r="C118" s="6" t="n">
        <v>41481</v>
      </c>
    </row>
    <row r="119" spans="1:5">
      <c r="A119" s="4" t="s">
        <v>620</v>
      </c>
      <c r="B119" s="6" t="n">
        <v>304897</v>
      </c>
      <c r="C119" s="6" t="n">
        <v>166739</v>
      </c>
    </row>
    <row r="120" spans="1:5">
      <c r="A120" s="4" t="s">
        <v>621</v>
      </c>
      <c r="B120" s="6" t="n">
        <v>14270</v>
      </c>
      <c r="C120" s="6" t="n">
        <v>678</v>
      </c>
    </row>
    <row r="121" spans="1:5">
      <c r="A121" s="4" t="s">
        <v>43</v>
      </c>
      <c r="B121" s="6" t="n">
        <v>140602</v>
      </c>
      <c r="C121" s="6" t="n">
        <v>135970</v>
      </c>
    </row>
    <row r="122" spans="1:5">
      <c r="A122" s="4" t="s">
        <v>45</v>
      </c>
      <c r="B122" s="6" t="n">
        <v>4888821</v>
      </c>
      <c r="C122" s="6" t="n">
        <v>4691010</v>
      </c>
    </row>
    <row r="123" spans="1:5">
      <c r="A123" s="3" t="s">
        <v>622</v>
      </c>
    </row>
    <row r="124" spans="1:5">
      <c r="A124" s="4" t="s">
        <v>47</v>
      </c>
      <c r="B124" s="6" t="n">
        <v>91040</v>
      </c>
      <c r="C124" s="6" t="n">
        <v>86477</v>
      </c>
    </row>
    <row r="125" spans="1:5">
      <c r="A125" s="4" t="s">
        <v>48</v>
      </c>
      <c r="B125" s="6" t="n">
        <v>6</v>
      </c>
      <c r="C125" s="6" t="n">
        <v>19</v>
      </c>
    </row>
    <row r="126" spans="1:5">
      <c r="A126" s="4" t="s">
        <v>49</v>
      </c>
      <c r="B126" s="6" t="n">
        <v>31307</v>
      </c>
      <c r="C126" s="6" t="n">
        <v>28829</v>
      </c>
    </row>
    <row r="127" spans="1:5">
      <c r="A127" s="4" t="s">
        <v>50</v>
      </c>
      <c r="B127" s="6" t="n">
        <v>7018</v>
      </c>
      <c r="C127" s="6" t="n">
        <v>5307</v>
      </c>
    </row>
    <row r="128" spans="1:5">
      <c r="A128" s="4" t="s">
        <v>54</v>
      </c>
      <c r="B128" s="6" t="n">
        <v>118892</v>
      </c>
      <c r="C128" s="6" t="n">
        <v>130532</v>
      </c>
    </row>
    <row r="129" spans="1:5">
      <c r="A129" s="4" t="s">
        <v>55</v>
      </c>
      <c r="B129" s="6" t="n">
        <v>248263</v>
      </c>
      <c r="C129" s="6" t="n">
        <v>251164</v>
      </c>
    </row>
    <row r="130" spans="1:5">
      <c r="A130" s="4" t="s">
        <v>57</v>
      </c>
      <c r="B130" s="6" t="n">
        <v>271260</v>
      </c>
      <c r="C130" s="6" t="n">
        <v>295060</v>
      </c>
    </row>
    <row r="131" spans="1:5">
      <c r="A131" s="4" t="s">
        <v>58</v>
      </c>
      <c r="B131" s="6" t="n">
        <v>626371</v>
      </c>
      <c r="C131" s="6" t="n">
        <v>706837</v>
      </c>
    </row>
    <row r="132" spans="1:5">
      <c r="A132" s="4" t="s">
        <v>59</v>
      </c>
      <c r="B132" s="6" t="n">
        <v>0</v>
      </c>
      <c r="C132" s="6" t="n">
        <v>0</v>
      </c>
    </row>
    <row r="133" spans="1:5">
      <c r="A133" s="4" t="s">
        <v>623</v>
      </c>
      <c r="B133" s="6" t="n">
        <v>81847</v>
      </c>
      <c r="C133" s="6" t="n">
        <v>84006</v>
      </c>
    </row>
    <row r="134" spans="1:5">
      <c r="A134" s="4" t="s">
        <v>624</v>
      </c>
      <c r="B134" s="6" t="n">
        <v>3661080</v>
      </c>
      <c r="C134" s="6" t="n">
        <v>3353943</v>
      </c>
    </row>
    <row r="135" spans="1:5">
      <c r="A135" s="4" t="s">
        <v>71</v>
      </c>
      <c r="B135" s="6" t="n">
        <v>0</v>
      </c>
      <c r="C135" s="6" t="n">
        <v>0</v>
      </c>
    </row>
    <row r="136" spans="1:5">
      <c r="A136" s="4" t="s">
        <v>73</v>
      </c>
      <c r="B136" s="6" t="n">
        <v>4888821</v>
      </c>
      <c r="C136" s="6" t="n">
        <v>4691010</v>
      </c>
    </row>
    <row r="137" spans="1:5">
      <c r="A137" s="4" t="s">
        <v>628</v>
      </c>
    </row>
    <row r="138" spans="1:5">
      <c r="A138" s="3" t="s">
        <v>618</v>
      </c>
    </row>
    <row r="139" spans="1:5">
      <c r="A139" s="4" t="s">
        <v>27</v>
      </c>
      <c r="B139" s="6" t="n">
        <v>23300</v>
      </c>
      <c r="C139" s="6" t="n">
        <v>26589</v>
      </c>
      <c r="D139" s="7" t="n">
        <v>22509</v>
      </c>
      <c r="E139" s="7" t="n">
        <v>31203</v>
      </c>
    </row>
    <row r="140" spans="1:5">
      <c r="A140" s="4" t="s">
        <v>28</v>
      </c>
      <c r="B140" s="6" t="n">
        <v>0</v>
      </c>
      <c r="C140" s="6" t="n">
        <v>0</v>
      </c>
    </row>
    <row r="141" spans="1:5">
      <c r="A141" s="4" t="s">
        <v>619</v>
      </c>
      <c r="B141" s="6" t="n">
        <v>34875</v>
      </c>
      <c r="C141" s="6" t="n">
        <v>37587</v>
      </c>
    </row>
    <row r="142" spans="1:5">
      <c r="A142" s="4" t="s">
        <v>380</v>
      </c>
      <c r="B142" s="6" t="n">
        <v>0</v>
      </c>
      <c r="C142" s="6" t="n">
        <v>0</v>
      </c>
    </row>
    <row r="143" spans="1:5">
      <c r="A143" s="4" t="s">
        <v>31</v>
      </c>
      <c r="B143" s="6" t="n">
        <v>14593</v>
      </c>
      <c r="C143" s="6" t="n">
        <v>8849</v>
      </c>
    </row>
    <row r="144" spans="1:5">
      <c r="A144" s="4" t="s">
        <v>33</v>
      </c>
      <c r="B144" s="6" t="n">
        <v>8043</v>
      </c>
      <c r="C144" s="6" t="n">
        <v>6244</v>
      </c>
    </row>
    <row r="145" spans="1:5">
      <c r="A145" s="4" t="s">
        <v>34</v>
      </c>
      <c r="B145" s="6" t="n">
        <v>25566</v>
      </c>
      <c r="C145" s="6" t="n">
        <v>26890</v>
      </c>
    </row>
    <row r="146" spans="1:5">
      <c r="A146" s="4" t="s">
        <v>35</v>
      </c>
      <c r="B146" s="6" t="n">
        <v>106377</v>
      </c>
      <c r="C146" s="6" t="n">
        <v>106159</v>
      </c>
    </row>
    <row r="147" spans="1:5">
      <c r="A147" s="4" t="s">
        <v>37</v>
      </c>
      <c r="B147" s="6" t="n">
        <v>744</v>
      </c>
      <c r="C147" s="6" t="n">
        <v>655</v>
      </c>
    </row>
    <row r="148" spans="1:5">
      <c r="A148" s="4" t="s">
        <v>393</v>
      </c>
      <c r="B148" s="6" t="n">
        <v>187042</v>
      </c>
      <c r="C148" s="6" t="n">
        <v>83907</v>
      </c>
    </row>
    <row r="149" spans="1:5">
      <c r="A149" s="4" t="s">
        <v>39</v>
      </c>
      <c r="B149" s="6" t="n">
        <v>0</v>
      </c>
      <c r="C149" s="6" t="n">
        <v>0</v>
      </c>
    </row>
    <row r="150" spans="1:5">
      <c r="A150" s="4" t="s">
        <v>40</v>
      </c>
      <c r="B150" s="6" t="n">
        <v>0</v>
      </c>
      <c r="C150" s="6" t="n">
        <v>0</v>
      </c>
    </row>
    <row r="151" spans="1:5">
      <c r="A151" s="4" t="s">
        <v>41</v>
      </c>
      <c r="B151" s="6" t="n">
        <v>0</v>
      </c>
      <c r="C151" s="6" t="n">
        <v>0</v>
      </c>
    </row>
    <row r="152" spans="1:5">
      <c r="A152" s="4" t="s">
        <v>42</v>
      </c>
      <c r="B152" s="6" t="n">
        <v>0</v>
      </c>
      <c r="C152" s="6" t="n">
        <v>0</v>
      </c>
    </row>
    <row r="153" spans="1:5">
      <c r="A153" s="4" t="s">
        <v>620</v>
      </c>
      <c r="B153" s="6" t="n">
        <v>0</v>
      </c>
      <c r="C153" s="6" t="n">
        <v>0</v>
      </c>
    </row>
    <row r="154" spans="1:5">
      <c r="A154" s="4" t="s">
        <v>621</v>
      </c>
      <c r="B154" s="6" t="n">
        <v>0</v>
      </c>
      <c r="C154" s="6" t="n">
        <v>0</v>
      </c>
    </row>
    <row r="155" spans="1:5">
      <c r="A155" s="4" t="s">
        <v>43</v>
      </c>
      <c r="B155" s="6" t="n">
        <v>161302</v>
      </c>
      <c r="C155" s="6" t="n">
        <v>72255</v>
      </c>
    </row>
    <row r="156" spans="1:5">
      <c r="A156" s="4" t="s">
        <v>45</v>
      </c>
      <c r="B156" s="6" t="n">
        <v>455465</v>
      </c>
      <c r="C156" s="6" t="n">
        <v>262976</v>
      </c>
    </row>
    <row r="157" spans="1:5">
      <c r="A157" s="3" t="s">
        <v>622</v>
      </c>
    </row>
    <row r="158" spans="1:5">
      <c r="A158" s="4" t="s">
        <v>47</v>
      </c>
      <c r="B158" s="6" t="n">
        <v>24500</v>
      </c>
      <c r="C158" s="6" t="n">
        <v>11171</v>
      </c>
    </row>
    <row r="159" spans="1:5">
      <c r="A159" s="4" t="s">
        <v>48</v>
      </c>
      <c r="B159" s="6" t="n">
        <v>0</v>
      </c>
      <c r="C159" s="6" t="n">
        <v>0</v>
      </c>
    </row>
    <row r="160" spans="1:5">
      <c r="A160" s="4" t="s">
        <v>49</v>
      </c>
      <c r="B160" s="6" t="n">
        <v>587</v>
      </c>
      <c r="C160" s="6" t="n">
        <v>1455</v>
      </c>
    </row>
    <row r="161" spans="1:5">
      <c r="A161" s="4" t="s">
        <v>50</v>
      </c>
      <c r="B161" s="6" t="n">
        <v>30131</v>
      </c>
      <c r="C161" s="6" t="n">
        <v>24863</v>
      </c>
    </row>
    <row r="162" spans="1:5">
      <c r="A162" s="4" t="s">
        <v>54</v>
      </c>
      <c r="B162" s="6" t="n">
        <v>36406</v>
      </c>
      <c r="C162" s="6" t="n">
        <v>22550</v>
      </c>
    </row>
    <row r="163" spans="1:5">
      <c r="A163" s="4" t="s">
        <v>55</v>
      </c>
      <c r="B163" s="6" t="n">
        <v>91624</v>
      </c>
      <c r="C163" s="6" t="n">
        <v>60039</v>
      </c>
    </row>
    <row r="164" spans="1:5">
      <c r="A164" s="4" t="s">
        <v>57</v>
      </c>
      <c r="B164" s="6" t="n">
        <v>1280</v>
      </c>
      <c r="C164" s="6" t="n">
        <v>1204</v>
      </c>
    </row>
    <row r="165" spans="1:5">
      <c r="A165" s="4" t="s">
        <v>58</v>
      </c>
      <c r="B165" s="4" t="s">
        <v>64</v>
      </c>
      <c r="C165" s="6" t="n">
        <v>0</v>
      </c>
    </row>
    <row r="166" spans="1:5">
      <c r="A166" s="4" t="s">
        <v>59</v>
      </c>
      <c r="B166" s="6" t="n">
        <v>46059</v>
      </c>
      <c r="C166" s="6" t="n">
        <v>26661</v>
      </c>
    </row>
    <row r="167" spans="1:5">
      <c r="A167" s="4" t="s">
        <v>623</v>
      </c>
      <c r="B167" s="6" t="n">
        <v>2849</v>
      </c>
      <c r="C167" s="6" t="n">
        <v>52</v>
      </c>
    </row>
    <row r="168" spans="1:5">
      <c r="A168" s="4" t="s">
        <v>624</v>
      </c>
      <c r="B168" s="6" t="n">
        <v>301583</v>
      </c>
      <c r="C168" s="6" t="n">
        <v>163710</v>
      </c>
    </row>
    <row r="169" spans="1:5">
      <c r="A169" s="4" t="s">
        <v>71</v>
      </c>
      <c r="B169" s="6" t="n">
        <v>12070</v>
      </c>
      <c r="C169" s="6" t="n">
        <v>11310</v>
      </c>
    </row>
    <row r="170" spans="1:5">
      <c r="A170" s="4" t="s">
        <v>73</v>
      </c>
      <c r="B170" s="7" t="n">
        <v>455465</v>
      </c>
      <c r="C170" s="7" t="n">
        <v>26297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9</v>
      </c>
      <c r="B1" s="2" t="s">
        <v>90</v>
      </c>
      <c r="D1" s="2" t="s">
        <v>1</v>
      </c>
    </row>
    <row r="2" spans="1:5">
      <c r="B2" s="2" t="s">
        <v>2</v>
      </c>
      <c r="C2" s="2" t="s">
        <v>91</v>
      </c>
      <c r="D2" s="2" t="s">
        <v>2</v>
      </c>
      <c r="E2" s="2" t="s">
        <v>91</v>
      </c>
    </row>
    <row r="3" spans="1:5">
      <c r="A3" s="3" t="s">
        <v>92</v>
      </c>
    </row>
    <row r="4" spans="1:5">
      <c r="A4" s="4" t="s">
        <v>93</v>
      </c>
      <c r="B4" s="7" t="n">
        <v>111750</v>
      </c>
      <c r="C4" s="7" t="n">
        <v>132013</v>
      </c>
      <c r="D4" s="7" t="n">
        <v>337353</v>
      </c>
      <c r="E4" s="7" t="n">
        <v>394937</v>
      </c>
    </row>
    <row r="5" spans="1:5">
      <c r="A5" s="4" t="s">
        <v>94</v>
      </c>
      <c r="B5" s="6" t="n">
        <v>276877</v>
      </c>
      <c r="C5" s="6" t="n">
        <v>276307</v>
      </c>
      <c r="D5" s="6" t="n">
        <v>821863</v>
      </c>
      <c r="E5" s="6" t="n">
        <v>817307</v>
      </c>
    </row>
    <row r="6" spans="1:5">
      <c r="A6" s="4" t="s">
        <v>95</v>
      </c>
      <c r="B6" s="6" t="n">
        <v>2138</v>
      </c>
      <c r="C6" s="6" t="n">
        <v>3106</v>
      </c>
      <c r="D6" s="6" t="n">
        <v>7008</v>
      </c>
      <c r="E6" s="6" t="n">
        <v>6992</v>
      </c>
    </row>
    <row r="7" spans="1:5">
      <c r="A7" s="4" t="s">
        <v>96</v>
      </c>
      <c r="B7" s="6" t="n">
        <v>66501</v>
      </c>
      <c r="C7" s="6" t="n">
        <v>52605</v>
      </c>
      <c r="D7" s="6" t="n">
        <v>160886</v>
      </c>
      <c r="E7" s="6" t="n">
        <v>154505</v>
      </c>
    </row>
    <row r="8" spans="1:5">
      <c r="A8" s="4" t="s">
        <v>97</v>
      </c>
      <c r="B8" s="6" t="n">
        <v>457266</v>
      </c>
      <c r="C8" s="6" t="n">
        <v>464031</v>
      </c>
      <c r="D8" s="6" t="n">
        <v>1327110</v>
      </c>
      <c r="E8" s="6" t="n">
        <v>1373741</v>
      </c>
    </row>
    <row r="9" spans="1:5">
      <c r="A9" s="3" t="s">
        <v>98</v>
      </c>
    </row>
    <row r="10" spans="1:5">
      <c r="A10" s="4" t="s">
        <v>99</v>
      </c>
      <c r="B10" s="6" t="n">
        <v>130587</v>
      </c>
      <c r="C10" s="6" t="n">
        <v>131861</v>
      </c>
      <c r="D10" s="6" t="n">
        <v>381964</v>
      </c>
      <c r="E10" s="6" t="n">
        <v>394327</v>
      </c>
    </row>
    <row r="11" spans="1:5">
      <c r="A11" s="4" t="s">
        <v>100</v>
      </c>
      <c r="B11" s="6" t="n">
        <v>53601</v>
      </c>
      <c r="C11" s="6" t="n">
        <v>48543</v>
      </c>
      <c r="D11" s="6" t="n">
        <v>144029</v>
      </c>
      <c r="E11" s="6" t="n">
        <v>142537</v>
      </c>
    </row>
    <row r="12" spans="1:5">
      <c r="A12" s="4" t="s">
        <v>101</v>
      </c>
      <c r="B12" s="6" t="n">
        <v>67874</v>
      </c>
      <c r="C12" s="6" t="n">
        <v>68303</v>
      </c>
      <c r="D12" s="6" t="n">
        <v>207974</v>
      </c>
      <c r="E12" s="6" t="n">
        <v>203871</v>
      </c>
    </row>
    <row r="13" spans="1:5">
      <c r="A13" s="4" t="s">
        <v>102</v>
      </c>
      <c r="B13" s="6" t="n">
        <v>9030</v>
      </c>
      <c r="C13" s="6" t="n">
        <v>6809</v>
      </c>
      <c r="D13" s="6" t="n">
        <v>23524</v>
      </c>
      <c r="E13" s="6" t="n">
        <v>18876</v>
      </c>
    </row>
    <row r="14" spans="1:5">
      <c r="A14" s="4" t="s">
        <v>103</v>
      </c>
      <c r="B14" s="6" t="n">
        <v>104774</v>
      </c>
      <c r="C14" s="6" t="n">
        <v>109158</v>
      </c>
      <c r="D14" s="6" t="n">
        <v>309448</v>
      </c>
      <c r="E14" s="6" t="n">
        <v>324797</v>
      </c>
    </row>
    <row r="15" spans="1:5">
      <c r="A15" s="4" t="s">
        <v>104</v>
      </c>
      <c r="B15" s="6" t="n">
        <v>365866</v>
      </c>
      <c r="C15" s="6" t="n">
        <v>364674</v>
      </c>
      <c r="D15" s="6" t="n">
        <v>1066939</v>
      </c>
      <c r="E15" s="6" t="n">
        <v>1084408</v>
      </c>
    </row>
    <row r="16" spans="1:5">
      <c r="A16" s="4" t="s">
        <v>105</v>
      </c>
      <c r="B16" s="6" t="n">
        <v>91400</v>
      </c>
      <c r="C16" s="6" t="n">
        <v>99357</v>
      </c>
      <c r="D16" s="6" t="n">
        <v>260171</v>
      </c>
      <c r="E16" s="6" t="n">
        <v>289333</v>
      </c>
    </row>
    <row r="17" spans="1:5">
      <c r="A17" s="3" t="s">
        <v>106</v>
      </c>
    </row>
    <row r="18" spans="1:5">
      <c r="A18" s="4" t="s">
        <v>107</v>
      </c>
      <c r="B18" s="6" t="n">
        <v>4006</v>
      </c>
      <c r="C18" s="6" t="n">
        <v>1135</v>
      </c>
      <c r="D18" s="6" t="n">
        <v>7427</v>
      </c>
      <c r="E18" s="6" t="n">
        <v>3391</v>
      </c>
    </row>
    <row r="19" spans="1:5">
      <c r="A19" s="4" t="s">
        <v>108</v>
      </c>
      <c r="B19" s="6" t="n">
        <v>-53536</v>
      </c>
      <c r="C19" s="6" t="n">
        <v>-40907</v>
      </c>
      <c r="D19" s="6" t="n">
        <v>-127626</v>
      </c>
      <c r="E19" s="6" t="n">
        <v>-129559</v>
      </c>
    </row>
    <row r="20" spans="1:5">
      <c r="A20" s="4" t="s">
        <v>109</v>
      </c>
      <c r="B20" s="6" t="n">
        <v>0</v>
      </c>
      <c r="C20" s="6" t="n">
        <v>0</v>
      </c>
      <c r="D20" s="6" t="n">
        <v>0</v>
      </c>
      <c r="E20" s="6" t="n">
        <v>-5044</v>
      </c>
    </row>
    <row r="21" spans="1:5">
      <c r="A21" s="4" t="s">
        <v>110</v>
      </c>
      <c r="B21" s="6" t="n">
        <v>0</v>
      </c>
      <c r="C21" s="6" t="n">
        <v>-1201</v>
      </c>
      <c r="D21" s="6" t="n">
        <v>0</v>
      </c>
      <c r="E21" s="6" t="n">
        <v>-5850</v>
      </c>
    </row>
    <row r="22" spans="1:5">
      <c r="A22" s="4" t="s">
        <v>111</v>
      </c>
      <c r="B22" s="6" t="n">
        <v>5</v>
      </c>
      <c r="C22" s="6" t="n">
        <v>-3921</v>
      </c>
      <c r="D22" s="6" t="n">
        <v>5300</v>
      </c>
      <c r="E22" s="6" t="n">
        <v>-5534</v>
      </c>
    </row>
    <row r="23" spans="1:5">
      <c r="A23" s="4" t="s">
        <v>112</v>
      </c>
      <c r="B23" s="6" t="n">
        <v>2654</v>
      </c>
      <c r="C23" s="6" t="n">
        <v>2305</v>
      </c>
      <c r="D23" s="6" t="n">
        <v>6758</v>
      </c>
      <c r="E23" s="6" t="n">
        <v>4943</v>
      </c>
    </row>
    <row r="24" spans="1:5">
      <c r="A24" s="4" t="s">
        <v>630</v>
      </c>
      <c r="B24" s="6" t="n">
        <v>0</v>
      </c>
      <c r="C24" s="6" t="n">
        <v>0</v>
      </c>
      <c r="D24" s="6" t="n">
        <v>0</v>
      </c>
      <c r="E24" s="6" t="n">
        <v>0</v>
      </c>
    </row>
    <row r="25" spans="1:5">
      <c r="A25" s="4" t="s">
        <v>113</v>
      </c>
      <c r="B25" s="6" t="n">
        <v>-24</v>
      </c>
      <c r="C25" s="6" t="n">
        <v>2631</v>
      </c>
      <c r="D25" s="6" t="n">
        <v>5365</v>
      </c>
      <c r="E25" s="6" t="n">
        <v>921</v>
      </c>
    </row>
    <row r="26" spans="1:5">
      <c r="A26" s="4" t="s">
        <v>114</v>
      </c>
      <c r="B26" s="6" t="n">
        <v>-46895</v>
      </c>
      <c r="C26" s="6" t="n">
        <v>-39958</v>
      </c>
      <c r="D26" s="6" t="n">
        <v>-102776</v>
      </c>
      <c r="E26" s="6" t="n">
        <v>-136732</v>
      </c>
    </row>
    <row r="27" spans="1:5">
      <c r="A27" s="4" t="s">
        <v>115</v>
      </c>
      <c r="B27" s="6" t="n">
        <v>44505</v>
      </c>
      <c r="C27" s="6" t="n">
        <v>59399</v>
      </c>
      <c r="D27" s="6" t="n">
        <v>157395</v>
      </c>
      <c r="E27" s="6" t="n">
        <v>152601</v>
      </c>
    </row>
    <row r="28" spans="1:5">
      <c r="A28" s="4" t="s">
        <v>631</v>
      </c>
      <c r="B28" s="6" t="n">
        <v>-16416</v>
      </c>
      <c r="C28" s="6" t="n">
        <v>-22167</v>
      </c>
      <c r="D28" s="6" t="n">
        <v>-57277</v>
      </c>
      <c r="E28" s="6" t="n">
        <v>-58520</v>
      </c>
    </row>
    <row r="29" spans="1:5">
      <c r="A29" s="4" t="s">
        <v>632</v>
      </c>
      <c r="B29" s="6" t="n">
        <v>28089</v>
      </c>
      <c r="C29" s="6" t="n">
        <v>37232</v>
      </c>
      <c r="D29" s="6" t="n">
        <v>100118</v>
      </c>
      <c r="E29" s="6" t="n">
        <v>94081</v>
      </c>
    </row>
    <row r="30" spans="1:5">
      <c r="A30" s="4" t="s">
        <v>118</v>
      </c>
      <c r="B30" s="6" t="n">
        <v>524</v>
      </c>
      <c r="C30" s="6" t="n">
        <v>209</v>
      </c>
      <c r="D30" s="6" t="n">
        <v>946</v>
      </c>
      <c r="E30" s="6" t="n">
        <v>1006</v>
      </c>
    </row>
    <row r="31" spans="1:5">
      <c r="A31" s="4" t="s">
        <v>119</v>
      </c>
      <c r="B31" s="6" t="n">
        <v>27565</v>
      </c>
      <c r="C31" s="6" t="n">
        <v>37023</v>
      </c>
      <c r="D31" s="6" t="n">
        <v>99172</v>
      </c>
      <c r="E31" s="6" t="n">
        <v>93075</v>
      </c>
    </row>
    <row r="32" spans="1:5">
      <c r="A32" s="3" t="s">
        <v>633</v>
      </c>
    </row>
    <row r="33" spans="1:5">
      <c r="A33" s="4" t="s">
        <v>632</v>
      </c>
      <c r="B33" s="6" t="n">
        <v>28089</v>
      </c>
      <c r="C33" s="6" t="n">
        <v>37232</v>
      </c>
      <c r="D33" s="6" t="n">
        <v>100118</v>
      </c>
      <c r="E33" s="6" t="n">
        <v>94081</v>
      </c>
    </row>
    <row r="34" spans="1:5">
      <c r="A34" s="3" t="s">
        <v>121</v>
      </c>
    </row>
    <row r="35" spans="1:5">
      <c r="A35" s="4" t="s">
        <v>122</v>
      </c>
      <c r="B35" s="6" t="n">
        <v>1255</v>
      </c>
      <c r="C35" s="6" t="n">
        <v>-17688</v>
      </c>
      <c r="D35" s="6" t="n">
        <v>10607</v>
      </c>
      <c r="E35" s="6" t="n">
        <v>-26935</v>
      </c>
    </row>
    <row r="36" spans="1:5">
      <c r="A36" s="4" t="s">
        <v>123</v>
      </c>
      <c r="B36" s="6" t="n">
        <v>750</v>
      </c>
      <c r="C36" s="6" t="n">
        <v>-6507</v>
      </c>
      <c r="D36" s="6" t="n">
        <v>2543</v>
      </c>
      <c r="E36" s="6" t="n">
        <v>-3194</v>
      </c>
    </row>
    <row r="37" spans="1:5">
      <c r="A37" s="4" t="s">
        <v>124</v>
      </c>
      <c r="B37" s="6" t="n">
        <v>0</v>
      </c>
      <c r="C37" s="6" t="n">
        <v>1201</v>
      </c>
      <c r="D37" s="6" t="n">
        <v>0</v>
      </c>
      <c r="E37" s="6" t="n">
        <v>5850</v>
      </c>
    </row>
    <row r="38" spans="1:5">
      <c r="A38" s="4" t="s">
        <v>125</v>
      </c>
      <c r="B38" s="6" t="n">
        <v>-4</v>
      </c>
      <c r="C38" s="6" t="n">
        <v>0</v>
      </c>
      <c r="D38" s="6" t="n">
        <v>-2989</v>
      </c>
      <c r="E38" s="6" t="n">
        <v>-11</v>
      </c>
    </row>
    <row r="39" spans="1:5">
      <c r="A39" s="4" t="s">
        <v>634</v>
      </c>
      <c r="B39" s="6" t="n">
        <v>0</v>
      </c>
      <c r="C39" s="6" t="n">
        <v>0</v>
      </c>
      <c r="D39" s="6" t="n">
        <v>0</v>
      </c>
      <c r="E39" s="6" t="n">
        <v>0</v>
      </c>
    </row>
    <row r="40" spans="1:5">
      <c r="A40" s="4" t="s">
        <v>126</v>
      </c>
      <c r="B40" s="6" t="n">
        <v>2001</v>
      </c>
      <c r="C40" s="6" t="n">
        <v>-22994</v>
      </c>
      <c r="D40" s="6" t="n">
        <v>10161</v>
      </c>
      <c r="E40" s="6" t="n">
        <v>-24290</v>
      </c>
    </row>
    <row r="41" spans="1:5">
      <c r="A41" s="4" t="s">
        <v>127</v>
      </c>
      <c r="B41" s="6" t="n">
        <v>30090</v>
      </c>
      <c r="C41" s="6" t="n">
        <v>14238</v>
      </c>
      <c r="D41" s="6" t="n">
        <v>110279</v>
      </c>
      <c r="E41" s="6" t="n">
        <v>69791</v>
      </c>
    </row>
    <row r="42" spans="1:5">
      <c r="A42" s="4" t="s">
        <v>128</v>
      </c>
      <c r="B42" s="6" t="n">
        <v>524</v>
      </c>
      <c r="C42" s="6" t="n">
        <v>-111</v>
      </c>
      <c r="D42" s="6" t="n">
        <v>760</v>
      </c>
      <c r="E42" s="6" t="n">
        <v>686</v>
      </c>
    </row>
    <row r="43" spans="1:5">
      <c r="A43" s="4" t="s">
        <v>129</v>
      </c>
      <c r="B43" s="6" t="n">
        <v>29566</v>
      </c>
      <c r="C43" s="6" t="n">
        <v>14349</v>
      </c>
      <c r="D43" s="6" t="n">
        <v>109519</v>
      </c>
      <c r="E43" s="6" t="n">
        <v>69105</v>
      </c>
    </row>
    <row r="44" spans="1:5">
      <c r="A44" s="4" t="s">
        <v>625</v>
      </c>
    </row>
    <row r="45" spans="1:5">
      <c r="A45" s="3" t="s">
        <v>92</v>
      </c>
    </row>
    <row r="46" spans="1:5">
      <c r="A46" s="4" t="s">
        <v>93</v>
      </c>
      <c r="B46" s="6" t="n">
        <v>0</v>
      </c>
      <c r="C46" s="6" t="n">
        <v>0</v>
      </c>
      <c r="D46" s="6" t="n">
        <v>0</v>
      </c>
      <c r="E46" s="6" t="n">
        <v>0</v>
      </c>
    </row>
    <row r="47" spans="1:5">
      <c r="A47" s="4" t="s">
        <v>94</v>
      </c>
      <c r="B47" s="6" t="n">
        <v>-5639</v>
      </c>
      <c r="C47" s="6" t="n">
        <v>-12676</v>
      </c>
      <c r="D47" s="6" t="n">
        <v>-16753</v>
      </c>
      <c r="E47" s="6" t="n">
        <v>-38380</v>
      </c>
    </row>
    <row r="48" spans="1:5">
      <c r="A48" s="4" t="s">
        <v>95</v>
      </c>
      <c r="B48" s="6" t="n">
        <v>0</v>
      </c>
      <c r="C48" s="6" t="n">
        <v>0</v>
      </c>
      <c r="D48" s="6" t="n">
        <v>0</v>
      </c>
      <c r="E48" s="6" t="n">
        <v>0</v>
      </c>
    </row>
    <row r="49" spans="1:5">
      <c r="A49" s="4" t="s">
        <v>96</v>
      </c>
      <c r="B49" s="6" t="n">
        <v>-22813</v>
      </c>
      <c r="C49" s="6" t="n">
        <v>-4593</v>
      </c>
      <c r="D49" s="6" t="n">
        <v>-29786</v>
      </c>
      <c r="E49" s="6" t="n">
        <v>-15299</v>
      </c>
    </row>
    <row r="50" spans="1:5">
      <c r="A50" s="4" t="s">
        <v>97</v>
      </c>
      <c r="B50" s="6" t="n">
        <v>-28452</v>
      </c>
      <c r="C50" s="6" t="n">
        <v>-17269</v>
      </c>
      <c r="D50" s="6" t="n">
        <v>-46539</v>
      </c>
      <c r="E50" s="6" t="n">
        <v>-53679</v>
      </c>
    </row>
    <row r="51" spans="1:5">
      <c r="A51" s="3" t="s">
        <v>98</v>
      </c>
    </row>
    <row r="52" spans="1:5">
      <c r="A52" s="4" t="s">
        <v>99</v>
      </c>
      <c r="B52" s="6" t="n">
        <v>-5486</v>
      </c>
      <c r="C52" s="6" t="n">
        <v>-12511</v>
      </c>
      <c r="D52" s="6" t="n">
        <v>-16213</v>
      </c>
      <c r="E52" s="6" t="n">
        <v>-37731</v>
      </c>
    </row>
    <row r="53" spans="1:5">
      <c r="A53" s="4" t="s">
        <v>100</v>
      </c>
      <c r="B53" s="6" t="n">
        <v>-22166</v>
      </c>
      <c r="C53" s="6" t="n">
        <v>-4026</v>
      </c>
      <c r="D53" s="6" t="n">
        <v>-28264</v>
      </c>
      <c r="E53" s="6" t="n">
        <v>-13979</v>
      </c>
    </row>
    <row r="54" spans="1:5">
      <c r="A54" s="4" t="s">
        <v>101</v>
      </c>
      <c r="B54" s="6" t="n">
        <v>-800</v>
      </c>
      <c r="C54" s="6" t="n">
        <v>-732</v>
      </c>
      <c r="D54" s="6" t="n">
        <v>-2062</v>
      </c>
      <c r="E54" s="6" t="n">
        <v>-1969</v>
      </c>
    </row>
    <row r="55" spans="1:5">
      <c r="A55" s="4" t="s">
        <v>102</v>
      </c>
      <c r="B55" s="6" t="n">
        <v>0</v>
      </c>
      <c r="C55" s="6" t="n">
        <v>0</v>
      </c>
      <c r="D55" s="6" t="n">
        <v>0</v>
      </c>
      <c r="E55" s="6" t="n">
        <v>0</v>
      </c>
    </row>
    <row r="56" spans="1:5">
      <c r="A56" s="4" t="s">
        <v>103</v>
      </c>
      <c r="B56" s="6" t="n">
        <v>0</v>
      </c>
      <c r="C56" s="6" t="n">
        <v>0</v>
      </c>
      <c r="D56" s="6" t="n">
        <v>0</v>
      </c>
      <c r="E56" s="6" t="n">
        <v>0</v>
      </c>
    </row>
    <row r="57" spans="1:5">
      <c r="A57" s="4" t="s">
        <v>104</v>
      </c>
      <c r="B57" s="6" t="n">
        <v>-28452</v>
      </c>
      <c r="C57" s="6" t="n">
        <v>-17269</v>
      </c>
      <c r="D57" s="6" t="n">
        <v>-46539</v>
      </c>
      <c r="E57" s="6" t="n">
        <v>-53679</v>
      </c>
    </row>
    <row r="58" spans="1:5">
      <c r="A58" s="4" t="s">
        <v>105</v>
      </c>
      <c r="B58" s="6" t="n">
        <v>0</v>
      </c>
      <c r="C58" s="6" t="n">
        <v>0</v>
      </c>
      <c r="D58" s="6" t="n">
        <v>0</v>
      </c>
      <c r="E58" s="6" t="n">
        <v>0</v>
      </c>
    </row>
    <row r="59" spans="1:5">
      <c r="A59" s="3" t="s">
        <v>106</v>
      </c>
    </row>
    <row r="60" spans="1:5">
      <c r="A60" s="4" t="s">
        <v>107</v>
      </c>
      <c r="B60" s="6" t="n">
        <v>0</v>
      </c>
      <c r="C60" s="6" t="n">
        <v>-19</v>
      </c>
      <c r="D60" s="6" t="n">
        <v>-10</v>
      </c>
      <c r="E60" s="6" t="n">
        <v>-93</v>
      </c>
    </row>
    <row r="61" spans="1:5">
      <c r="A61" s="4" t="s">
        <v>108</v>
      </c>
      <c r="B61" s="6" t="n">
        <v>0</v>
      </c>
      <c r="C61" s="6" t="n">
        <v>19</v>
      </c>
      <c r="D61" s="6" t="n">
        <v>10</v>
      </c>
      <c r="E61" s="6" t="n">
        <v>93</v>
      </c>
    </row>
    <row r="62" spans="1:5">
      <c r="A62" s="4" t="s">
        <v>109</v>
      </c>
      <c r="E62" s="6" t="n">
        <v>0</v>
      </c>
    </row>
    <row r="63" spans="1:5">
      <c r="A63" s="4" t="s">
        <v>110</v>
      </c>
      <c r="C63" s="6" t="n">
        <v>0</v>
      </c>
      <c r="E63" s="6" t="n">
        <v>0</v>
      </c>
    </row>
    <row r="64" spans="1:5">
      <c r="A64" s="4" t="s">
        <v>111</v>
      </c>
      <c r="B64" s="6" t="n">
        <v>0</v>
      </c>
      <c r="C64" s="6" t="n">
        <v>0</v>
      </c>
      <c r="D64" s="6" t="n">
        <v>0</v>
      </c>
      <c r="E64" s="6" t="n">
        <v>0</v>
      </c>
    </row>
    <row r="65" spans="1:5">
      <c r="A65" s="4" t="s">
        <v>112</v>
      </c>
      <c r="B65" s="6" t="n">
        <v>0</v>
      </c>
      <c r="C65" s="6" t="n">
        <v>0</v>
      </c>
      <c r="D65" s="6" t="n">
        <v>0</v>
      </c>
      <c r="E65" s="6" t="n">
        <v>0</v>
      </c>
    </row>
    <row r="66" spans="1:5">
      <c r="A66" s="4" t="s">
        <v>630</v>
      </c>
      <c r="B66" s="6" t="n">
        <v>-55523</v>
      </c>
      <c r="C66" s="6" t="n">
        <v>-60535</v>
      </c>
      <c r="D66" s="6" t="n">
        <v>-162965</v>
      </c>
      <c r="E66" s="6" t="n">
        <v>-175451</v>
      </c>
    </row>
    <row r="67" spans="1:5">
      <c r="A67" s="4" t="s">
        <v>113</v>
      </c>
      <c r="B67" s="6" t="n">
        <v>0</v>
      </c>
      <c r="C67" s="6" t="n">
        <v>0</v>
      </c>
      <c r="D67" s="6" t="n">
        <v>0</v>
      </c>
      <c r="E67" s="6" t="n">
        <v>0</v>
      </c>
    </row>
    <row r="68" spans="1:5">
      <c r="A68" s="4" t="s">
        <v>114</v>
      </c>
      <c r="B68" s="6" t="n">
        <v>-55523</v>
      </c>
      <c r="C68" s="6" t="n">
        <v>-60535</v>
      </c>
      <c r="D68" s="6" t="n">
        <v>-162965</v>
      </c>
      <c r="E68" s="6" t="n">
        <v>-175451</v>
      </c>
    </row>
    <row r="69" spans="1:5">
      <c r="A69" s="4" t="s">
        <v>115</v>
      </c>
      <c r="B69" s="6" t="n">
        <v>-55523</v>
      </c>
      <c r="C69" s="6" t="n">
        <v>-60535</v>
      </c>
      <c r="D69" s="6" t="n">
        <v>-162965</v>
      </c>
      <c r="E69" s="6" t="n">
        <v>-175451</v>
      </c>
    </row>
    <row r="70" spans="1:5">
      <c r="A70" s="4" t="s">
        <v>631</v>
      </c>
      <c r="B70" s="6" t="n">
        <v>0</v>
      </c>
      <c r="C70" s="6" t="n">
        <v>0</v>
      </c>
      <c r="D70" s="6" t="n">
        <v>0</v>
      </c>
      <c r="E70" s="6" t="n">
        <v>0</v>
      </c>
    </row>
    <row r="71" spans="1:5">
      <c r="A71" s="4" t="s">
        <v>632</v>
      </c>
      <c r="B71" s="6" t="n">
        <v>-55523</v>
      </c>
      <c r="C71" s="6" t="n">
        <v>-60535</v>
      </c>
      <c r="D71" s="6" t="n">
        <v>-162965</v>
      </c>
      <c r="E71" s="6" t="n">
        <v>-175451</v>
      </c>
    </row>
    <row r="72" spans="1:5">
      <c r="A72" s="4" t="s">
        <v>118</v>
      </c>
      <c r="B72" s="6" t="n">
        <v>0</v>
      </c>
      <c r="C72" s="6" t="n">
        <v>0</v>
      </c>
      <c r="D72" s="6" t="n">
        <v>0</v>
      </c>
      <c r="E72" s="6" t="n">
        <v>0</v>
      </c>
    </row>
    <row r="73" spans="1:5">
      <c r="A73" s="4" t="s">
        <v>119</v>
      </c>
      <c r="B73" s="6" t="n">
        <v>-55523</v>
      </c>
      <c r="C73" s="6" t="n">
        <v>-60535</v>
      </c>
      <c r="D73" s="6" t="n">
        <v>-162965</v>
      </c>
      <c r="E73" s="6" t="n">
        <v>-175451</v>
      </c>
    </row>
    <row r="74" spans="1:5">
      <c r="A74" s="3" t="s">
        <v>633</v>
      </c>
    </row>
    <row r="75" spans="1:5">
      <c r="A75" s="4" t="s">
        <v>632</v>
      </c>
      <c r="B75" s="6" t="n">
        <v>-55523</v>
      </c>
      <c r="C75" s="6" t="n">
        <v>-60535</v>
      </c>
      <c r="D75" s="6" t="n">
        <v>-162965</v>
      </c>
      <c r="E75" s="6" t="n">
        <v>-175451</v>
      </c>
    </row>
    <row r="76" spans="1:5">
      <c r="A76" s="3" t="s">
        <v>121</v>
      </c>
    </row>
    <row r="77" spans="1:5">
      <c r="A77" s="4" t="s">
        <v>122</v>
      </c>
      <c r="B77" s="6" t="n">
        <v>0</v>
      </c>
      <c r="C77" s="6" t="n">
        <v>0</v>
      </c>
      <c r="D77" s="6" t="n">
        <v>0</v>
      </c>
      <c r="E77" s="6" t="n">
        <v>0</v>
      </c>
    </row>
    <row r="78" spans="1:5">
      <c r="A78" s="4" t="s">
        <v>123</v>
      </c>
      <c r="B78" s="6" t="n">
        <v>0</v>
      </c>
      <c r="C78" s="6" t="n">
        <v>0</v>
      </c>
      <c r="D78" s="6" t="n">
        <v>0</v>
      </c>
      <c r="E78" s="6" t="n">
        <v>0</v>
      </c>
    </row>
    <row r="79" spans="1:5">
      <c r="A79" s="4" t="s">
        <v>124</v>
      </c>
      <c r="C79" s="6" t="n">
        <v>0</v>
      </c>
      <c r="E79" s="6" t="n">
        <v>0</v>
      </c>
    </row>
    <row r="80" spans="1:5">
      <c r="A80" s="4" t="s">
        <v>125</v>
      </c>
      <c r="B80" s="6" t="n">
        <v>0</v>
      </c>
      <c r="D80" s="6" t="n">
        <v>0</v>
      </c>
      <c r="E80" s="6" t="n">
        <v>0</v>
      </c>
    </row>
    <row r="81" spans="1:5">
      <c r="A81" s="4" t="s">
        <v>634</v>
      </c>
      <c r="B81" s="6" t="n">
        <v>-3282</v>
      </c>
      <c r="C81" s="6" t="n">
        <v>35705</v>
      </c>
      <c r="D81" s="6" t="n">
        <v>-20779</v>
      </c>
      <c r="E81" s="6" t="n">
        <v>54177</v>
      </c>
    </row>
    <row r="82" spans="1:5">
      <c r="A82" s="4" t="s">
        <v>126</v>
      </c>
      <c r="B82" s="6" t="n">
        <v>-3282</v>
      </c>
      <c r="C82" s="6" t="n">
        <v>35705</v>
      </c>
      <c r="D82" s="6" t="n">
        <v>-20779</v>
      </c>
      <c r="E82" s="6" t="n">
        <v>54177</v>
      </c>
    </row>
    <row r="83" spans="1:5">
      <c r="A83" s="4" t="s">
        <v>127</v>
      </c>
      <c r="B83" s="6" t="n">
        <v>-58805</v>
      </c>
      <c r="C83" s="6" t="n">
        <v>-24830</v>
      </c>
      <c r="D83" s="6" t="n">
        <v>-183744</v>
      </c>
      <c r="E83" s="6" t="n">
        <v>-121274</v>
      </c>
    </row>
    <row r="84" spans="1:5">
      <c r="A84" s="4" t="s">
        <v>128</v>
      </c>
      <c r="B84" s="6" t="n">
        <v>0</v>
      </c>
      <c r="C84" s="6" t="n">
        <v>0</v>
      </c>
      <c r="D84" s="6" t="n">
        <v>0</v>
      </c>
      <c r="E84" s="6" t="n">
        <v>0</v>
      </c>
    </row>
    <row r="85" spans="1:5">
      <c r="A85" s="4" t="s">
        <v>129</v>
      </c>
      <c r="B85" s="6" t="n">
        <v>-58805</v>
      </c>
      <c r="C85" s="6" t="n">
        <v>-24830</v>
      </c>
      <c r="D85" s="6" t="n">
        <v>-183744</v>
      </c>
      <c r="E85" s="6" t="n">
        <v>-121274</v>
      </c>
    </row>
    <row r="86" spans="1:5">
      <c r="A86" s="4" t="s">
        <v>626</v>
      </c>
    </row>
    <row r="87" spans="1:5">
      <c r="A87" s="3" t="s">
        <v>92</v>
      </c>
    </row>
    <row r="88" spans="1:5">
      <c r="A88" s="4" t="s">
        <v>93</v>
      </c>
      <c r="B88" s="6" t="n">
        <v>0</v>
      </c>
      <c r="C88" s="6" t="n">
        <v>0</v>
      </c>
      <c r="D88" s="6" t="n">
        <v>0</v>
      </c>
      <c r="E88" s="6" t="n">
        <v>0</v>
      </c>
    </row>
    <row r="89" spans="1:5">
      <c r="A89" s="4" t="s">
        <v>94</v>
      </c>
      <c r="B89" s="6" t="n">
        <v>0</v>
      </c>
      <c r="C89" s="6" t="n">
        <v>0</v>
      </c>
      <c r="D89" s="6" t="n">
        <v>0</v>
      </c>
      <c r="E89" s="6" t="n">
        <v>0</v>
      </c>
    </row>
    <row r="90" spans="1:5">
      <c r="A90" s="4" t="s">
        <v>95</v>
      </c>
      <c r="B90" s="6" t="n">
        <v>0</v>
      </c>
      <c r="C90" s="6" t="n">
        <v>0</v>
      </c>
      <c r="D90" s="6" t="n">
        <v>0</v>
      </c>
      <c r="E90" s="6" t="n">
        <v>0</v>
      </c>
    </row>
    <row r="91" spans="1:5">
      <c r="A91" s="4" t="s">
        <v>96</v>
      </c>
      <c r="B91" s="6" t="n">
        <v>0</v>
      </c>
      <c r="C91" s="6" t="n">
        <v>0</v>
      </c>
      <c r="D91" s="6" t="n">
        <v>0</v>
      </c>
      <c r="E91" s="6" t="n">
        <v>0</v>
      </c>
    </row>
    <row r="92" spans="1:5">
      <c r="A92" s="4" t="s">
        <v>97</v>
      </c>
      <c r="B92" s="6" t="n">
        <v>0</v>
      </c>
      <c r="C92" s="6" t="n">
        <v>0</v>
      </c>
      <c r="D92" s="6" t="n">
        <v>0</v>
      </c>
      <c r="E92" s="6" t="n">
        <v>0</v>
      </c>
    </row>
    <row r="93" spans="1:5">
      <c r="A93" s="3" t="s">
        <v>98</v>
      </c>
    </row>
    <row r="94" spans="1:5">
      <c r="A94" s="4" t="s">
        <v>99</v>
      </c>
      <c r="B94" s="6" t="n">
        <v>0</v>
      </c>
      <c r="C94" s="6" t="n">
        <v>0</v>
      </c>
      <c r="D94" s="6" t="n">
        <v>0</v>
      </c>
      <c r="E94" s="6" t="n">
        <v>0</v>
      </c>
    </row>
    <row r="95" spans="1:5">
      <c r="A95" s="4" t="s">
        <v>100</v>
      </c>
      <c r="B95" s="6" t="n">
        <v>0</v>
      </c>
      <c r="C95" s="6" t="n">
        <v>0</v>
      </c>
      <c r="D95" s="6" t="n">
        <v>0</v>
      </c>
      <c r="E95" s="6" t="n">
        <v>0</v>
      </c>
    </row>
    <row r="96" spans="1:5">
      <c r="A96" s="4" t="s">
        <v>101</v>
      </c>
      <c r="B96" s="6" t="n">
        <v>0</v>
      </c>
      <c r="C96" s="6" t="n">
        <v>0</v>
      </c>
      <c r="D96" s="6" t="n">
        <v>0</v>
      </c>
      <c r="E96" s="6" t="n">
        <v>0</v>
      </c>
    </row>
    <row r="97" spans="1:5">
      <c r="A97" s="4" t="s">
        <v>102</v>
      </c>
      <c r="B97" s="6" t="n">
        <v>0</v>
      </c>
      <c r="C97" s="6" t="n">
        <v>0</v>
      </c>
      <c r="D97" s="6" t="n">
        <v>0</v>
      </c>
      <c r="E97" s="6" t="n">
        <v>0</v>
      </c>
    </row>
    <row r="98" spans="1:5">
      <c r="A98" s="4" t="s">
        <v>103</v>
      </c>
      <c r="B98" s="6" t="n">
        <v>0</v>
      </c>
      <c r="C98" s="6" t="n">
        <v>0</v>
      </c>
      <c r="D98" s="6" t="n">
        <v>0</v>
      </c>
      <c r="E98" s="6" t="n">
        <v>0</v>
      </c>
    </row>
    <row r="99" spans="1:5">
      <c r="A99" s="4" t="s">
        <v>104</v>
      </c>
      <c r="B99" s="6" t="n">
        <v>0</v>
      </c>
      <c r="C99" s="6" t="n">
        <v>0</v>
      </c>
      <c r="D99" s="6" t="n">
        <v>0</v>
      </c>
      <c r="E99" s="6" t="n">
        <v>0</v>
      </c>
    </row>
    <row r="100" spans="1:5">
      <c r="A100" s="4" t="s">
        <v>105</v>
      </c>
      <c r="B100" s="6" t="n">
        <v>0</v>
      </c>
      <c r="C100" s="6" t="n">
        <v>0</v>
      </c>
      <c r="D100" s="6" t="n">
        <v>0</v>
      </c>
      <c r="E100" s="6" t="n">
        <v>0</v>
      </c>
    </row>
    <row r="101" spans="1:5">
      <c r="A101" s="3" t="s">
        <v>106</v>
      </c>
    </row>
    <row r="102" spans="1:5">
      <c r="A102" s="4" t="s">
        <v>107</v>
      </c>
      <c r="B102" s="6" t="n">
        <v>3502</v>
      </c>
      <c r="C102" s="6" t="n">
        <v>785</v>
      </c>
      <c r="D102" s="6" t="n">
        <v>6135</v>
      </c>
      <c r="E102" s="6" t="n">
        <v>2486</v>
      </c>
    </row>
    <row r="103" spans="1:5">
      <c r="A103" s="4" t="s">
        <v>108</v>
      </c>
      <c r="B103" s="6" t="n">
        <v>-50766</v>
      </c>
      <c r="C103" s="6" t="n">
        <v>-34726</v>
      </c>
      <c r="D103" s="6" t="n">
        <v>-120357</v>
      </c>
      <c r="E103" s="6" t="n">
        <v>-107462</v>
      </c>
    </row>
    <row r="104" spans="1:5">
      <c r="A104" s="4" t="s">
        <v>109</v>
      </c>
      <c r="E104" s="6" t="n">
        <v>-5044</v>
      </c>
    </row>
    <row r="105" spans="1:5">
      <c r="A105" s="4" t="s">
        <v>110</v>
      </c>
      <c r="C105" s="6" t="n">
        <v>-1201</v>
      </c>
      <c r="E105" s="6" t="n">
        <v>-5850</v>
      </c>
    </row>
    <row r="106" spans="1:5">
      <c r="A106" s="4" t="s">
        <v>111</v>
      </c>
      <c r="B106" s="6" t="n">
        <v>5</v>
      </c>
      <c r="C106" s="6" t="n">
        <v>0</v>
      </c>
      <c r="D106" s="6" t="n">
        <v>2989</v>
      </c>
      <c r="E106" s="6" t="n">
        <v>10</v>
      </c>
    </row>
    <row r="107" spans="1:5">
      <c r="A107" s="4" t="s">
        <v>112</v>
      </c>
      <c r="B107" s="6" t="n">
        <v>0</v>
      </c>
      <c r="C107" s="6" t="n">
        <v>0</v>
      </c>
      <c r="D107" s="6" t="n">
        <v>0</v>
      </c>
      <c r="E107" s="6" t="n">
        <v>0</v>
      </c>
    </row>
    <row r="108" spans="1:5">
      <c r="A108" s="4" t="s">
        <v>630</v>
      </c>
      <c r="B108" s="6" t="n">
        <v>57324</v>
      </c>
      <c r="C108" s="6" t="n">
        <v>60213</v>
      </c>
      <c r="D108" s="6" t="n">
        <v>164592</v>
      </c>
      <c r="E108" s="6" t="n">
        <v>172082</v>
      </c>
    </row>
    <row r="109" spans="1:5">
      <c r="A109" s="4" t="s">
        <v>113</v>
      </c>
      <c r="B109" s="6" t="n">
        <v>-1</v>
      </c>
      <c r="C109" s="6" t="n">
        <v>1295</v>
      </c>
      <c r="D109" s="6" t="n">
        <v>6750</v>
      </c>
      <c r="E109" s="6" t="n">
        <v>-5453</v>
      </c>
    </row>
    <row r="110" spans="1:5">
      <c r="A110" s="4" t="s">
        <v>114</v>
      </c>
      <c r="B110" s="6" t="n">
        <v>10064</v>
      </c>
      <c r="C110" s="6" t="n">
        <v>26366</v>
      </c>
      <c r="D110" s="6" t="n">
        <v>60109</v>
      </c>
      <c r="E110" s="6" t="n">
        <v>50769</v>
      </c>
    </row>
    <row r="111" spans="1:5">
      <c r="A111" s="4" t="s">
        <v>115</v>
      </c>
      <c r="B111" s="6" t="n">
        <v>10064</v>
      </c>
      <c r="C111" s="6" t="n">
        <v>26366</v>
      </c>
      <c r="D111" s="6" t="n">
        <v>60109</v>
      </c>
      <c r="E111" s="6" t="n">
        <v>50769</v>
      </c>
    </row>
    <row r="112" spans="1:5">
      <c r="A112" s="4" t="s">
        <v>631</v>
      </c>
      <c r="B112" s="6" t="n">
        <v>17501</v>
      </c>
      <c r="C112" s="6" t="n">
        <v>10657</v>
      </c>
      <c r="D112" s="6" t="n">
        <v>39063</v>
      </c>
      <c r="E112" s="6" t="n">
        <v>42306</v>
      </c>
    </row>
    <row r="113" spans="1:5">
      <c r="A113" s="4" t="s">
        <v>632</v>
      </c>
      <c r="B113" s="6" t="n">
        <v>27565</v>
      </c>
      <c r="C113" s="6" t="n">
        <v>37023</v>
      </c>
      <c r="D113" s="6" t="n">
        <v>99172</v>
      </c>
      <c r="E113" s="6" t="n">
        <v>93075</v>
      </c>
    </row>
    <row r="114" spans="1:5">
      <c r="A114" s="4" t="s">
        <v>118</v>
      </c>
      <c r="B114" s="6" t="n">
        <v>0</v>
      </c>
      <c r="C114" s="6" t="n">
        <v>0</v>
      </c>
      <c r="D114" s="6" t="n">
        <v>0</v>
      </c>
      <c r="E114" s="6" t="n">
        <v>0</v>
      </c>
    </row>
    <row r="115" spans="1:5">
      <c r="A115" s="4" t="s">
        <v>119</v>
      </c>
      <c r="B115" s="6" t="n">
        <v>27565</v>
      </c>
      <c r="C115" s="6" t="n">
        <v>37023</v>
      </c>
      <c r="D115" s="6" t="n">
        <v>99172</v>
      </c>
      <c r="E115" s="6" t="n">
        <v>93075</v>
      </c>
    </row>
    <row r="116" spans="1:5">
      <c r="A116" s="3" t="s">
        <v>633</v>
      </c>
    </row>
    <row r="117" spans="1:5">
      <c r="A117" s="4" t="s">
        <v>632</v>
      </c>
      <c r="B117" s="6" t="n">
        <v>27565</v>
      </c>
      <c r="C117" s="6" t="n">
        <v>37023</v>
      </c>
      <c r="D117" s="6" t="n">
        <v>99172</v>
      </c>
      <c r="E117" s="6" t="n">
        <v>93075</v>
      </c>
    </row>
    <row r="118" spans="1:5">
      <c r="A118" s="3" t="s">
        <v>121</v>
      </c>
    </row>
    <row r="119" spans="1:5">
      <c r="A119" s="4" t="s">
        <v>122</v>
      </c>
      <c r="B119" s="6" t="n">
        <v>0</v>
      </c>
      <c r="C119" s="6" t="n">
        <v>0</v>
      </c>
      <c r="D119" s="6" t="n">
        <v>0</v>
      </c>
      <c r="E119" s="6" t="n">
        <v>0</v>
      </c>
    </row>
    <row r="120" spans="1:5">
      <c r="A120" s="4" t="s">
        <v>123</v>
      </c>
      <c r="B120" s="6" t="n">
        <v>-38</v>
      </c>
      <c r="C120" s="6" t="n">
        <v>-5510</v>
      </c>
      <c r="D120" s="6" t="n">
        <v>3322</v>
      </c>
      <c r="E120" s="6" t="n">
        <v>-2208</v>
      </c>
    </row>
    <row r="121" spans="1:5">
      <c r="A121" s="4" t="s">
        <v>124</v>
      </c>
      <c r="C121" s="6" t="n">
        <v>1201</v>
      </c>
      <c r="E121" s="6" t="n">
        <v>5850</v>
      </c>
    </row>
    <row r="122" spans="1:5">
      <c r="A122" s="4" t="s">
        <v>125</v>
      </c>
      <c r="B122" s="6" t="n">
        <v>-4</v>
      </c>
      <c r="D122" s="6" t="n">
        <v>-2989</v>
      </c>
      <c r="E122" s="6" t="n">
        <v>-11</v>
      </c>
    </row>
    <row r="123" spans="1:5">
      <c r="A123" s="4" t="s">
        <v>634</v>
      </c>
      <c r="B123" s="6" t="n">
        <v>2043</v>
      </c>
      <c r="C123" s="6" t="n">
        <v>-18365</v>
      </c>
      <c r="D123" s="6" t="n">
        <v>10014</v>
      </c>
      <c r="E123" s="6" t="n">
        <v>-27601</v>
      </c>
    </row>
    <row r="124" spans="1:5">
      <c r="A124" s="4" t="s">
        <v>126</v>
      </c>
      <c r="B124" s="6" t="n">
        <v>2001</v>
      </c>
      <c r="C124" s="6" t="n">
        <v>-22674</v>
      </c>
      <c r="D124" s="6" t="n">
        <v>10347</v>
      </c>
      <c r="E124" s="6" t="n">
        <v>-23970</v>
      </c>
    </row>
    <row r="125" spans="1:5">
      <c r="A125" s="4" t="s">
        <v>127</v>
      </c>
      <c r="B125" s="6" t="n">
        <v>29566</v>
      </c>
      <c r="C125" s="6" t="n">
        <v>14349</v>
      </c>
      <c r="D125" s="6" t="n">
        <v>109519</v>
      </c>
      <c r="E125" s="6" t="n">
        <v>69105</v>
      </c>
    </row>
    <row r="126" spans="1:5">
      <c r="A126" s="4" t="s">
        <v>128</v>
      </c>
      <c r="B126" s="6" t="n">
        <v>0</v>
      </c>
      <c r="C126" s="6" t="n">
        <v>0</v>
      </c>
      <c r="D126" s="6" t="n">
        <v>0</v>
      </c>
      <c r="E126" s="6" t="n">
        <v>0</v>
      </c>
    </row>
    <row r="127" spans="1:5">
      <c r="A127" s="4" t="s">
        <v>129</v>
      </c>
      <c r="B127" s="6" t="n">
        <v>29566</v>
      </c>
      <c r="C127" s="6" t="n">
        <v>14349</v>
      </c>
      <c r="D127" s="6" t="n">
        <v>109519</v>
      </c>
      <c r="E127" s="6" t="n">
        <v>69105</v>
      </c>
    </row>
    <row r="128" spans="1:5">
      <c r="A128" s="4" t="s">
        <v>627</v>
      </c>
    </row>
    <row r="129" spans="1:5">
      <c r="A129" s="3" t="s">
        <v>92</v>
      </c>
    </row>
    <row r="130" spans="1:5">
      <c r="A130" s="4" t="s">
        <v>93</v>
      </c>
      <c r="B130" s="6" t="n">
        <v>111750</v>
      </c>
      <c r="C130" s="6" t="n">
        <v>132012</v>
      </c>
      <c r="D130" s="6" t="n">
        <v>337353</v>
      </c>
      <c r="E130" s="6" t="n">
        <v>394818</v>
      </c>
    </row>
    <row r="131" spans="1:5">
      <c r="A131" s="4" t="s">
        <v>94</v>
      </c>
      <c r="B131" s="6" t="n">
        <v>249571</v>
      </c>
      <c r="C131" s="6" t="n">
        <v>254696</v>
      </c>
      <c r="D131" s="6" t="n">
        <v>743654</v>
      </c>
      <c r="E131" s="6" t="n">
        <v>749436</v>
      </c>
    </row>
    <row r="132" spans="1:5">
      <c r="A132" s="4" t="s">
        <v>95</v>
      </c>
      <c r="B132" s="6" t="n">
        <v>2138</v>
      </c>
      <c r="C132" s="6" t="n">
        <v>3106</v>
      </c>
      <c r="D132" s="6" t="n">
        <v>7008</v>
      </c>
      <c r="E132" s="6" t="n">
        <v>6992</v>
      </c>
    </row>
    <row r="133" spans="1:5">
      <c r="A133" s="4" t="s">
        <v>96</v>
      </c>
      <c r="B133" s="6" t="n">
        <v>83843</v>
      </c>
      <c r="C133" s="6" t="n">
        <v>48708</v>
      </c>
      <c r="D133" s="6" t="n">
        <v>178376</v>
      </c>
      <c r="E133" s="6" t="n">
        <v>147850</v>
      </c>
    </row>
    <row r="134" spans="1:5">
      <c r="A134" s="4" t="s">
        <v>97</v>
      </c>
      <c r="B134" s="6" t="n">
        <v>447302</v>
      </c>
      <c r="C134" s="6" t="n">
        <v>438522</v>
      </c>
      <c r="D134" s="6" t="n">
        <v>1266391</v>
      </c>
      <c r="E134" s="6" t="n">
        <v>1299096</v>
      </c>
    </row>
    <row r="135" spans="1:5">
      <c r="A135" s="3" t="s">
        <v>98</v>
      </c>
    </row>
    <row r="136" spans="1:5">
      <c r="A136" s="4" t="s">
        <v>99</v>
      </c>
      <c r="B136" s="6" t="n">
        <v>111241</v>
      </c>
      <c r="C136" s="6" t="n">
        <v>119635</v>
      </c>
      <c r="D136" s="6" t="n">
        <v>328113</v>
      </c>
      <c r="E136" s="6" t="n">
        <v>357429</v>
      </c>
    </row>
    <row r="137" spans="1:5">
      <c r="A137" s="4" t="s">
        <v>100</v>
      </c>
      <c r="B137" s="6" t="n">
        <v>71728</v>
      </c>
      <c r="C137" s="6" t="n">
        <v>46419</v>
      </c>
      <c r="D137" s="6" t="n">
        <v>162644</v>
      </c>
      <c r="E137" s="6" t="n">
        <v>140306</v>
      </c>
    </row>
    <row r="138" spans="1:5">
      <c r="A138" s="4" t="s">
        <v>101</v>
      </c>
      <c r="B138" s="6" t="n">
        <v>59574</v>
      </c>
      <c r="C138" s="6" t="n">
        <v>60660</v>
      </c>
      <c r="D138" s="6" t="n">
        <v>182110</v>
      </c>
      <c r="E138" s="6" t="n">
        <v>180640</v>
      </c>
    </row>
    <row r="139" spans="1:5">
      <c r="A139" s="4" t="s">
        <v>102</v>
      </c>
      <c r="B139" s="6" t="n">
        <v>9030</v>
      </c>
      <c r="C139" s="6" t="n">
        <v>6809</v>
      </c>
      <c r="D139" s="6" t="n">
        <v>23524</v>
      </c>
      <c r="E139" s="6" t="n">
        <v>18876</v>
      </c>
    </row>
    <row r="140" spans="1:5">
      <c r="A140" s="4" t="s">
        <v>103</v>
      </c>
      <c r="B140" s="6" t="n">
        <v>100375</v>
      </c>
      <c r="C140" s="6" t="n">
        <v>107720</v>
      </c>
      <c r="D140" s="6" t="n">
        <v>301896</v>
      </c>
      <c r="E140" s="6" t="n">
        <v>320194</v>
      </c>
    </row>
    <row r="141" spans="1:5">
      <c r="A141" s="4" t="s">
        <v>104</v>
      </c>
      <c r="B141" s="6" t="n">
        <v>351948</v>
      </c>
      <c r="C141" s="6" t="n">
        <v>341243</v>
      </c>
      <c r="D141" s="6" t="n">
        <v>998287</v>
      </c>
      <c r="E141" s="6" t="n">
        <v>1017445</v>
      </c>
    </row>
    <row r="142" spans="1:5">
      <c r="A142" s="4" t="s">
        <v>105</v>
      </c>
      <c r="B142" s="6" t="n">
        <v>95354</v>
      </c>
      <c r="C142" s="6" t="n">
        <v>97279</v>
      </c>
      <c r="D142" s="6" t="n">
        <v>268104</v>
      </c>
      <c r="E142" s="6" t="n">
        <v>281651</v>
      </c>
    </row>
    <row r="143" spans="1:5">
      <c r="A143" s="3" t="s">
        <v>106</v>
      </c>
    </row>
    <row r="144" spans="1:5">
      <c r="A144" s="4" t="s">
        <v>107</v>
      </c>
      <c r="B144" s="6" t="n">
        <v>9</v>
      </c>
      <c r="C144" s="6" t="n">
        <v>29</v>
      </c>
      <c r="D144" s="6" t="n">
        <v>88</v>
      </c>
      <c r="E144" s="6" t="n">
        <v>148</v>
      </c>
    </row>
    <row r="145" spans="1:5">
      <c r="A145" s="4" t="s">
        <v>108</v>
      </c>
      <c r="B145" s="6" t="n">
        <v>-3491</v>
      </c>
      <c r="C145" s="6" t="n">
        <v>-6747</v>
      </c>
      <c r="D145" s="6" t="n">
        <v>-11589</v>
      </c>
      <c r="E145" s="6" t="n">
        <v>-23643</v>
      </c>
    </row>
    <row r="146" spans="1:5">
      <c r="A146" s="4" t="s">
        <v>109</v>
      </c>
      <c r="E146" s="6" t="n">
        <v>0</v>
      </c>
    </row>
    <row r="147" spans="1:5">
      <c r="A147" s="4" t="s">
        <v>110</v>
      </c>
      <c r="C147" s="6" t="n">
        <v>0</v>
      </c>
      <c r="E147" s="6" t="n">
        <v>0</v>
      </c>
    </row>
    <row r="148" spans="1:5">
      <c r="A148" s="4" t="s">
        <v>111</v>
      </c>
      <c r="B148" s="6" t="n">
        <v>0</v>
      </c>
      <c r="C148" s="6" t="n">
        <v>-3921</v>
      </c>
      <c r="D148" s="6" t="n">
        <v>2311</v>
      </c>
      <c r="E148" s="6" t="n">
        <v>-5544</v>
      </c>
    </row>
    <row r="149" spans="1:5">
      <c r="A149" s="4" t="s">
        <v>112</v>
      </c>
      <c r="B149" s="6" t="n">
        <v>2654</v>
      </c>
      <c r="C149" s="6" t="n">
        <v>2305</v>
      </c>
      <c r="D149" s="6" t="n">
        <v>6758</v>
      </c>
      <c r="E149" s="6" t="n">
        <v>4943</v>
      </c>
    </row>
    <row r="150" spans="1:5">
      <c r="A150" s="4" t="s">
        <v>630</v>
      </c>
      <c r="B150" s="6" t="n">
        <v>-1801</v>
      </c>
      <c r="C150" s="6" t="n">
        <v>322</v>
      </c>
      <c r="D150" s="6" t="n">
        <v>-1627</v>
      </c>
      <c r="E150" s="6" t="n">
        <v>3369</v>
      </c>
    </row>
    <row r="151" spans="1:5">
      <c r="A151" s="4" t="s">
        <v>113</v>
      </c>
      <c r="B151" s="6" t="n">
        <v>-40</v>
      </c>
      <c r="C151" s="6" t="n">
        <v>3838</v>
      </c>
      <c r="D151" s="6" t="n">
        <v>-2317</v>
      </c>
      <c r="E151" s="6" t="n">
        <v>10123</v>
      </c>
    </row>
    <row r="152" spans="1:5">
      <c r="A152" s="4" t="s">
        <v>114</v>
      </c>
      <c r="B152" s="6" t="n">
        <v>-2669</v>
      </c>
      <c r="C152" s="6" t="n">
        <v>-4174</v>
      </c>
      <c r="D152" s="6" t="n">
        <v>-6376</v>
      </c>
      <c r="E152" s="6" t="n">
        <v>-10604</v>
      </c>
    </row>
    <row r="153" spans="1:5">
      <c r="A153" s="4" t="s">
        <v>115</v>
      </c>
      <c r="B153" s="6" t="n">
        <v>92685</v>
      </c>
      <c r="C153" s="6" t="n">
        <v>93105</v>
      </c>
      <c r="D153" s="6" t="n">
        <v>261728</v>
      </c>
      <c r="E153" s="6" t="n">
        <v>271047</v>
      </c>
    </row>
    <row r="154" spans="1:5">
      <c r="A154" s="4" t="s">
        <v>631</v>
      </c>
      <c r="B154" s="6" t="n">
        <v>-35257</v>
      </c>
      <c r="C154" s="6" t="n">
        <v>-32798</v>
      </c>
      <c r="D154" s="6" t="n">
        <v>-96854</v>
      </c>
      <c r="E154" s="6" t="n">
        <v>-98688</v>
      </c>
    </row>
    <row r="155" spans="1:5">
      <c r="A155" s="4" t="s">
        <v>632</v>
      </c>
      <c r="B155" s="6" t="n">
        <v>57428</v>
      </c>
      <c r="C155" s="6" t="n">
        <v>60307</v>
      </c>
      <c r="D155" s="6" t="n">
        <v>164874</v>
      </c>
      <c r="E155" s="6" t="n">
        <v>172359</v>
      </c>
    </row>
    <row r="156" spans="1:5">
      <c r="A156" s="4" t="s">
        <v>118</v>
      </c>
      <c r="B156" s="6" t="n">
        <v>0</v>
      </c>
      <c r="C156" s="6" t="n">
        <v>0</v>
      </c>
      <c r="D156" s="6" t="n">
        <v>0</v>
      </c>
      <c r="E156" s="6" t="n">
        <v>0</v>
      </c>
    </row>
    <row r="157" spans="1:5">
      <c r="A157" s="4" t="s">
        <v>119</v>
      </c>
      <c r="B157" s="6" t="n">
        <v>57428</v>
      </c>
      <c r="C157" s="6" t="n">
        <v>60307</v>
      </c>
      <c r="D157" s="6" t="n">
        <v>164874</v>
      </c>
      <c r="E157" s="6" t="n">
        <v>172359</v>
      </c>
    </row>
    <row r="158" spans="1:5">
      <c r="A158" s="3" t="s">
        <v>633</v>
      </c>
    </row>
    <row r="159" spans="1:5">
      <c r="A159" s="4" t="s">
        <v>632</v>
      </c>
      <c r="B159" s="6" t="n">
        <v>57428</v>
      </c>
      <c r="C159" s="6" t="n">
        <v>60307</v>
      </c>
      <c r="D159" s="6" t="n">
        <v>164874</v>
      </c>
      <c r="E159" s="6" t="n">
        <v>172359</v>
      </c>
    </row>
    <row r="160" spans="1:5">
      <c r="A160" s="3" t="s">
        <v>121</v>
      </c>
    </row>
    <row r="161" spans="1:5">
      <c r="A161" s="4" t="s">
        <v>122</v>
      </c>
      <c r="B161" s="6" t="n">
        <v>0</v>
      </c>
      <c r="C161" s="6" t="n">
        <v>0</v>
      </c>
      <c r="D161" s="6" t="n">
        <v>0</v>
      </c>
      <c r="E161" s="6" t="n">
        <v>0</v>
      </c>
    </row>
    <row r="162" spans="1:5">
      <c r="A162" s="4" t="s">
        <v>123</v>
      </c>
      <c r="B162" s="6" t="n">
        <v>804</v>
      </c>
      <c r="C162" s="6" t="n">
        <v>-1025</v>
      </c>
      <c r="D162" s="6" t="n">
        <v>-751</v>
      </c>
      <c r="E162" s="6" t="n">
        <v>-1025</v>
      </c>
    </row>
    <row r="163" spans="1:5">
      <c r="A163" s="4" t="s">
        <v>124</v>
      </c>
      <c r="C163" s="6" t="n">
        <v>0</v>
      </c>
      <c r="E163" s="6" t="n">
        <v>0</v>
      </c>
    </row>
    <row r="164" spans="1:5">
      <c r="A164" s="4" t="s">
        <v>125</v>
      </c>
      <c r="B164" s="6" t="n">
        <v>0</v>
      </c>
      <c r="D164" s="6" t="n">
        <v>0</v>
      </c>
      <c r="E164" s="6" t="n">
        <v>0</v>
      </c>
    </row>
    <row r="165" spans="1:5">
      <c r="A165" s="4" t="s">
        <v>634</v>
      </c>
      <c r="B165" s="6" t="n">
        <v>1239</v>
      </c>
      <c r="C165" s="6" t="n">
        <v>-17340</v>
      </c>
      <c r="D165" s="6" t="n">
        <v>10765</v>
      </c>
      <c r="E165" s="6" t="n">
        <v>-26576</v>
      </c>
    </row>
    <row r="166" spans="1:5">
      <c r="A166" s="4" t="s">
        <v>126</v>
      </c>
      <c r="B166" s="6" t="n">
        <v>2043</v>
      </c>
      <c r="C166" s="6" t="n">
        <v>-18365</v>
      </c>
      <c r="D166" s="6" t="n">
        <v>10014</v>
      </c>
      <c r="E166" s="6" t="n">
        <v>-27601</v>
      </c>
    </row>
    <row r="167" spans="1:5">
      <c r="A167" s="4" t="s">
        <v>127</v>
      </c>
      <c r="B167" s="6" t="n">
        <v>59471</v>
      </c>
      <c r="C167" s="6" t="n">
        <v>41942</v>
      </c>
      <c r="D167" s="6" t="n">
        <v>174888</v>
      </c>
      <c r="E167" s="6" t="n">
        <v>144758</v>
      </c>
    </row>
    <row r="168" spans="1:5">
      <c r="A168" s="4" t="s">
        <v>128</v>
      </c>
      <c r="B168" s="6" t="n">
        <v>0</v>
      </c>
      <c r="C168" s="6" t="n">
        <v>0</v>
      </c>
      <c r="D168" s="6" t="n">
        <v>0</v>
      </c>
      <c r="E168" s="6" t="n">
        <v>0</v>
      </c>
    </row>
    <row r="169" spans="1:5">
      <c r="A169" s="4" t="s">
        <v>129</v>
      </c>
      <c r="B169" s="6" t="n">
        <v>59471</v>
      </c>
      <c r="C169" s="6" t="n">
        <v>41942</v>
      </c>
      <c r="D169" s="6" t="n">
        <v>174888</v>
      </c>
      <c r="E169" s="6" t="n">
        <v>144758</v>
      </c>
    </row>
    <row r="170" spans="1:5">
      <c r="A170" s="4" t="s">
        <v>628</v>
      </c>
    </row>
    <row r="171" spans="1:5">
      <c r="A171" s="3" t="s">
        <v>92</v>
      </c>
    </row>
    <row r="172" spans="1:5">
      <c r="A172" s="4" t="s">
        <v>93</v>
      </c>
      <c r="B172" s="6" t="n">
        <v>0</v>
      </c>
      <c r="C172" s="6" t="n">
        <v>1</v>
      </c>
      <c r="D172" s="6" t="n">
        <v>0</v>
      </c>
      <c r="E172" s="6" t="n">
        <v>119</v>
      </c>
    </row>
    <row r="173" spans="1:5">
      <c r="A173" s="4" t="s">
        <v>94</v>
      </c>
      <c r="B173" s="6" t="n">
        <v>32945</v>
      </c>
      <c r="C173" s="6" t="n">
        <v>34287</v>
      </c>
      <c r="D173" s="6" t="n">
        <v>94962</v>
      </c>
      <c r="E173" s="6" t="n">
        <v>106251</v>
      </c>
    </row>
    <row r="174" spans="1:5">
      <c r="A174" s="4" t="s">
        <v>95</v>
      </c>
      <c r="B174" s="6" t="n">
        <v>0</v>
      </c>
      <c r="C174" s="6" t="n">
        <v>0</v>
      </c>
      <c r="D174" s="6" t="n">
        <v>0</v>
      </c>
      <c r="E174" s="6" t="n">
        <v>0</v>
      </c>
    </row>
    <row r="175" spans="1:5">
      <c r="A175" s="4" t="s">
        <v>96</v>
      </c>
      <c r="B175" s="6" t="n">
        <v>5471</v>
      </c>
      <c r="C175" s="6" t="n">
        <v>8490</v>
      </c>
      <c r="D175" s="6" t="n">
        <v>12296</v>
      </c>
      <c r="E175" s="6" t="n">
        <v>21954</v>
      </c>
    </row>
    <row r="176" spans="1:5">
      <c r="A176" s="4" t="s">
        <v>97</v>
      </c>
      <c r="B176" s="6" t="n">
        <v>38416</v>
      </c>
      <c r="C176" s="6" t="n">
        <v>42778</v>
      </c>
      <c r="D176" s="6" t="n">
        <v>107258</v>
      </c>
      <c r="E176" s="6" t="n">
        <v>128324</v>
      </c>
    </row>
    <row r="177" spans="1:5">
      <c r="A177" s="3" t="s">
        <v>98</v>
      </c>
    </row>
    <row r="178" spans="1:5">
      <c r="A178" s="4" t="s">
        <v>99</v>
      </c>
      <c r="B178" s="6" t="n">
        <v>24832</v>
      </c>
      <c r="C178" s="6" t="n">
        <v>24737</v>
      </c>
      <c r="D178" s="6" t="n">
        <v>70064</v>
      </c>
      <c r="E178" s="6" t="n">
        <v>74629</v>
      </c>
    </row>
    <row r="179" spans="1:5">
      <c r="A179" s="4" t="s">
        <v>100</v>
      </c>
      <c r="B179" s="6" t="n">
        <v>4039</v>
      </c>
      <c r="C179" s="6" t="n">
        <v>6150</v>
      </c>
      <c r="D179" s="6" t="n">
        <v>9649</v>
      </c>
      <c r="E179" s="6" t="n">
        <v>16210</v>
      </c>
    </row>
    <row r="180" spans="1:5">
      <c r="A180" s="4" t="s">
        <v>101</v>
      </c>
      <c r="B180" s="6" t="n">
        <v>9100</v>
      </c>
      <c r="C180" s="6" t="n">
        <v>8375</v>
      </c>
      <c r="D180" s="6" t="n">
        <v>27926</v>
      </c>
      <c r="E180" s="6" t="n">
        <v>25200</v>
      </c>
    </row>
    <row r="181" spans="1:5">
      <c r="A181" s="4" t="s">
        <v>102</v>
      </c>
      <c r="B181" s="6" t="n">
        <v>0</v>
      </c>
      <c r="C181" s="6" t="n">
        <v>0</v>
      </c>
      <c r="D181" s="6" t="n">
        <v>0</v>
      </c>
      <c r="E181" s="6" t="n">
        <v>0</v>
      </c>
    </row>
    <row r="182" spans="1:5">
      <c r="A182" s="4" t="s">
        <v>103</v>
      </c>
      <c r="B182" s="6" t="n">
        <v>4399</v>
      </c>
      <c r="C182" s="6" t="n">
        <v>1438</v>
      </c>
      <c r="D182" s="6" t="n">
        <v>7552</v>
      </c>
      <c r="E182" s="6" t="n">
        <v>4603</v>
      </c>
    </row>
    <row r="183" spans="1:5">
      <c r="A183" s="4" t="s">
        <v>104</v>
      </c>
      <c r="B183" s="6" t="n">
        <v>42370</v>
      </c>
      <c r="C183" s="6" t="n">
        <v>40700</v>
      </c>
      <c r="D183" s="6" t="n">
        <v>115191</v>
      </c>
      <c r="E183" s="6" t="n">
        <v>120642</v>
      </c>
    </row>
    <row r="184" spans="1:5">
      <c r="A184" s="4" t="s">
        <v>105</v>
      </c>
      <c r="B184" s="6" t="n">
        <v>-3954</v>
      </c>
      <c r="C184" s="6" t="n">
        <v>2078</v>
      </c>
      <c r="D184" s="6" t="n">
        <v>-7933</v>
      </c>
      <c r="E184" s="6" t="n">
        <v>7682</v>
      </c>
    </row>
    <row r="185" spans="1:5">
      <c r="A185" s="3" t="s">
        <v>106</v>
      </c>
    </row>
    <row r="186" spans="1:5">
      <c r="A186" s="4" t="s">
        <v>107</v>
      </c>
      <c r="B186" s="6" t="n">
        <v>495</v>
      </c>
      <c r="C186" s="6" t="n">
        <v>340</v>
      </c>
      <c r="D186" s="6" t="n">
        <v>1214</v>
      </c>
      <c r="E186" s="6" t="n">
        <v>850</v>
      </c>
    </row>
    <row r="187" spans="1:5">
      <c r="A187" s="4" t="s">
        <v>108</v>
      </c>
      <c r="B187" s="6" t="n">
        <v>721</v>
      </c>
      <c r="C187" s="6" t="n">
        <v>547</v>
      </c>
      <c r="D187" s="6" t="n">
        <v>4310</v>
      </c>
      <c r="E187" s="6" t="n">
        <v>1453</v>
      </c>
    </row>
    <row r="188" spans="1:5">
      <c r="A188" s="4" t="s">
        <v>109</v>
      </c>
      <c r="E188" s="6" t="n">
        <v>0</v>
      </c>
    </row>
    <row r="189" spans="1:5">
      <c r="A189" s="4" t="s">
        <v>110</v>
      </c>
      <c r="C189" s="6" t="n">
        <v>0</v>
      </c>
      <c r="E189" s="6" t="n">
        <v>0</v>
      </c>
    </row>
    <row r="190" spans="1:5">
      <c r="A190" s="4" t="s">
        <v>111</v>
      </c>
      <c r="B190" s="6" t="n">
        <v>0</v>
      </c>
      <c r="C190" s="6" t="n">
        <v>0</v>
      </c>
      <c r="D190" s="6" t="n">
        <v>0</v>
      </c>
      <c r="E190" s="6" t="n">
        <v>0</v>
      </c>
    </row>
    <row r="191" spans="1:5">
      <c r="A191" s="4" t="s">
        <v>112</v>
      </c>
      <c r="B191" s="6" t="n">
        <v>0</v>
      </c>
      <c r="C191" s="6" t="n">
        <v>0</v>
      </c>
      <c r="D191" s="6" t="n">
        <v>0</v>
      </c>
      <c r="E191" s="6" t="n">
        <v>0</v>
      </c>
    </row>
    <row r="192" spans="1:5">
      <c r="A192" s="4" t="s">
        <v>630</v>
      </c>
      <c r="B192" s="6" t="n">
        <v>0</v>
      </c>
      <c r="C192" s="6" t="n">
        <v>0</v>
      </c>
      <c r="D192" s="6" t="n">
        <v>0</v>
      </c>
      <c r="E192" s="6" t="n">
        <v>0</v>
      </c>
    </row>
    <row r="193" spans="1:5">
      <c r="A193" s="4" t="s">
        <v>113</v>
      </c>
      <c r="B193" s="6" t="n">
        <v>17</v>
      </c>
      <c r="C193" s="6" t="n">
        <v>-2502</v>
      </c>
      <c r="D193" s="6" t="n">
        <v>932</v>
      </c>
      <c r="E193" s="6" t="n">
        <v>-3749</v>
      </c>
    </row>
    <row r="194" spans="1:5">
      <c r="A194" s="4" t="s">
        <v>114</v>
      </c>
      <c r="B194" s="6" t="n">
        <v>1233</v>
      </c>
      <c r="C194" s="6" t="n">
        <v>-1615</v>
      </c>
      <c r="D194" s="6" t="n">
        <v>6456</v>
      </c>
      <c r="E194" s="6" t="n">
        <v>-1446</v>
      </c>
    </row>
    <row r="195" spans="1:5">
      <c r="A195" s="4" t="s">
        <v>115</v>
      </c>
      <c r="B195" s="6" t="n">
        <v>-2721</v>
      </c>
      <c r="C195" s="6" t="n">
        <v>463</v>
      </c>
      <c r="D195" s="6" t="n">
        <v>-1477</v>
      </c>
      <c r="E195" s="6" t="n">
        <v>6236</v>
      </c>
    </row>
    <row r="196" spans="1:5">
      <c r="A196" s="4" t="s">
        <v>631</v>
      </c>
      <c r="B196" s="6" t="n">
        <v>1340</v>
      </c>
      <c r="C196" s="6" t="n">
        <v>-26</v>
      </c>
      <c r="D196" s="6" t="n">
        <v>514</v>
      </c>
      <c r="E196" s="6" t="n">
        <v>-2138</v>
      </c>
    </row>
    <row r="197" spans="1:5">
      <c r="A197" s="4" t="s">
        <v>632</v>
      </c>
      <c r="B197" s="6" t="n">
        <v>-1381</v>
      </c>
      <c r="C197" s="6" t="n">
        <v>437</v>
      </c>
      <c r="D197" s="6" t="n">
        <v>-963</v>
      </c>
      <c r="E197" s="6" t="n">
        <v>4098</v>
      </c>
    </row>
    <row r="198" spans="1:5">
      <c r="A198" s="4" t="s">
        <v>118</v>
      </c>
      <c r="B198" s="6" t="n">
        <v>524</v>
      </c>
      <c r="C198" s="6" t="n">
        <v>209</v>
      </c>
      <c r="D198" s="6" t="n">
        <v>946</v>
      </c>
      <c r="E198" s="6" t="n">
        <v>1006</v>
      </c>
    </row>
    <row r="199" spans="1:5">
      <c r="A199" s="4" t="s">
        <v>119</v>
      </c>
      <c r="B199" s="6" t="n">
        <v>-1905</v>
      </c>
      <c r="C199" s="6" t="n">
        <v>228</v>
      </c>
      <c r="D199" s="6" t="n">
        <v>-1909</v>
      </c>
      <c r="E199" s="6" t="n">
        <v>3092</v>
      </c>
    </row>
    <row r="200" spans="1:5">
      <c r="A200" s="3" t="s">
        <v>633</v>
      </c>
    </row>
    <row r="201" spans="1:5">
      <c r="A201" s="4" t="s">
        <v>632</v>
      </c>
      <c r="B201" s="6" t="n">
        <v>-1381</v>
      </c>
      <c r="C201" s="6" t="n">
        <v>437</v>
      </c>
      <c r="D201" s="6" t="n">
        <v>-963</v>
      </c>
      <c r="E201" s="6" t="n">
        <v>4098</v>
      </c>
    </row>
    <row r="202" spans="1:5">
      <c r="A202" s="3" t="s">
        <v>121</v>
      </c>
    </row>
    <row r="203" spans="1:5">
      <c r="A203" s="4" t="s">
        <v>122</v>
      </c>
      <c r="B203" s="6" t="n">
        <v>1255</v>
      </c>
      <c r="C203" s="6" t="n">
        <v>-17688</v>
      </c>
      <c r="D203" s="6" t="n">
        <v>10607</v>
      </c>
      <c r="E203" s="6" t="n">
        <v>-26935</v>
      </c>
    </row>
    <row r="204" spans="1:5">
      <c r="A204" s="4" t="s">
        <v>123</v>
      </c>
      <c r="B204" s="6" t="n">
        <v>-16</v>
      </c>
      <c r="C204" s="6" t="n">
        <v>28</v>
      </c>
      <c r="D204" s="6" t="n">
        <v>-28</v>
      </c>
      <c r="E204" s="6" t="n">
        <v>39</v>
      </c>
    </row>
    <row r="205" spans="1:5">
      <c r="A205" s="4" t="s">
        <v>124</v>
      </c>
      <c r="C205" s="6" t="n">
        <v>0</v>
      </c>
      <c r="E205" s="6" t="n">
        <v>0</v>
      </c>
    </row>
    <row r="206" spans="1:5">
      <c r="A206" s="4" t="s">
        <v>125</v>
      </c>
      <c r="B206" s="6" t="n">
        <v>0</v>
      </c>
      <c r="D206" s="6" t="n">
        <v>0</v>
      </c>
      <c r="E206" s="6" t="n">
        <v>0</v>
      </c>
    </row>
    <row r="207" spans="1:5">
      <c r="A207" s="4" t="s">
        <v>634</v>
      </c>
      <c r="B207" s="6" t="n">
        <v>0</v>
      </c>
      <c r="C207" s="6" t="n">
        <v>0</v>
      </c>
      <c r="D207" s="6" t="n">
        <v>0</v>
      </c>
      <c r="E207" s="6" t="n">
        <v>0</v>
      </c>
    </row>
    <row r="208" spans="1:5">
      <c r="A208" s="4" t="s">
        <v>126</v>
      </c>
      <c r="B208" s="6" t="n">
        <v>1239</v>
      </c>
      <c r="C208" s="6" t="n">
        <v>-17660</v>
      </c>
      <c r="D208" s="6" t="n">
        <v>10579</v>
      </c>
      <c r="E208" s="6" t="n">
        <v>-26896</v>
      </c>
    </row>
    <row r="209" spans="1:5">
      <c r="A209" s="4" t="s">
        <v>127</v>
      </c>
      <c r="B209" s="6" t="n">
        <v>-142</v>
      </c>
      <c r="C209" s="6" t="n">
        <v>-17223</v>
      </c>
      <c r="D209" s="6" t="n">
        <v>9616</v>
      </c>
      <c r="E209" s="6" t="n">
        <v>-22798</v>
      </c>
    </row>
    <row r="210" spans="1:5">
      <c r="A210" s="4" t="s">
        <v>128</v>
      </c>
      <c r="B210" s="6" t="n">
        <v>524</v>
      </c>
      <c r="C210" s="6" t="n">
        <v>-111</v>
      </c>
      <c r="D210" s="6" t="n">
        <v>760</v>
      </c>
      <c r="E210" s="6" t="n">
        <v>686</v>
      </c>
    </row>
    <row r="211" spans="1:5">
      <c r="A211" s="4" t="s">
        <v>129</v>
      </c>
      <c r="B211" s="7" t="n">
        <v>-666</v>
      </c>
      <c r="C211" s="7" t="n">
        <v>-17112</v>
      </c>
      <c r="D211" s="7" t="n">
        <v>8856</v>
      </c>
      <c r="E211" s="7" t="n">
        <v>-2348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5</v>
      </c>
      <c r="B1" s="2" t="s">
        <v>90</v>
      </c>
      <c r="D1" s="2" t="s">
        <v>1</v>
      </c>
    </row>
    <row r="2" spans="1:5">
      <c r="B2" s="2" t="s">
        <v>2</v>
      </c>
      <c r="C2" s="2" t="s">
        <v>91</v>
      </c>
      <c r="D2" s="2" t="s">
        <v>2</v>
      </c>
      <c r="E2" s="2" t="s">
        <v>91</v>
      </c>
    </row>
    <row r="3" spans="1:5">
      <c r="A3" s="3" t="s">
        <v>131</v>
      </c>
    </row>
    <row r="4" spans="1:5">
      <c r="A4" s="4" t="s">
        <v>632</v>
      </c>
      <c r="B4" s="7" t="n">
        <v>28089</v>
      </c>
      <c r="C4" s="7" t="n">
        <v>37232</v>
      </c>
      <c r="D4" s="7" t="n">
        <v>100118</v>
      </c>
      <c r="E4" s="7" t="n">
        <v>94081</v>
      </c>
    </row>
    <row r="5" spans="1:5">
      <c r="A5" s="4" t="s">
        <v>636</v>
      </c>
      <c r="D5" s="6" t="n">
        <v>346698</v>
      </c>
      <c r="E5" s="6" t="n">
        <v>352727</v>
      </c>
    </row>
    <row r="6" spans="1:5">
      <c r="A6" s="4" t="s">
        <v>141</v>
      </c>
      <c r="D6" s="6" t="n">
        <v>446816</v>
      </c>
      <c r="E6" s="6" t="n">
        <v>446808</v>
      </c>
    </row>
    <row r="7" spans="1:5">
      <c r="A7" s="3" t="s">
        <v>142</v>
      </c>
    </row>
    <row r="8" spans="1:5">
      <c r="A8" s="4" t="s">
        <v>143</v>
      </c>
      <c r="D8" s="6" t="n">
        <v>-396730</v>
      </c>
      <c r="E8" s="6" t="n">
        <v>-132741</v>
      </c>
    </row>
    <row r="9" spans="1:5">
      <c r="A9" s="4" t="s">
        <v>144</v>
      </c>
      <c r="D9" s="6" t="n">
        <v>265680</v>
      </c>
      <c r="E9" s="6" t="n">
        <v>197899</v>
      </c>
    </row>
    <row r="10" spans="1:5">
      <c r="A10" s="4" t="s">
        <v>145</v>
      </c>
      <c r="B10" s="6" t="n">
        <v>-91412</v>
      </c>
      <c r="C10" s="6" t="n">
        <v>-105042</v>
      </c>
      <c r="D10" s="6" t="n">
        <v>-312003</v>
      </c>
      <c r="E10" s="6" t="n">
        <v>-292347</v>
      </c>
    </row>
    <row r="11" spans="1:5">
      <c r="A11" s="4" t="s">
        <v>147</v>
      </c>
      <c r="D11" s="6" t="n">
        <v>7614</v>
      </c>
      <c r="E11" s="6" t="n">
        <v>-313</v>
      </c>
    </row>
    <row r="12" spans="1:5">
      <c r="A12" s="4" t="s">
        <v>148</v>
      </c>
      <c r="D12" s="6" t="n">
        <v>-1636</v>
      </c>
      <c r="E12" s="6" t="n">
        <v>0</v>
      </c>
    </row>
    <row r="13" spans="1:5">
      <c r="A13" s="4" t="s">
        <v>637</v>
      </c>
      <c r="D13" s="6" t="n">
        <v>0</v>
      </c>
      <c r="E13" s="6" t="n">
        <v>0</v>
      </c>
    </row>
    <row r="14" spans="1:5">
      <c r="A14" s="4" t="s">
        <v>149</v>
      </c>
      <c r="D14" s="6" t="n">
        <v>-11875</v>
      </c>
      <c r="E14" s="6" t="n">
        <v>0</v>
      </c>
    </row>
    <row r="15" spans="1:5">
      <c r="A15" s="4" t="s">
        <v>146</v>
      </c>
      <c r="D15" s="6" t="n">
        <v>-17991</v>
      </c>
      <c r="E15" s="6" t="n">
        <v>-16905</v>
      </c>
    </row>
    <row r="16" spans="1:5">
      <c r="A16" s="4" t="s">
        <v>113</v>
      </c>
      <c r="D16" s="6" t="n">
        <v>0</v>
      </c>
      <c r="E16" s="6" t="n">
        <v>-9</v>
      </c>
    </row>
    <row r="17" spans="1:5">
      <c r="A17" s="4" t="s">
        <v>150</v>
      </c>
      <c r="D17" s="6" t="n">
        <v>-466941</v>
      </c>
      <c r="E17" s="6" t="n">
        <v>-244416</v>
      </c>
    </row>
    <row r="18" spans="1:5">
      <c r="A18" s="3" t="s">
        <v>151</v>
      </c>
    </row>
    <row r="19" spans="1:5">
      <c r="A19" s="4" t="s">
        <v>638</v>
      </c>
      <c r="D19" s="6" t="n">
        <v>0</v>
      </c>
      <c r="E19" s="6" t="n">
        <v>0</v>
      </c>
    </row>
    <row r="20" spans="1:5">
      <c r="A20" s="4" t="s">
        <v>152</v>
      </c>
      <c r="D20" s="6" t="n">
        <v>1500000</v>
      </c>
      <c r="E20" s="6" t="n">
        <v>0</v>
      </c>
    </row>
    <row r="21" spans="1:5">
      <c r="A21" s="4" t="s">
        <v>153</v>
      </c>
      <c r="D21" s="6" t="n">
        <v>-6275</v>
      </c>
      <c r="E21" s="6" t="n">
        <v>0</v>
      </c>
    </row>
    <row r="22" spans="1:5">
      <c r="A22" s="4" t="s">
        <v>156</v>
      </c>
      <c r="D22" s="6" t="n">
        <v>11875</v>
      </c>
      <c r="E22" s="6" t="n">
        <v>0</v>
      </c>
    </row>
    <row r="23" spans="1:5">
      <c r="A23" s="4" t="s">
        <v>639</v>
      </c>
      <c r="D23" s="6" t="n">
        <v>0</v>
      </c>
      <c r="E23" s="6" t="n">
        <v>-113300</v>
      </c>
    </row>
    <row r="24" spans="1:5">
      <c r="A24" s="4" t="s">
        <v>155</v>
      </c>
      <c r="D24" s="6" t="n">
        <v>-24052</v>
      </c>
      <c r="E24" s="6" t="n">
        <v>-31578</v>
      </c>
    </row>
    <row r="25" spans="1:5">
      <c r="A25" s="4" t="s">
        <v>59</v>
      </c>
      <c r="D25" s="6" t="n">
        <v>5481</v>
      </c>
      <c r="E25" s="6" t="n">
        <v>3699</v>
      </c>
    </row>
    <row r="26" spans="1:5">
      <c r="A26" s="4" t="s">
        <v>113</v>
      </c>
      <c r="D26" s="6" t="n">
        <v>-2967</v>
      </c>
      <c r="E26" s="6" t="n">
        <v>-1688</v>
      </c>
    </row>
    <row r="27" spans="1:5">
      <c r="A27" s="4" t="s">
        <v>157</v>
      </c>
      <c r="D27" s="6" t="n">
        <v>1484062</v>
      </c>
      <c r="E27" s="6" t="n">
        <v>-142867</v>
      </c>
    </row>
    <row r="28" spans="1:5">
      <c r="A28" s="4" t="s">
        <v>158</v>
      </c>
      <c r="D28" s="6" t="n">
        <v>660</v>
      </c>
      <c r="E28" s="6" t="n">
        <v>-6980</v>
      </c>
    </row>
    <row r="29" spans="1:5">
      <c r="A29" s="4" t="s">
        <v>159</v>
      </c>
      <c r="D29" s="6" t="n">
        <v>1464597</v>
      </c>
      <c r="E29" s="6" t="n">
        <v>52545</v>
      </c>
    </row>
    <row r="30" spans="1:5">
      <c r="A30" s="4" t="s">
        <v>160</v>
      </c>
      <c r="D30" s="6" t="n">
        <v>382990</v>
      </c>
      <c r="E30" s="6" t="n">
        <v>225557</v>
      </c>
    </row>
    <row r="31" spans="1:5">
      <c r="A31" s="4" t="s">
        <v>161</v>
      </c>
      <c r="B31" s="6" t="n">
        <v>1847587</v>
      </c>
      <c r="C31" s="6" t="n">
        <v>278102</v>
      </c>
      <c r="D31" s="6" t="n">
        <v>1847587</v>
      </c>
      <c r="E31" s="6" t="n">
        <v>278102</v>
      </c>
    </row>
    <row r="32" spans="1:5">
      <c r="A32" s="4" t="s">
        <v>625</v>
      </c>
    </row>
    <row r="33" spans="1:5">
      <c r="A33" s="3" t="s">
        <v>131</v>
      </c>
    </row>
    <row r="34" spans="1:5">
      <c r="A34" s="4" t="s">
        <v>632</v>
      </c>
      <c r="B34" s="6" t="n">
        <v>-55523</v>
      </c>
      <c r="C34" s="6" t="n">
        <v>-60535</v>
      </c>
      <c r="D34" s="6" t="n">
        <v>-162965</v>
      </c>
      <c r="E34" s="6" t="n">
        <v>-175451</v>
      </c>
    </row>
    <row r="35" spans="1:5">
      <c r="A35" s="4" t="s">
        <v>636</v>
      </c>
      <c r="D35" s="6" t="n">
        <v>162965</v>
      </c>
      <c r="E35" s="6" t="n">
        <v>175451</v>
      </c>
    </row>
    <row r="36" spans="1:5">
      <c r="A36" s="4" t="s">
        <v>141</v>
      </c>
      <c r="D36" s="6" t="n">
        <v>0</v>
      </c>
      <c r="E36" s="6" t="n">
        <v>0</v>
      </c>
    </row>
    <row r="37" spans="1:5">
      <c r="A37" s="3" t="s">
        <v>142</v>
      </c>
    </row>
    <row r="38" spans="1:5">
      <c r="A38" s="4" t="s">
        <v>143</v>
      </c>
      <c r="D38" s="6" t="n">
        <v>0</v>
      </c>
      <c r="E38" s="6" t="n">
        <v>0</v>
      </c>
    </row>
    <row r="39" spans="1:5">
      <c r="A39" s="4" t="s">
        <v>144</v>
      </c>
      <c r="D39" s="6" t="n">
        <v>0</v>
      </c>
      <c r="E39" s="6" t="n">
        <v>0</v>
      </c>
    </row>
    <row r="40" spans="1:5">
      <c r="A40" s="4" t="s">
        <v>145</v>
      </c>
      <c r="D40" s="6" t="n">
        <v>0</v>
      </c>
      <c r="E40" s="6" t="n">
        <v>0</v>
      </c>
    </row>
    <row r="41" spans="1:5">
      <c r="A41" s="4" t="s">
        <v>147</v>
      </c>
      <c r="D41" s="6" t="n">
        <v>0</v>
      </c>
      <c r="E41" s="6" t="n">
        <v>0</v>
      </c>
    </row>
    <row r="42" spans="1:5">
      <c r="A42" s="4" t="s">
        <v>148</v>
      </c>
      <c r="D42" s="6" t="n">
        <v>0</v>
      </c>
    </row>
    <row r="43" spans="1:5">
      <c r="A43" s="4" t="s">
        <v>637</v>
      </c>
      <c r="D43" s="6" t="n">
        <v>117319</v>
      </c>
      <c r="E43" s="6" t="n">
        <v>58000</v>
      </c>
    </row>
    <row r="44" spans="1:5">
      <c r="A44" s="4" t="s">
        <v>149</v>
      </c>
      <c r="D44" s="6" t="n">
        <v>0</v>
      </c>
    </row>
    <row r="45" spans="1:5">
      <c r="A45" s="4" t="s">
        <v>146</v>
      </c>
      <c r="D45" s="6" t="n">
        <v>0</v>
      </c>
      <c r="E45" s="6" t="n">
        <v>0</v>
      </c>
    </row>
    <row r="46" spans="1:5">
      <c r="A46" s="4" t="s">
        <v>113</v>
      </c>
      <c r="D46" s="6" t="n">
        <v>-340</v>
      </c>
      <c r="E46" s="6" t="n">
        <v>-1300</v>
      </c>
    </row>
    <row r="47" spans="1:5">
      <c r="A47" s="4" t="s">
        <v>150</v>
      </c>
      <c r="D47" s="6" t="n">
        <v>116979</v>
      </c>
      <c r="E47" s="6" t="n">
        <v>56700</v>
      </c>
    </row>
    <row r="48" spans="1:5">
      <c r="A48" s="3" t="s">
        <v>151</v>
      </c>
    </row>
    <row r="49" spans="1:5">
      <c r="A49" s="4" t="s">
        <v>638</v>
      </c>
      <c r="D49" s="6" t="n">
        <v>-117319</v>
      </c>
      <c r="E49" s="6" t="n">
        <v>-58000</v>
      </c>
    </row>
    <row r="50" spans="1:5">
      <c r="A50" s="4" t="s">
        <v>152</v>
      </c>
      <c r="D50" s="6" t="n">
        <v>0</v>
      </c>
    </row>
    <row r="51" spans="1:5">
      <c r="A51" s="4" t="s">
        <v>153</v>
      </c>
      <c r="D51" s="6" t="n">
        <v>0</v>
      </c>
    </row>
    <row r="52" spans="1:5">
      <c r="A52" s="4" t="s">
        <v>156</v>
      </c>
      <c r="D52" s="6" t="n">
        <v>0</v>
      </c>
    </row>
    <row r="53" spans="1:5">
      <c r="A53" s="4" t="s">
        <v>639</v>
      </c>
      <c r="E53" s="6" t="n">
        <v>0</v>
      </c>
    </row>
    <row r="54" spans="1:5">
      <c r="A54" s="4" t="s">
        <v>155</v>
      </c>
      <c r="D54" s="6" t="n">
        <v>0</v>
      </c>
      <c r="E54" s="6" t="n">
        <v>0</v>
      </c>
    </row>
    <row r="55" spans="1:5">
      <c r="A55" s="4" t="s">
        <v>59</v>
      </c>
      <c r="D55" s="6" t="n">
        <v>0</v>
      </c>
      <c r="E55" s="6" t="n">
        <v>0</v>
      </c>
    </row>
    <row r="56" spans="1:5">
      <c r="A56" s="4" t="s">
        <v>113</v>
      </c>
      <c r="D56" s="6" t="n">
        <v>340</v>
      </c>
      <c r="E56" s="6" t="n">
        <v>1300</v>
      </c>
    </row>
    <row r="57" spans="1:5">
      <c r="A57" s="4" t="s">
        <v>157</v>
      </c>
      <c r="D57" s="6" t="n">
        <v>-116979</v>
      </c>
      <c r="E57" s="6" t="n">
        <v>-56700</v>
      </c>
    </row>
    <row r="58" spans="1:5">
      <c r="A58" s="4" t="s">
        <v>158</v>
      </c>
      <c r="D58" s="6" t="n">
        <v>0</v>
      </c>
      <c r="E58" s="6" t="n">
        <v>0</v>
      </c>
    </row>
    <row r="59" spans="1:5">
      <c r="A59" s="4" t="s">
        <v>159</v>
      </c>
      <c r="D59" s="6" t="n">
        <v>0</v>
      </c>
      <c r="E59" s="6" t="n">
        <v>0</v>
      </c>
    </row>
    <row r="60" spans="1:5">
      <c r="A60" s="4" t="s">
        <v>160</v>
      </c>
      <c r="D60" s="6" t="n">
        <v>0</v>
      </c>
      <c r="E60" s="6" t="n">
        <v>0</v>
      </c>
    </row>
    <row r="61" spans="1:5">
      <c r="A61" s="4" t="s">
        <v>161</v>
      </c>
      <c r="B61" s="6" t="n">
        <v>0</v>
      </c>
      <c r="C61" s="6" t="n">
        <v>0</v>
      </c>
      <c r="D61" s="6" t="n">
        <v>0</v>
      </c>
      <c r="E61" s="6" t="n">
        <v>0</v>
      </c>
    </row>
    <row r="62" spans="1:5">
      <c r="A62" s="4" t="s">
        <v>626</v>
      </c>
    </row>
    <row r="63" spans="1:5">
      <c r="A63" s="3" t="s">
        <v>131</v>
      </c>
    </row>
    <row r="64" spans="1:5">
      <c r="A64" s="4" t="s">
        <v>632</v>
      </c>
      <c r="B64" s="6" t="n">
        <v>27565</v>
      </c>
      <c r="C64" s="6" t="n">
        <v>37023</v>
      </c>
      <c r="D64" s="6" t="n">
        <v>99172</v>
      </c>
      <c r="E64" s="6" t="n">
        <v>93075</v>
      </c>
    </row>
    <row r="65" spans="1:5">
      <c r="A65" s="4" t="s">
        <v>636</v>
      </c>
      <c r="D65" s="6" t="n">
        <v>63754</v>
      </c>
      <c r="E65" s="6" t="n">
        <v>58942</v>
      </c>
    </row>
    <row r="66" spans="1:5">
      <c r="A66" s="4" t="s">
        <v>141</v>
      </c>
      <c r="D66" s="6" t="n">
        <v>162926</v>
      </c>
      <c r="E66" s="6" t="n">
        <v>152017</v>
      </c>
    </row>
    <row r="67" spans="1:5">
      <c r="A67" s="3" t="s">
        <v>142</v>
      </c>
    </row>
    <row r="68" spans="1:5">
      <c r="A68" s="4" t="s">
        <v>143</v>
      </c>
      <c r="D68" s="6" t="n">
        <v>-396730</v>
      </c>
      <c r="E68" s="6" t="n">
        <v>-132741</v>
      </c>
    </row>
    <row r="69" spans="1:5">
      <c r="A69" s="4" t="s">
        <v>144</v>
      </c>
      <c r="D69" s="6" t="n">
        <v>265680</v>
      </c>
      <c r="E69" s="6" t="n">
        <v>197899</v>
      </c>
    </row>
    <row r="70" spans="1:5">
      <c r="A70" s="4" t="s">
        <v>145</v>
      </c>
      <c r="D70" s="6" t="n">
        <v>0</v>
      </c>
      <c r="E70" s="6" t="n">
        <v>0</v>
      </c>
    </row>
    <row r="71" spans="1:5">
      <c r="A71" s="4" t="s">
        <v>147</v>
      </c>
      <c r="D71" s="6" t="n">
        <v>203</v>
      </c>
      <c r="E71" s="6" t="n">
        <v>-252</v>
      </c>
    </row>
    <row r="72" spans="1:5">
      <c r="A72" s="4" t="s">
        <v>148</v>
      </c>
      <c r="D72" s="6" t="n">
        <v>0</v>
      </c>
    </row>
    <row r="73" spans="1:5">
      <c r="A73" s="4" t="s">
        <v>637</v>
      </c>
      <c r="D73" s="6" t="n">
        <v>-58647</v>
      </c>
      <c r="E73" s="6" t="n">
        <v>-29000</v>
      </c>
    </row>
    <row r="74" spans="1:5">
      <c r="A74" s="4" t="s">
        <v>149</v>
      </c>
      <c r="D74" s="6" t="n">
        <v>0</v>
      </c>
    </row>
    <row r="75" spans="1:5">
      <c r="A75" s="4" t="s">
        <v>146</v>
      </c>
      <c r="D75" s="6" t="n">
        <v>0</v>
      </c>
      <c r="E75" s="6" t="n">
        <v>0</v>
      </c>
    </row>
    <row r="76" spans="1:5">
      <c r="A76" s="4" t="s">
        <v>113</v>
      </c>
      <c r="D76" s="6" t="n">
        <v>0</v>
      </c>
      <c r="E76" s="6" t="n">
        <v>0</v>
      </c>
    </row>
    <row r="77" spans="1:5">
      <c r="A77" s="4" t="s">
        <v>150</v>
      </c>
      <c r="D77" s="6" t="n">
        <v>-189494</v>
      </c>
      <c r="E77" s="6" t="n">
        <v>35906</v>
      </c>
    </row>
    <row r="78" spans="1:5">
      <c r="A78" s="3" t="s">
        <v>151</v>
      </c>
    </row>
    <row r="79" spans="1:5">
      <c r="A79" s="4" t="s">
        <v>638</v>
      </c>
      <c r="D79" s="6" t="n">
        <v>0</v>
      </c>
      <c r="E79" s="6" t="n">
        <v>0</v>
      </c>
    </row>
    <row r="80" spans="1:5">
      <c r="A80" s="4" t="s">
        <v>152</v>
      </c>
      <c r="D80" s="6" t="n">
        <v>1500000</v>
      </c>
    </row>
    <row r="81" spans="1:5">
      <c r="A81" s="4" t="s">
        <v>153</v>
      </c>
      <c r="D81" s="6" t="n">
        <v>-6275</v>
      </c>
    </row>
    <row r="82" spans="1:5">
      <c r="A82" s="4" t="s">
        <v>156</v>
      </c>
      <c r="D82" s="6" t="n">
        <v>11875</v>
      </c>
    </row>
    <row r="83" spans="1:5">
      <c r="A83" s="4" t="s">
        <v>639</v>
      </c>
      <c r="E83" s="6" t="n">
        <v>-113300</v>
      </c>
    </row>
    <row r="84" spans="1:5">
      <c r="A84" s="4" t="s">
        <v>155</v>
      </c>
      <c r="D84" s="6" t="n">
        <v>0</v>
      </c>
      <c r="E84" s="6" t="n">
        <v>0</v>
      </c>
    </row>
    <row r="85" spans="1:5">
      <c r="A85" s="4" t="s">
        <v>59</v>
      </c>
      <c r="D85" s="6" t="n">
        <v>0</v>
      </c>
      <c r="E85" s="6" t="n">
        <v>0</v>
      </c>
    </row>
    <row r="86" spans="1:5">
      <c r="A86" s="4" t="s">
        <v>113</v>
      </c>
      <c r="D86" s="6" t="n">
        <v>9</v>
      </c>
      <c r="E86" s="6" t="n">
        <v>40</v>
      </c>
    </row>
    <row r="87" spans="1:5">
      <c r="A87" s="4" t="s">
        <v>157</v>
      </c>
      <c r="D87" s="6" t="n">
        <v>1505609</v>
      </c>
      <c r="E87" s="6" t="n">
        <v>-113260</v>
      </c>
    </row>
    <row r="88" spans="1:5">
      <c r="A88" s="4" t="s">
        <v>158</v>
      </c>
      <c r="D88" s="6" t="n">
        <v>0</v>
      </c>
      <c r="E88" s="6" t="n">
        <v>0</v>
      </c>
    </row>
    <row r="89" spans="1:5">
      <c r="A89" s="4" t="s">
        <v>159</v>
      </c>
      <c r="D89" s="6" t="n">
        <v>1479041</v>
      </c>
      <c r="E89" s="6" t="n">
        <v>74663</v>
      </c>
    </row>
    <row r="90" spans="1:5">
      <c r="A90" s="4" t="s">
        <v>160</v>
      </c>
      <c r="D90" s="6" t="n">
        <v>300634</v>
      </c>
      <c r="E90" s="6" t="n">
        <v>142762</v>
      </c>
    </row>
    <row r="91" spans="1:5">
      <c r="A91" s="4" t="s">
        <v>161</v>
      </c>
      <c r="B91" s="6" t="n">
        <v>1779675</v>
      </c>
      <c r="C91" s="6" t="n">
        <v>217425</v>
      </c>
      <c r="D91" s="6" t="n">
        <v>1779675</v>
      </c>
      <c r="E91" s="6" t="n">
        <v>217425</v>
      </c>
    </row>
    <row r="92" spans="1:5">
      <c r="A92" s="4" t="s">
        <v>627</v>
      </c>
    </row>
    <row r="93" spans="1:5">
      <c r="A93" s="3" t="s">
        <v>131</v>
      </c>
    </row>
    <row r="94" spans="1:5">
      <c r="A94" s="4" t="s">
        <v>632</v>
      </c>
      <c r="B94" s="6" t="n">
        <v>57428</v>
      </c>
      <c r="C94" s="6" t="n">
        <v>60307</v>
      </c>
      <c r="D94" s="6" t="n">
        <v>164874</v>
      </c>
      <c r="E94" s="6" t="n">
        <v>172359</v>
      </c>
    </row>
    <row r="95" spans="1:5">
      <c r="A95" s="4" t="s">
        <v>636</v>
      </c>
      <c r="D95" s="6" t="n">
        <v>96870</v>
      </c>
      <c r="E95" s="6" t="n">
        <v>112751</v>
      </c>
    </row>
    <row r="96" spans="1:5">
      <c r="A96" s="4" t="s">
        <v>141</v>
      </c>
      <c r="D96" s="6" t="n">
        <v>261744</v>
      </c>
      <c r="E96" s="6" t="n">
        <v>285110</v>
      </c>
    </row>
    <row r="97" spans="1:5">
      <c r="A97" s="3" t="s">
        <v>142</v>
      </c>
    </row>
    <row r="98" spans="1:5">
      <c r="A98" s="4" t="s">
        <v>143</v>
      </c>
      <c r="D98" s="6" t="n">
        <v>0</v>
      </c>
      <c r="E98" s="6" t="n">
        <v>0</v>
      </c>
    </row>
    <row r="99" spans="1:5">
      <c r="A99" s="4" t="s">
        <v>144</v>
      </c>
      <c r="D99" s="6" t="n">
        <v>0</v>
      </c>
      <c r="E99" s="6" t="n">
        <v>0</v>
      </c>
    </row>
    <row r="100" spans="1:5">
      <c r="A100" s="4" t="s">
        <v>145</v>
      </c>
      <c r="D100" s="6" t="n">
        <v>-235462</v>
      </c>
      <c r="E100" s="6" t="n">
        <v>-250365</v>
      </c>
    </row>
    <row r="101" spans="1:5">
      <c r="A101" s="4" t="s">
        <v>147</v>
      </c>
      <c r="D101" s="6" t="n">
        <v>7500</v>
      </c>
      <c r="E101" s="6" t="n">
        <v>0</v>
      </c>
    </row>
    <row r="102" spans="1:5">
      <c r="A102" s="4" t="s">
        <v>148</v>
      </c>
      <c r="D102" s="6" t="n">
        <v>-1636</v>
      </c>
    </row>
    <row r="103" spans="1:5">
      <c r="A103" s="4" t="s">
        <v>637</v>
      </c>
      <c r="D103" s="6" t="n">
        <v>-58672</v>
      </c>
      <c r="E103" s="6" t="n">
        <v>-29000</v>
      </c>
    </row>
    <row r="104" spans="1:5">
      <c r="A104" s="4" t="s">
        <v>149</v>
      </c>
      <c r="D104" s="4" t="s">
        <v>64</v>
      </c>
    </row>
    <row r="105" spans="1:5">
      <c r="A105" s="4" t="s">
        <v>146</v>
      </c>
      <c r="D105" s="6" t="n">
        <v>-17991</v>
      </c>
      <c r="E105" s="6" t="n">
        <v>-16905</v>
      </c>
    </row>
    <row r="106" spans="1:5">
      <c r="A106" s="4" t="s">
        <v>113</v>
      </c>
      <c r="D106" s="6" t="n">
        <v>340</v>
      </c>
      <c r="E106" s="6" t="n">
        <v>1291</v>
      </c>
    </row>
    <row r="107" spans="1:5">
      <c r="A107" s="4" t="s">
        <v>150</v>
      </c>
      <c r="D107" s="6" t="n">
        <v>-305921</v>
      </c>
      <c r="E107" s="6" t="n">
        <v>-294979</v>
      </c>
    </row>
    <row r="108" spans="1:5">
      <c r="A108" s="3" t="s">
        <v>151</v>
      </c>
    </row>
    <row r="109" spans="1:5">
      <c r="A109" s="4" t="s">
        <v>638</v>
      </c>
      <c r="D109" s="6" t="n">
        <v>58647</v>
      </c>
      <c r="E109" s="6" t="n">
        <v>29000</v>
      </c>
    </row>
    <row r="110" spans="1:5">
      <c r="A110" s="4" t="s">
        <v>152</v>
      </c>
      <c r="D110" s="6" t="n">
        <v>0</v>
      </c>
    </row>
    <row r="111" spans="1:5">
      <c r="A111" s="4" t="s">
        <v>153</v>
      </c>
      <c r="D111" s="6" t="n">
        <v>0</v>
      </c>
    </row>
    <row r="112" spans="1:5">
      <c r="A112" s="4" t="s">
        <v>156</v>
      </c>
      <c r="D112" s="6" t="n">
        <v>0</v>
      </c>
    </row>
    <row r="113" spans="1:5">
      <c r="A113" s="4" t="s">
        <v>639</v>
      </c>
      <c r="E113" s="6" t="n">
        <v>0</v>
      </c>
    </row>
    <row r="114" spans="1:5">
      <c r="A114" s="4" t="s">
        <v>155</v>
      </c>
      <c r="D114" s="6" t="n">
        <v>-21321</v>
      </c>
      <c r="E114" s="6" t="n">
        <v>-26755</v>
      </c>
    </row>
    <row r="115" spans="1:5">
      <c r="A115" s="4" t="s">
        <v>59</v>
      </c>
      <c r="D115" s="4" t="s">
        <v>64</v>
      </c>
      <c r="E115" s="6" t="n">
        <v>0</v>
      </c>
    </row>
    <row r="116" spans="1:5">
      <c r="A116" s="4" t="s">
        <v>113</v>
      </c>
      <c r="D116" s="6" t="n">
        <v>-4304</v>
      </c>
      <c r="E116" s="6" t="n">
        <v>-5800</v>
      </c>
    </row>
    <row r="117" spans="1:5">
      <c r="A117" s="4" t="s">
        <v>157</v>
      </c>
      <c r="D117" s="6" t="n">
        <v>33022</v>
      </c>
      <c r="E117" s="6" t="n">
        <v>-3555</v>
      </c>
    </row>
    <row r="118" spans="1:5">
      <c r="A118" s="4" t="s">
        <v>158</v>
      </c>
      <c r="D118" s="6" t="n">
        <v>0</v>
      </c>
      <c r="E118" s="6" t="n">
        <v>0</v>
      </c>
    </row>
    <row r="119" spans="1:5">
      <c r="A119" s="4" t="s">
        <v>159</v>
      </c>
      <c r="D119" s="6" t="n">
        <v>-11155</v>
      </c>
      <c r="E119" s="6" t="n">
        <v>-13424</v>
      </c>
    </row>
    <row r="120" spans="1:5">
      <c r="A120" s="4" t="s">
        <v>160</v>
      </c>
      <c r="D120" s="6" t="n">
        <v>55767</v>
      </c>
      <c r="E120" s="6" t="n">
        <v>51592</v>
      </c>
    </row>
    <row r="121" spans="1:5">
      <c r="A121" s="4" t="s">
        <v>161</v>
      </c>
      <c r="B121" s="6" t="n">
        <v>44612</v>
      </c>
      <c r="C121" s="6" t="n">
        <v>38168</v>
      </c>
      <c r="D121" s="6" t="n">
        <v>44612</v>
      </c>
      <c r="E121" s="6" t="n">
        <v>38168</v>
      </c>
    </row>
    <row r="122" spans="1:5">
      <c r="A122" s="4" t="s">
        <v>628</v>
      </c>
    </row>
    <row r="123" spans="1:5">
      <c r="A123" s="3" t="s">
        <v>131</v>
      </c>
    </row>
    <row r="124" spans="1:5">
      <c r="A124" s="4" t="s">
        <v>632</v>
      </c>
      <c r="B124" s="6" t="n">
        <v>-1381</v>
      </c>
      <c r="C124" s="6" t="n">
        <v>437</v>
      </c>
      <c r="D124" s="6" t="n">
        <v>-963</v>
      </c>
      <c r="E124" s="6" t="n">
        <v>4098</v>
      </c>
    </row>
    <row r="125" spans="1:5">
      <c r="A125" s="4" t="s">
        <v>636</v>
      </c>
      <c r="D125" s="6" t="n">
        <v>23109</v>
      </c>
      <c r="E125" s="6" t="n">
        <v>5583</v>
      </c>
    </row>
    <row r="126" spans="1:5">
      <c r="A126" s="4" t="s">
        <v>141</v>
      </c>
      <c r="D126" s="6" t="n">
        <v>22146</v>
      </c>
      <c r="E126" s="6" t="n">
        <v>9681</v>
      </c>
    </row>
    <row r="127" spans="1:5">
      <c r="A127" s="3" t="s">
        <v>142</v>
      </c>
    </row>
    <row r="128" spans="1:5">
      <c r="A128" s="4" t="s">
        <v>143</v>
      </c>
      <c r="D128" s="6" t="n">
        <v>0</v>
      </c>
      <c r="E128" s="6" t="n">
        <v>0</v>
      </c>
    </row>
    <row r="129" spans="1:5">
      <c r="A129" s="4" t="s">
        <v>144</v>
      </c>
      <c r="D129" s="6" t="n">
        <v>0</v>
      </c>
      <c r="E129" s="6" t="n">
        <v>0</v>
      </c>
    </row>
    <row r="130" spans="1:5">
      <c r="A130" s="4" t="s">
        <v>145</v>
      </c>
      <c r="D130" s="6" t="n">
        <v>-76541</v>
      </c>
      <c r="E130" s="6" t="n">
        <v>-41982</v>
      </c>
    </row>
    <row r="131" spans="1:5">
      <c r="A131" s="4" t="s">
        <v>147</v>
      </c>
      <c r="D131" s="6" t="n">
        <v>-89</v>
      </c>
      <c r="E131" s="6" t="n">
        <v>-61</v>
      </c>
    </row>
    <row r="132" spans="1:5">
      <c r="A132" s="4" t="s">
        <v>148</v>
      </c>
      <c r="D132" s="6" t="n">
        <v>0</v>
      </c>
    </row>
    <row r="133" spans="1:5">
      <c r="A133" s="4" t="s">
        <v>637</v>
      </c>
      <c r="D133" s="6" t="n">
        <v>0</v>
      </c>
      <c r="E133" s="6" t="n">
        <v>0</v>
      </c>
    </row>
    <row r="134" spans="1:5">
      <c r="A134" s="4" t="s">
        <v>149</v>
      </c>
      <c r="D134" s="6" t="n">
        <v>-11875</v>
      </c>
    </row>
    <row r="135" spans="1:5">
      <c r="A135" s="4" t="s">
        <v>146</v>
      </c>
      <c r="D135" s="6" t="n">
        <v>0</v>
      </c>
      <c r="E135" s="6" t="n">
        <v>0</v>
      </c>
    </row>
    <row r="136" spans="1:5">
      <c r="A136" s="4" t="s">
        <v>113</v>
      </c>
      <c r="D136" s="6" t="n">
        <v>0</v>
      </c>
      <c r="E136" s="6" t="n">
        <v>0</v>
      </c>
    </row>
    <row r="137" spans="1:5">
      <c r="A137" s="4" t="s">
        <v>150</v>
      </c>
      <c r="D137" s="6" t="n">
        <v>-88505</v>
      </c>
      <c r="E137" s="6" t="n">
        <v>-42043</v>
      </c>
    </row>
    <row r="138" spans="1:5">
      <c r="A138" s="3" t="s">
        <v>151</v>
      </c>
    </row>
    <row r="139" spans="1:5">
      <c r="A139" s="4" t="s">
        <v>638</v>
      </c>
      <c r="D139" s="6" t="n">
        <v>58672</v>
      </c>
      <c r="E139" s="6" t="n">
        <v>29000</v>
      </c>
    </row>
    <row r="140" spans="1:5">
      <c r="A140" s="4" t="s">
        <v>152</v>
      </c>
      <c r="D140" s="6" t="n">
        <v>0</v>
      </c>
    </row>
    <row r="141" spans="1:5">
      <c r="A141" s="4" t="s">
        <v>153</v>
      </c>
      <c r="D141" s="6" t="n">
        <v>0</v>
      </c>
    </row>
    <row r="142" spans="1:5">
      <c r="A142" s="4" t="s">
        <v>156</v>
      </c>
      <c r="D142" s="6" t="n">
        <v>0</v>
      </c>
    </row>
    <row r="143" spans="1:5">
      <c r="A143" s="4" t="s">
        <v>639</v>
      </c>
      <c r="E143" s="6" t="n">
        <v>0</v>
      </c>
    </row>
    <row r="144" spans="1:5">
      <c r="A144" s="4" t="s">
        <v>155</v>
      </c>
      <c r="D144" s="6" t="n">
        <v>-2731</v>
      </c>
      <c r="E144" s="6" t="n">
        <v>-4823</v>
      </c>
    </row>
    <row r="145" spans="1:5">
      <c r="A145" s="4" t="s">
        <v>59</v>
      </c>
      <c r="D145" s="6" t="n">
        <v>5481</v>
      </c>
      <c r="E145" s="6" t="n">
        <v>3699</v>
      </c>
    </row>
    <row r="146" spans="1:5">
      <c r="A146" s="4" t="s">
        <v>113</v>
      </c>
      <c r="D146" s="6" t="n">
        <v>988</v>
      </c>
      <c r="E146" s="6" t="n">
        <v>2772</v>
      </c>
    </row>
    <row r="147" spans="1:5">
      <c r="A147" s="4" t="s">
        <v>157</v>
      </c>
      <c r="D147" s="6" t="n">
        <v>62410</v>
      </c>
      <c r="E147" s="6" t="n">
        <v>30648</v>
      </c>
    </row>
    <row r="148" spans="1:5">
      <c r="A148" s="4" t="s">
        <v>158</v>
      </c>
      <c r="D148" s="6" t="n">
        <v>660</v>
      </c>
      <c r="E148" s="6" t="n">
        <v>-6980</v>
      </c>
    </row>
    <row r="149" spans="1:5">
      <c r="A149" s="4" t="s">
        <v>159</v>
      </c>
      <c r="D149" s="6" t="n">
        <v>-3289</v>
      </c>
      <c r="E149" s="6" t="n">
        <v>-8694</v>
      </c>
    </row>
    <row r="150" spans="1:5">
      <c r="A150" s="4" t="s">
        <v>160</v>
      </c>
      <c r="D150" s="6" t="n">
        <v>26589</v>
      </c>
      <c r="E150" s="6" t="n">
        <v>31203</v>
      </c>
    </row>
    <row r="151" spans="1:5">
      <c r="A151" s="4" t="s">
        <v>161</v>
      </c>
      <c r="B151" s="7" t="n">
        <v>23300</v>
      </c>
      <c r="C151" s="7" t="n">
        <v>22509</v>
      </c>
      <c r="D151" s="7" t="n">
        <v>23300</v>
      </c>
      <c r="E151" s="7" t="n">
        <v>225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r="A1" s="1" t="s">
        <v>172</v>
      </c>
      <c r="B1" s="2" t="s">
        <v>2</v>
      </c>
      <c r="C1" s="2" t="s">
        <v>25</v>
      </c>
      <c r="D1" s="2" t="s">
        <v>91</v>
      </c>
    </row>
    <row r="2" spans="1:4">
      <c r="A2" s="4" t="s">
        <v>173</v>
      </c>
    </row>
    <row r="3" spans="1:4">
      <c r="A3" s="4" t="s">
        <v>174</v>
      </c>
      <c r="B3" s="4" t="s">
        <v>175</v>
      </c>
      <c r="C3" s="4" t="s">
        <v>175</v>
      </c>
      <c r="D3" s="4" t="s">
        <v>17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74</v>
      </c>
      <c r="B1" s="2" t="s">
        <v>1</v>
      </c>
    </row>
    <row r="2" spans="1:2">
      <c r="B2" s="2" t="s">
        <v>2</v>
      </c>
    </row>
    <row r="3" spans="1:2">
      <c r="A3" s="3" t="s">
        <v>74</v>
      </c>
    </row>
    <row r="4" spans="1:2">
      <c r="A4" s="4" t="s">
        <v>74</v>
      </c>
      <c r="B4" s="4" t="s">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usiness Activ</vt:lpstr>
      <vt:lpstr>Summary of Significant Accounti</vt:lpstr>
      <vt:lpstr>Hughes Retail Preferred Trackin</vt:lpstr>
      <vt:lpstr>Other Comprehensive Income (Los</vt:lpstr>
      <vt:lpstr>Investment Securities</vt:lpstr>
      <vt:lpstr>Trade Accounts Receivable</vt:lpstr>
      <vt:lpstr>Inventory</vt:lpstr>
      <vt:lpstr>Property and Equipment</vt:lpstr>
      <vt:lpstr>Goodwill and Other Intangible A</vt:lpstr>
      <vt:lpstr>Debt and Capital Lease Obligati</vt:lpstr>
      <vt:lpstr>Income Taxes</vt:lpstr>
      <vt:lpstr>Commitments and Contingencies</vt:lpstr>
      <vt:lpstr>Segment Reporting</vt:lpstr>
      <vt:lpstr>Related Party Transactions</vt:lpstr>
      <vt:lpstr>Supplemental Guarantor and Non-</vt:lpstr>
      <vt:lpstr>Summary of Significant Accoun22</vt:lpstr>
      <vt:lpstr>Other Comprehensive Income (L23</vt:lpstr>
      <vt:lpstr>Investment Securities (Tables)</vt:lpstr>
      <vt:lpstr>Trade Accounts Receivable (Tabl</vt:lpstr>
      <vt:lpstr>Inventory (Tables)</vt:lpstr>
      <vt:lpstr>Property and Equipment (Tables)</vt:lpstr>
      <vt:lpstr>Goodwill and Other Intangible28</vt:lpstr>
      <vt:lpstr>Debt and Capital Lease Obliga29</vt:lpstr>
      <vt:lpstr>Segment Reporting (Tables)</vt:lpstr>
      <vt:lpstr>Supplemental Guarantor and No31</vt:lpstr>
      <vt:lpstr>Organization and Business Act32</vt:lpstr>
      <vt:lpstr>Summary of Significant Accoun33</vt:lpstr>
      <vt:lpstr>Hughes Retail Preferred Track34</vt:lpstr>
      <vt:lpstr>Other Comprehensive Income (L35</vt:lpstr>
      <vt:lpstr>Investment Securities (Details)</vt:lpstr>
      <vt:lpstr>Investment Securities (Details </vt:lpstr>
      <vt:lpstr>Investment Securities (Detail38</vt:lpstr>
      <vt:lpstr>Investment Securities (Detail39</vt:lpstr>
      <vt:lpstr>Investment Securities (Detail40</vt:lpstr>
      <vt:lpstr>Trade Accounts Receivable (Deta</vt:lpstr>
      <vt:lpstr>Inventory (Details)</vt:lpstr>
      <vt:lpstr>Property and Equipment (Details</vt:lpstr>
      <vt:lpstr>Property and Equipment (Detai44</vt:lpstr>
      <vt:lpstr>Property and Equipment (Detai45</vt:lpstr>
      <vt:lpstr>Property and Equipment (Detai46</vt:lpstr>
      <vt:lpstr>Goodwill and Other Intangible47</vt:lpstr>
      <vt:lpstr>Debt and Capital Lease Obliga48</vt:lpstr>
      <vt:lpstr>Debt and Capital Lease Obliga49</vt:lpstr>
      <vt:lpstr>Income Taxes (Details)</vt:lpstr>
      <vt:lpstr>Commitments and Contingencies (</vt:lpstr>
      <vt:lpstr>Commitments and Contingencies52</vt:lpstr>
      <vt:lpstr>Segment Reporting (Details)</vt:lpstr>
      <vt:lpstr>Related Party Transactions (Det</vt:lpstr>
      <vt:lpstr>Related Party Transactions (D55</vt:lpstr>
      <vt:lpstr>Related Party Transactions (D56</vt:lpstr>
      <vt:lpstr>Supplemental Guarantor and No57</vt:lpstr>
      <vt:lpstr>Supplemental Guarantor and No58</vt:lpstr>
      <vt:lpstr>Supplemental Guarantor and No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9:41:23Z</dcterms:created>
  <dcterms:modified xmlns:dcterms="http://purl.org/dc/terms/" xmlns:xsi="http://www.w3.org/2001/XMLSchema-instance" xsi:type="dcterms:W3CDTF">2016-11-07T19:41:23Z</dcterms:modified>
  <dc:title xmlns:dc="http://purl.org/dc/elements/1.1/">Untitled</dc:title>
  <dc:description xmlns:dc="http://purl.org/dc/elements/1.1/"/>
  <dc:subject xmlns:dc="http://purl.org/dc/elements/1.1/"/>
  <cp:keywords/>
  <cp:category/>
</cp:coreProperties>
</file>